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SUMMARY OF SIG" sheetId="6" state="visible" r:id="rId6"/>
    <sheet xmlns:r="http://schemas.openxmlformats.org/officeDocument/2006/relationships" name="CASH, CASH EQUIVALENTS AND SHOR" sheetId="7" state="visible" r:id="rId7"/>
    <sheet xmlns:r="http://schemas.openxmlformats.org/officeDocument/2006/relationships" name="NET INCOME (LOSS) PER SHARE" sheetId="8" state="visible" r:id="rId8"/>
    <sheet xmlns:r="http://schemas.openxmlformats.org/officeDocument/2006/relationships" name="REVENUE" sheetId="9" state="visible" r:id="rId9"/>
    <sheet xmlns:r="http://schemas.openxmlformats.org/officeDocument/2006/relationships" name="STOCK-BASED COMPENSATION" sheetId="10" state="visible" r:id="rId10"/>
    <sheet xmlns:r="http://schemas.openxmlformats.org/officeDocument/2006/relationships" name="INVENTORIES, NET" sheetId="11" state="visible" r:id="rId11"/>
    <sheet xmlns:r="http://schemas.openxmlformats.org/officeDocument/2006/relationships" name="ACCOUNTS RECEIVABLES, NE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QUISITIONS" sheetId="18" state="visible" r:id="rId18"/>
    <sheet xmlns:r="http://schemas.openxmlformats.org/officeDocument/2006/relationships" name="INTANGIBLE ASSETS" sheetId="19" state="visible" r:id="rId19"/>
    <sheet xmlns:r="http://schemas.openxmlformats.org/officeDocument/2006/relationships" name="RESTRUCTURING CHARGES" sheetId="20" state="visible" r:id="rId20"/>
    <sheet xmlns:r="http://schemas.openxmlformats.org/officeDocument/2006/relationships" name="OUT OF PERIOD ADJUSTMENT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CASH, CASH EQUIVALENTS AND SH_2" sheetId="24" state="visible" r:id="rId24"/>
    <sheet xmlns:r="http://schemas.openxmlformats.org/officeDocument/2006/relationships" name="NET INCOME (LOSS) PER SHARE (Ta" sheetId="25" state="visible" r:id="rId25"/>
    <sheet xmlns:r="http://schemas.openxmlformats.org/officeDocument/2006/relationships" name="REVENUE (Tables)" sheetId="26" state="visible" r:id="rId26"/>
    <sheet xmlns:r="http://schemas.openxmlformats.org/officeDocument/2006/relationships" name="STOCK-BASED COMPENSATION (Table" sheetId="27" state="visible" r:id="rId27"/>
    <sheet xmlns:r="http://schemas.openxmlformats.org/officeDocument/2006/relationships" name="INVENTORIES, NET (Tables)" sheetId="28" state="visible" r:id="rId28"/>
    <sheet xmlns:r="http://schemas.openxmlformats.org/officeDocument/2006/relationships" name="ACCOUNTS RECEIVABLES, NET (Tabl"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ACQUISITIONS (Tables)" sheetId="33" state="visible" r:id="rId33"/>
    <sheet xmlns:r="http://schemas.openxmlformats.org/officeDocument/2006/relationships" name="INTANGIBLE ASSETS (Tables)" sheetId="34" state="visible" r:id="rId34"/>
    <sheet xmlns:r="http://schemas.openxmlformats.org/officeDocument/2006/relationships" name="RESTRUCTURING CHARGES (Tables)" sheetId="35" state="visible" r:id="rId35"/>
    <sheet xmlns:r="http://schemas.openxmlformats.org/officeDocument/2006/relationships" name="ORGANIZATION AND SUMMARY OF S_3"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CASH, CASH EQUIVALENTS AND SH_3" sheetId="40" state="visible" r:id="rId40"/>
    <sheet xmlns:r="http://schemas.openxmlformats.org/officeDocument/2006/relationships" name="CASH, CASH EQUIVALENTS AND SH_4" sheetId="41" state="visible" r:id="rId41"/>
    <sheet xmlns:r="http://schemas.openxmlformats.org/officeDocument/2006/relationships" name="CASH, CASH EQUIVALENTS AND SH_5" sheetId="42" state="visible" r:id="rId42"/>
    <sheet xmlns:r="http://schemas.openxmlformats.org/officeDocument/2006/relationships" name="CASH, CASH EQUIVALENTS AND SH_6" sheetId="43" state="visible" r:id="rId43"/>
    <sheet xmlns:r="http://schemas.openxmlformats.org/officeDocument/2006/relationships" name="CASH, CASH EQUIVALENTS AND SH_7" sheetId="44" state="visible" r:id="rId44"/>
    <sheet xmlns:r="http://schemas.openxmlformats.org/officeDocument/2006/relationships" name="NET INCOME (LOSS) PER SHARE (De" sheetId="45" state="visible" r:id="rId45"/>
    <sheet xmlns:r="http://schemas.openxmlformats.org/officeDocument/2006/relationships" name="REVENUE - Schedule of Disaggreg" sheetId="46" state="visible" r:id="rId46"/>
    <sheet xmlns:r="http://schemas.openxmlformats.org/officeDocument/2006/relationships" name="REVENUE - Disaggregated Revenue" sheetId="47" state="visible" r:id="rId47"/>
    <sheet xmlns:r="http://schemas.openxmlformats.org/officeDocument/2006/relationships" name="REVENUE - Commercialization Agr" sheetId="48" state="visible" r:id="rId48"/>
    <sheet xmlns:r="http://schemas.openxmlformats.org/officeDocument/2006/relationships" name="REVENUE - Summary of Contract A" sheetId="49" state="visible" r:id="rId49"/>
    <sheet xmlns:r="http://schemas.openxmlformats.org/officeDocument/2006/relationships" name="REVENUE - Contract Assets and L" sheetId="50" state="visible" r:id="rId50"/>
    <sheet xmlns:r="http://schemas.openxmlformats.org/officeDocument/2006/relationships" name="REVENUE - Collaboration and Lic" sheetId="51" state="visible" r:id="rId51"/>
    <sheet xmlns:r="http://schemas.openxmlformats.org/officeDocument/2006/relationships" name="STOCK-BASED COMPENSATION - Sche" sheetId="52" state="visible" r:id="rId52"/>
    <sheet xmlns:r="http://schemas.openxmlformats.org/officeDocument/2006/relationships" name="STOCK-BASED COMPENSATION - Empl" sheetId="53" state="visible" r:id="rId53"/>
    <sheet xmlns:r="http://schemas.openxmlformats.org/officeDocument/2006/relationships" name="STOCK-BASED COMPENSATION - Perf" sheetId="54" state="visible" r:id="rId54"/>
    <sheet xmlns:r="http://schemas.openxmlformats.org/officeDocument/2006/relationships" name="STOCK-BASED COMPENSATION - Sc_2" sheetId="55" state="visible" r:id="rId55"/>
    <sheet xmlns:r="http://schemas.openxmlformats.org/officeDocument/2006/relationships" name="INVENTORIES, NET (Details)" sheetId="56" state="visible" r:id="rId56"/>
    <sheet xmlns:r="http://schemas.openxmlformats.org/officeDocument/2006/relationships" name="ACCOUNTS RECEIVABLES, NET (Deta" sheetId="57" state="visible" r:id="rId57"/>
    <sheet xmlns:r="http://schemas.openxmlformats.org/officeDocument/2006/relationships" name="ACCRUED LIABILITIES (Details)" sheetId="58" state="visible" r:id="rId58"/>
    <sheet xmlns:r="http://schemas.openxmlformats.org/officeDocument/2006/relationships" name="DEBT - Narrative (Details)" sheetId="59" state="visible" r:id="rId59"/>
    <sheet xmlns:r="http://schemas.openxmlformats.org/officeDocument/2006/relationships" name="DEBT - Schedule of Principal Am" sheetId="60" state="visible" r:id="rId60"/>
    <sheet xmlns:r="http://schemas.openxmlformats.org/officeDocument/2006/relationships" name="DEBT - Summary of Carrying Valu" sheetId="61" state="visible" r:id="rId61"/>
    <sheet xmlns:r="http://schemas.openxmlformats.org/officeDocument/2006/relationships" name="DEBT - Summary of Interest Expe" sheetId="62" state="visible" r:id="rId62"/>
    <sheet xmlns:r="http://schemas.openxmlformats.org/officeDocument/2006/relationships" name="DEBT - Summary of Liability Com" sheetId="63" state="visible" r:id="rId63"/>
    <sheet xmlns:r="http://schemas.openxmlformats.org/officeDocument/2006/relationships" name="DEBT - Summary of Interest Ex_2" sheetId="64" state="visible" r:id="rId64"/>
    <sheet xmlns:r="http://schemas.openxmlformats.org/officeDocument/2006/relationships" name="SHAREHOLDERS' EQUITY (Details)"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ACQUISITIONS - Narrative (Detai" sheetId="70" state="visible" r:id="rId70"/>
    <sheet xmlns:r="http://schemas.openxmlformats.org/officeDocument/2006/relationships" name="ACQUISITIONS - Summary of Purch" sheetId="71" state="visible" r:id="rId71"/>
    <sheet xmlns:r="http://schemas.openxmlformats.org/officeDocument/2006/relationships" name="ACQUISITIONS - Summary of Fair " sheetId="72" state="visible" r:id="rId72"/>
    <sheet xmlns:r="http://schemas.openxmlformats.org/officeDocument/2006/relationships" name="INTANGIBLE ASSETS - Summary of " sheetId="73" state="visible" r:id="rId73"/>
    <sheet xmlns:r="http://schemas.openxmlformats.org/officeDocument/2006/relationships" name="INTANGIBLE ASSETS - Summary o_2" sheetId="74" state="visible" r:id="rId74"/>
    <sheet xmlns:r="http://schemas.openxmlformats.org/officeDocument/2006/relationships" name="RESTRUCTURING CHARGES - Schedul" sheetId="75" state="visible" r:id="rId75"/>
    <sheet xmlns:r="http://schemas.openxmlformats.org/officeDocument/2006/relationships" name="RESTRUCTURING CHARGES - Sched_2" sheetId="76" state="visible" r:id="rId76"/>
    <sheet xmlns:r="http://schemas.openxmlformats.org/officeDocument/2006/relationships" name="RESTRUCTURING CHARGES - Narrati" sheetId="77" state="visible" r:id="rId77"/>
    <sheet xmlns:r="http://schemas.openxmlformats.org/officeDocument/2006/relationships" name="OUT OF PERIOD ADJUSTMENTS (Deta"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20">
  <si>
    <t>Document and Entity Information - shares</t>
  </si>
  <si>
    <t>9 Months Ended</t>
  </si>
  <si>
    <t>Sep. 30, 2018</t>
  </si>
  <si>
    <t>Nov. 05, 2018</t>
  </si>
  <si>
    <t>Document and Entity Information</t>
  </si>
  <si>
    <t>Entity Registrant Name</t>
  </si>
  <si>
    <t>Assertio Therapeutics,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7</t>
  </si>
  <si>
    <t>Current assets:</t>
  </si>
  <si>
    <t>Cash and cash equivalents</t>
  </si>
  <si>
    <t>Short-term investments</t>
  </si>
  <si>
    <t>Accounts receivable, net</t>
  </si>
  <si>
    <t>Inventories, net</t>
  </si>
  <si>
    <t>Prepaid and other current assets</t>
  </si>
  <si>
    <t>Total current assets</t>
  </si>
  <si>
    <t>Property and equipment, net</t>
  </si>
  <si>
    <t>Intangible assets, net</t>
  </si>
  <si>
    <t>Other long-term assets</t>
  </si>
  <si>
    <t>Total assets</t>
  </si>
  <si>
    <t>Current liabilities:</t>
  </si>
  <si>
    <t>Accounts payable</t>
  </si>
  <si>
    <t>Accrued rebates, returns and discounts</t>
  </si>
  <si>
    <t>Accrued liabilities</t>
  </si>
  <si>
    <t>Income taxes payable</t>
  </si>
  <si>
    <t>Current portion of Senior Notes</t>
  </si>
  <si>
    <t>Contingent consideration liability, current portion</t>
  </si>
  <si>
    <t>Interest payable</t>
  </si>
  <si>
    <t>Other current liabilities</t>
  </si>
  <si>
    <t>Total current liabilities</t>
  </si>
  <si>
    <t>Contingent consideration liability, long-term portion</t>
  </si>
  <si>
    <t>Senior Notes</t>
  </si>
  <si>
    <t>Convertible Notes</t>
  </si>
  <si>
    <t>Other long-term liabilities</t>
  </si>
  <si>
    <t>Total liabilities</t>
  </si>
  <si>
    <t>Commitments and contingencies</t>
  </si>
  <si>
    <t xml:space="preserve"> </t>
  </si>
  <si>
    <t>Shareholders’ equity:</t>
  </si>
  <si>
    <t>Common stock</t>
  </si>
  <si>
    <t>Additional paid-in capital</t>
  </si>
  <si>
    <t>Accumulated deficit</t>
  </si>
  <si>
    <t>Accumulated other comprehensive loss, net of tax</t>
  </si>
  <si>
    <t>Total shareholders’ equity</t>
  </si>
  <si>
    <t>Total liabilities and shareholders' equity</t>
  </si>
  <si>
    <t>CONDENSED CONSOLIDATED STATEMENTS OF  OPERATIONS (Unaudited) - USD ($) shares in Thousands, $ in Thousands</t>
  </si>
  <si>
    <t>3 Months Ended</t>
  </si>
  <si>
    <t>Sep. 30, 2017</t>
  </si>
  <si>
    <t>Revenues:</t>
  </si>
  <si>
    <t>Total revenues</t>
  </si>
  <si>
    <t>Costs and expenses:</t>
  </si>
  <si>
    <t>Cost of sales (excluding amortization of intangible assets)</t>
  </si>
  <si>
    <t>Research and development expenses</t>
  </si>
  <si>
    <t>Selling, general and administrative expenses</t>
  </si>
  <si>
    <t>Amortization of intangible assets</t>
  </si>
  <si>
    <t>Restructuring charges</t>
  </si>
  <si>
    <t>Total costs and expenses</t>
  </si>
  <si>
    <t>Income (loss) from operations</t>
  </si>
  <si>
    <t>Other income (expense):</t>
  </si>
  <si>
    <t>Litigation settlement</t>
  </si>
  <si>
    <t>Interest and other income</t>
  </si>
  <si>
    <t>Loss on prepayment of Senior Notes</t>
  </si>
  <si>
    <t>Interest expense</t>
  </si>
  <si>
    <t>Total other income (expense)</t>
  </si>
  <si>
    <t>Income (loss) before income taxes</t>
  </si>
  <si>
    <t>Benefit (expense) from income taxes</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Product sales, net</t>
  </si>
  <si>
    <t>Commercialization agreement, net</t>
  </si>
  <si>
    <t>Royalties and milestones</t>
  </si>
  <si>
    <t>CONDENSED CONSOLIDATED STATEMENTS OF COMPREHENSIVE (LOSS) INCOME (Unaudited) - USD ($) $ in Thousands</t>
  </si>
  <si>
    <t>Statement of Comprehensive Income [Abstract]</t>
  </si>
  <si>
    <t>Unrealized (loss) gain on available-for-sale securities, net of tax</t>
  </si>
  <si>
    <t>Comprehensive income (loss)</t>
  </si>
  <si>
    <t>CONDENSED CONSOLIDATED STATEMENTS OF CASH FLOWS (Unaudited) - USD ($) $ in Thousands</t>
  </si>
  <si>
    <t>Operating Activities</t>
  </si>
  <si>
    <t>Adjustments for non-cash items:</t>
  </si>
  <si>
    <t>Depreciation and amortization</t>
  </si>
  <si>
    <t>Accretion of debt discount and debt issuance costs</t>
  </si>
  <si>
    <t>Provision for inventory obsolescence</t>
  </si>
  <si>
    <t>Gain on disposal of property and equipment</t>
  </si>
  <si>
    <t>Stock-based compensation</t>
  </si>
  <si>
    <t>Change in fair value of contingent consideration</t>
  </si>
  <si>
    <t>Other</t>
  </si>
  <si>
    <t>Changes in assets and liabilities:</t>
  </si>
  <si>
    <t>Accounts receivable</t>
  </si>
  <si>
    <t>Receivables from collaborative partners</t>
  </si>
  <si>
    <t>Inventories</t>
  </si>
  <si>
    <t>Prepaid and other assets</t>
  </si>
  <si>
    <t>Accounts payable and other accrued liabilities</t>
  </si>
  <si>
    <t>Net cash provided by operating activities</t>
  </si>
  <si>
    <t>Investing Activities</t>
  </si>
  <si>
    <t>Purchases of property and equipment</t>
  </si>
  <si>
    <t>Proceeds from disposal of property and equipment</t>
  </si>
  <si>
    <t>Proceeds from sale of other assets</t>
  </si>
  <si>
    <t>Investment in convertible instrument</t>
  </si>
  <si>
    <t>Purchases of marketable securities</t>
  </si>
  <si>
    <t>Maturities of marketable securities</t>
  </si>
  <si>
    <t>Net cash (used in) investing activities</t>
  </si>
  <si>
    <t>Financing Activities</t>
  </si>
  <si>
    <t>Payment of contingent consideration liability</t>
  </si>
  <si>
    <t>Repayment of Senior Notes</t>
  </si>
  <si>
    <t>Fees for early repayment and modifications of Senior Notes</t>
  </si>
  <si>
    <t>Proceeds from issuance of common stock</t>
  </si>
  <si>
    <t>Shares withheld for payment of employee's withholding tax liability</t>
  </si>
  <si>
    <t>Net cash (used in) financing activities</t>
  </si>
  <si>
    <t>Net (decrease) in cash and cash equivalents</t>
  </si>
  <si>
    <t>Cash and cash equivalents at beginning of year</t>
  </si>
  <si>
    <t>Cash and cash equivalents at end of period</t>
  </si>
  <si>
    <t>Supplemental Disclosure of Cash Flow Information</t>
  </si>
  <si>
    <t>Net cash paid for income taxes</t>
  </si>
  <si>
    <t>Cash paid for interest</t>
  </si>
  <si>
    <t>Capital expenditures incurred but not yet paid</t>
  </si>
  <si>
    <t>ORGANIZATION AND SUMMARY OF SIGNIFICANT ACCOUNTING POLICIES</t>
  </si>
  <si>
    <t>Organization, Consolidation and Presentation of Financial Statements [Abstract]</t>
  </si>
  <si>
    <t>ORGANIZATION AND SUMMARY OF SIGNIFICANT ACCOUNTING POLICIES Organization Assertio Therapeutics, Inc. (Assertio or the Company) is a specialty pharmaceutical company focused on neurology, orphan and specialty medicines. The Company’s current specialty pharmaceutical business includes the following three products which we market in the United States (U.S.): • Gralise ® (gabapentin), a once daily product for the management of postherpetic neuralgia (PHN), was launched in October 2011. • CAMBIA ® (diclofenac potassium for oral solution), a non-steroidal anti-inflammatory drug for the acute treatment of migraine attacks, was acquired in December 2013. • Zipsor ® (diclofenac potassium) liquid filled capsules, a non-steroidal anti-inflammatory drug for the treatment of mild to moderate acute pain, was acquired in June 2012. Assertio was formerly known as Depomed, Inc., a California corporation (Depomed). On August 14, 2018, Depomed reincorporated from California to Delaware and changed its name to Assertio Therapeutics, Inc. The use of the term “Company” in this filing refers to Depomed any time prior to the Effective Time and to Assertio any time after the Effective Time. In January 2018, pursuant to the terms of an agreement the Company entered into with Collegium Pharmaceutical, Inc. (Collegium) in December 2017, the (Commercialization Agreement), the Company granted Collegium the right to commercialize the NUCYNTA franchise of pain products in the U.S. Pursuant to the Commercialization Agreement, Collegium assumed all commercialization responsibilities for the NUCYNTA franchise effective January 9, 2018, including sales and marketing. The Company will receive a royalty on all NUCYNTA revenues based on certain net sales thresholds, with a minimum royalty of $132.0 million for the year ended December 31, 2018. The parties amended the Commercialization Agreement in November 2018 (Amendment) as described in Note 17. The Company expects to receive royalties from Collegium of $132 million for 2018 and royalties based on certain annual NUCYNTA net sales thresholds for future years. Both the Company and Collegium may terminate the Commercialization Agreement under certain circumstances, provided that Collegium may not terminate the agreement prior to the end of 2021. The NUCYNTA franchise includes two products currently marketed in the U.S. by Collegium: • NUCYNTA ® ER (tapentadol extended release tablets), a product for the management of pain severe enough to require daily, around the clock, long term opioid treatment, including neuropathic pain associated with diabetic peripheral neuropathy (DPN) in adults, and for which alternate treatment options are inadequate; and • NUCYNTA ® IR (NUCYNTA ) (tapentadol), an immediate release version of tapentadol for the management of moderate to severe acute pain in adults. In November 2017, the Company entered into definitive agreements with Slán Medicinal Holdings Limited (Slán) pursuant to which the Company acquired Slán’s rights to market the specialty drug cosyntropin depot (synthetic ACTH Depot) in the U.S., and Slán acquired the Company’s rights to Lazanda ® (fentanyl) nasal spray. The Company believes cosyntropin depot can be second-to-market behind Mallinckrodt plc's marketed product, H-P Acthar gel. The Company expects Slán to file an NDA for cosyntropin depot in late 2018. The Company actively seeks to expand its product portfolio through acquiring or in licensing commercially available products or late stage product candidates that may be marketed and sold effectively with its existing products through its sales and marketing capabilities. The Company also has royalty and milestone producing license arrangements based on its proprietary Acuform® gastroretentive drug delivery technology, including with Ironwood Pharmaceuticals, Inc. (Ironwood). 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nine months ended September 30, 2018 are not necessarily indicative of results to be expected for the entire year ending December 31, 2018 or future operating periods. The accompanying unaudited condensed consolidated financial statements and related financial information should be read in conjunction with the audited financial statements and the related notes thereto for the year ended December 31, 2017 included in the Company’s Annual Report on Form 10-K filed with the SEC (the 2017 Form 10-K). The balance sheet as of December 31, 2017 has been derived from the audited financial statements at that date, as filed in the Company’s 2017 Form 10-K. Principles of Consolidation The consolidated financial statements include the accounts of the Company and its wholly-owned subsidiaries, Depomed Bermuda Ltd (Depo Bermuda), Depo NF Sub, LLC (Depo NF Sub) and Depo DR Sub, LLC (Depo DR Sub). These subsidiaries were established historically to facilitate transactions. All intercompany accounts and transactions have been eliminated on consolidation. 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Acquisitions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r shortfall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 Revenue Recognition The Company accounts for revenue arising from contracts and customers in accordance with Accounting Standards Update (ASU or Update) 2014-9, Revenue from Contracts with Customers (ASC 606), which was adopted on January 1, 2018 using the modified retrospective transition method. There was no adjustment to the Company’s opening balance of accumulated deficit resulting from the adoption of this guidance.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The Company derives revenue from license fees, under its Commercialization Agreement with Collegium, sale of its products, and from license fees, milestones and royalties earned on license and collaborative arrangements. Royalty payments made on products that the Company is not actively commercializing, which are remitted to the licensor on a pass through basis, are recorded by the Company on a systematic basis in proportion to the underlying net product sales and are included as gross-to-net adjustments in the related revenue line in the Company’s Statements of Operations. Product Sales The Company sells commercial products to wholesale distributors and retail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Retail Pharmacy Discounts — The Company offers contractually determined discounts to certain wholesale distributors and retail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Royalties For arrangements that include sales-based royalties and the license is deemed to be the predominant item to which the royalties relate, the Company recognizes royalty revenue at the later of (1) when the related sales occur, or (2) when the performance obligation to which some or all of the royalty has been allocated has been satisfied (or partially satisfied). The Company currently receives royalties based on sales of CAMBIA in Canada and sales of NUCYNTA ER in Canada and Japan, which are recognized as revenue when the related sales occur as there are no continuing performance obligations by the Company under those agreements. Stock Based Compensation The Company uses the Black Scholes option valuation model to determine the fair value of stock options and employee stock purchase plan (ESPP) shares. The determination of the fair value of stock based payment awards on the date of grant using an option valuation model is affected by the Company’s stock price as well as assumptions, which include the Company’s expected term of the award, the expected stock price volatility, risk 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 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s. As a result of adopting ASU 2016-9 Improvements to Employee Share-Based Payment Accounting, the Company made an accounting policy election to account for forfeitures as they occur, rather than estimating expected forfeitures at the time of the grant. The fair value of each restricted stock unit (RSU) that does not contain a market condition is equal to the market value of our common stock as of the date of the grant. The Company’s performance stock units (PSUs) vest over a three year period based on the Relative Total Shareholder Return (TSR) of the Company’s common stock against the Russell 3000 Pharmaceuticals Total Return Index over the period. The grant-date fair value of the PSUs is determined using the Monte Carlo simulation method. Recently Adopted Accounting Pronouncements In May 2014, the Financial Accounting Standards Board (FASB) issued ASU 2014-9, Revenue from Contracts with Customers.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The Company adopted ASC 606 using the modified retrospective method as of January 1, 2018. The Company determined that there was no cumulative effect of applying the new guidance to all contracts with customers that were not completed as of January 1, 2018, therefore no adjustment was required to the accumulated deficit as of the adoption date. Furthermore, upon adoption of the new guidance no adjustments to any prior year periods would have been reportable to present the condensed consolidated balance sheets, statements of operations, or statements of cash flows on a comparable basis to any current year reported balances or amounts. In January 2017, the FASB issued ASU No. 2017-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The standard was effective for the Company beginning January 1, 2018. The future impact of ASU No. 2017-1 will be dependent upon the nature of the Company’s future acquisition or disposition transactions, if any. In May 2017, the FASB issued accounting guidance to clarify which changes to the terms or conditions of a share-based payment award require an entity to apply modification accounting. The new standard was required to be applied prospectively. The guidance was effective for the Company beginning January 1, 2018. The adoption of this guidance did not have a material impact on the Company’s consolidated financial statements. In March 2018, the FASB issued ASU No. 2018-5, Income Taxes (Topic 740): Amendments to SEC Paragraphs Pursuant to SEC Staff Accounting Bulletin No. 118, which provides clarification and guidance on the income tax accounting implications of the Tax Cuts and Jobs Act. The standard was effective for the Company beginning January 1, 2018. The adoption of this guidance did not materially affect the Company’s consolidated financial statements. In January of 2016, the FASB issued ASU No. 2016-1, Financial Instruments – Overall (Subtopic 405-20), Recognition and Measurement of Financial Assets and Financial Liabilities. ASU 2016-1 changed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became effective for the Company on January 1, 2018 and required adoption using a modified retrospective approach, with certain exceptions. The adoption of this guidance did not have a material impact on the Company’s consolidated financial statements. Recently Issued Accounting Standards In August 2018, the FASB issued ASU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is effective for interim and annual periods beginning after December 15, 2019. Early adoption is permitted. The Company is currently assessing the impact of this guidance on its consolidated financial statements and does not expect this guidance to have a material impact on its consolidated financial statements. In August 2018, the FASB issued ASU 2018-13, Fair Value Measurement (Topic 820).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is effective for interim and annual periods beginning after December 15, 2019. An entity is permitted to early adopt any removed or modified disclosures and delay adoption of the additional disclosures until the effective date. The Company is currently evaluating this guidance and does not expect this guidance to have a material impact on its consolidated financial statements. In February 2016, the FASB issued ASU 2016-2, Leases. This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If the available accounting election is made, leases with a term of twelve months or less can be accounted for similar to existing guidance for operating leases. Additionally, the FASB issued ASU 2018-1, ASU 2018-10 and ASU 2018-11, Leases, (Topic 842); which allow a Land Easement Practical Expedient for Transition to Topic 842, some narrow scope exceptions and relief from the costs of implementing certain aspects of the standard, respectively. The new standard will be adopted using the modified retrospective approach and will be effective for the Company starting with the first quarter of 2019, with early adoption permitted. The Company will adopt the standard effective in the first quarter of 2019 and is currently assessing the impact of adopting this guidance on its consolidated financial statements and related disclosures. The Company does not expect the adoption to have a material impact on its consolidated statement of earnings. However, the new standard will require the Company to establish liabilities and corresponding right-of-use assets on its consolidated balance sheet for operating leases that exist as of the January 1, 2019 adoption date. In June 2016, the FASB issued ASU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the Company’s consolidated financial statements. In February 2018, the FASB issued ASU 2018-2, Income Statement—Reporting Comprehensive Income (Topic 220): Reclassification of Certain Tax Effects from Accumulated Other Comprehensive Income, that provides companies with an option to reclassify stranded tax effects resulting from enactment of the Tax Cuts and Jobs Act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has not made a determination as to which alternative methods it will use when it adopts this standard, but does not expect the adoption of this ASU to have a material impact on its results of operations, financial position and cash flows.</t>
  </si>
  <si>
    <t>CASH, CASH EQUIVALENTS AND SHORT-TERM INVESTMENTS</t>
  </si>
  <si>
    <t>Cash and Cash Equivalents [Abstract]</t>
  </si>
  <si>
    <t>CASH, CASH EQUIVALENTS AND SHORT-TERM INVESTMENTS Securities classified as cash and cash equivalents and short-term investments as of September 30, 2018 and December 31, 2017 are summarized below (in thousands). Estimated fair value is based on quoted market prices for these investments. Gross Gross Unrealized Unrealized September 30, 2018 Cost Gains Losses Fair Value Cash and cash equivalents Cash $ 106,702 $ — $ — $ 106,702 Money market funds 13 — — 13 Commercial paper 15,189 — — 15,189 Total cash and cash equivalents $ 121,904 $ — $ — $ 121,904 Gross Gross Amortized Unrealized Unrealized December 31, 2017 Cost Gains Losses Fair Value Cash and cash equivalents Cash $ 103,119 $ — $ — $ 103,119 Money market funds 95 — — 95 Commercial paper 23,670 — — 23,670 Total cash and cash equivalents 126,884 — — 126,884 Short-term investments Corporate debt securities and commercial paper with maturities less than 1 year 1,210 — (5 ) 1,205 Total short-term investments 1,210 — (5 ) 1,205 Total $ 128,094 $ — $ (5 ) $ 128,089 The Company considers all highly liquid investments with a maturity at date of purchase of three months or less to be cash equivalents. Cash and cash equivalents generally consist of cash on deposit with banks, money market instruments, U.S. Agency discount notes, commercial paper and corporate debt securities. The Company invests its cash in money market funds and marketable securities including U.S. Treasury and government agency securities, commercial paper, and high quality debt securities of financial and commercial institutions. To date, the Company has not experienced material losses on any of its balances. These securities are carried at fair value, which is based on readily available market information, with unrealized gains and losses included in “accumulated other comprehensive loss” within shareholders’ equity on the consolidated balance sheets. The Company uses the specific identification method to determine the amount of realized gains or losses on sales of marketable securities. Realized gains or losses have been insignificant and are included in “interest and other income” in the consolidated statement of operations. As of September 30, 2018 , the Company held zero securities in an unrealized loss position or that have been in a continuous loss position. The following table shows the gross unrealized losses and fair value of the Company’s investments with unrealized losses that were not deemed to be other-than-temporarily impaired, aggregated by investment category and length of time that individual securities have been in a continuous unrealized loss position, at December 31, 2017 (in thousands): Less than 12 months 12 months or greater Total Gross Gross Gross Unrealized Unrealized Unrealized December 31, 2017 Fair Value Losses Fair Value Losses Fair Value Losses Corporate Debt Securities $ 1,205 $ (5 ) $ — $ — $ 1,205 $ (5 ) 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 than temporary impairments for these securities at September 30, 2018 or December 31, 2017 . Gross realized gains and losses on marketable securities were not material for the three and nine months ended September 30, 2018 or 2017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present the Company’s fair value hierarchy for its financial assets and liabilities measured at fair value on a recurring basis as of September 30, 2018 and December 31, 2017 : (in thousands) September 30, 2018 Level 1 Level 2 Level 3 Total Assets: Money market funds $ 13 $ — $ — $ 13 Commercial paper — 15,189 — 15,189 Total $ 13 $ 15,189 $ — $ 15,202 Liabilities: Contingent consideration—Zipsor $ — $ — $ 367 $ 367 Contingent consideration—CAMBIA — — 510 510 Total $ — $ — $ 877 $ 877 (in thousands) December 31, 2017 Level 1 Level 2 Level 3 Total Assets: Money market funds $ 95 $ — $ — $ 95 Commercial paper — 23,670 — 23,670 Corporate debt securities — 1,205 — 1,205 Total $ 95 $ 24,875 $ — $ 24,970 Liabilities: Contingent consideration—Zipsor $ — $ — $ 464 $ 464 Contingent consideration—Lazanda — — 156 156 Contingent consideration—CAMBIA — — 993 993 Total $ — $ — $ 1,613 $ 1,613 The fair value measurement of the contingent consideration obligations arises from the Zipsor, CAMBIA and Lazanda acquisitions and relates to fair value of the potential future contingent milestone payments and royalties payable under the respective agreements which are determined using Level 3 inputs. The remaining contingent consideration liability following the divestiture of Lazanda in November 2017 was $0.2 million . This liability was settled in the first quarter of 2018.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nputs are recognized in operating expenses until the contingent consideration arrangement is settled. Changes in the fair value of contingent consideration resulting from the passage of time are recorded within interest expense until the contingent consideration is settled. The table below provides a summary of the changes in fair value recorded in interest expense and selling, general and administrative expenses for the three and nine months ended September 30, 2018 and 2017 : (in thousands) Three Months Ended September 30, Nine Months Ended September 30, 2018 2017 2018 2017 Fair value, beginning of the period $ 967 $ 7,356 $ 1,613 $ 14,825 Changes in fair value recorded in interest expense 27 221 106 1,017 Changes in fair value recorded in selling, general and administrative expenses (117 ) (1,415 ) (658 ) (7,542 ) Royalties and milestone paid — (526 ) (184 ) (2,664 ) Total $ 877 $ 5,636 $ 877 $ 5,636 The estimated fair value of the 2.50% Convertible Senior Notes Due 2021, which the Company issued on September 9, 2014 is based on a market approach. The estimated fair value was approximately $276.9 million and $295.4 million (par value $345.0 million) as of September 30, 2018 and December 31, 2017 , respectively, and represents a Level 2 valuation. The principal amount of the Senior Notes approximates their fair value as of September 30, 2018 and December 31, 2017 , respectively and represents a Level 2 valuation.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three and nine months ended September 30, 2018 and 2017 .</t>
  </si>
  <si>
    <t>NET INCOME (LOSS) PER SHARE</t>
  </si>
  <si>
    <t>Earnings Per Share [Abstract]</t>
  </si>
  <si>
    <t>NET INCOME (LOSS) PER SHARE Basic net income (loss) per share is calculated by dividing the net income (loss) by the weighted-average number of shares of common stock outstanding during the period. Diluted net income (loss) per share is calculated by dividing the net income (loss) by the weighted-average number of shares of common stock outstanding during the period, plus potentially dilutive common shares, consisting of stock options, RSUs, PSUs, ESPP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including stock options, RSUs, PSUs and ESPP, are considered to be potential common shares and are only included in the calculation of diluted net income (loss) per share when their effect is dilutive. Basic and diluted earnings per common share are calculated as follows: Three Months Ended September 30, Nine Months Ended September 30, (in thousands, except for per share amounts) 2018 2017 2018 2017 Basic net income (loss) per share Net income (loss) $ 48,270 $ (15,992 ) $ 61,046 $ (69,392 ) Denominator 63,917 62,997 63,714 62,556 Basic net income (loss) per share $ 0.76 $ (0.25 ) $ 0.96 $ (1.11 ) Diluted net income (loss) per share Numerator: Net income (loss) $ 48,270 $ (15,992 ) $ 61,046 $ (69,392 ) Add: Interest Expense on convertible debt, net of tax 5,340 — 15,815 — Denominator: Denominator for basic income (loss) per share 63,917 62,997 63,714 62,556 Add effect of diluted securities: Stock options and equivalents and convertible debt 18,773 — 18,568 — Denominator for diluted income (loss) per share 82,690 62,997 82,282 62,556 Diluted net income (loss) per share $ 0.65 $ (0.25 ) $ 0.93 $ (1.11 ) The following table sets forth outstanding potentially dilutive common shares that are not included in the computation of diluted net income (loss) per share because to do so would be anti-dilutive: September 30, September 30, (in thousands) Convertible debt — 17,931 Stock options and equivalents 3,359 7,393 Total potentially dilutive common shares 3,359 25,324</t>
  </si>
  <si>
    <t>REVENUE</t>
  </si>
  <si>
    <t>Revenue from Contract with Customer [Abstract]</t>
  </si>
  <si>
    <t>REVENUE Disaggregated Revenue The following table summarizes revenue from contracts with customers for the three and nine months ended September 30, 2018 and 2017 (in thousands): Three Months Ended September 30, Nine Months Ended September 30, 2018 2017 2018 2017 Product sales, net Gralise $ 14,630 $ 21,103 $ 43,272 $ 57,777 CAMBIA 10,365 8,164 24,870 23,862 Zipsor 4,441 3,232 13,175 12,286 Total neurology product sales, net 29,436 32,499 81,317 93,925 NUCYNTA products 11 58,665 18,782 183,299 Lazanda (12 ) 4,040 528 13,239 Pharmacy benefit manager dispute reserve — — — (4,742 ) Total product sales, net 29,435 95,204 100,627 285,721 Commercialization agreement: Commercialization rights and facilitation services, net 27,781 — 87,055 — Revenue from transfer of inventory — — 55,705 — Royalties and milestone revenue 20,277 209 25,784 596 Total revenues $ 77,493 $ 95,413 $ 269,171 $ 286,317 NUCYNTA product sales for the nine months ended September 30, 2018 reflect the Company's sales of NUCYNTA between January 1 and January 8, 2018. During the three and nine months ended September 30, 2018 the Company recognized an insignificant amount of sales reserve estimate adjustments related to sales recognized for NUCYNTA and Lazanda in prior periods. During the first quarter of 2018, in connection with the Collegium transaction, the Company recognized revenue of $12.5 million related to the release of NUCYNTA sales reserves which were primarily recorded in the fourth quarter of 2017, as financial responsibility for those reserves transferred to Collegium upon closing of the Commercialization Agreement. Commercialization Agreement with Collegium In January 2018, the Company entered into a Commercialization Agreement with Collegium (Commercialization Agreement), pursuant to which the Company granted Collegium the right to commercialize the NUCYNTA pain products in the U.S. Under the Commercialization Agreement, Collegium assumed all commercialization responsibilities for NUCYNTA effective January 9, 2018, including sales and marketing. The Company will receive a royalty on all NUCYNTA revenues based on certain net sales thresholds, with a minimum royalty of $132 million for the year ended December 31, 2018. Pursuant to the Amendment to the Commercialization Agreement described in Note 17, royalties for fiscal years beginning 2019 will be based on certain annual NUCYNTA net sales thresholds for future years. The Company received an upfront payment of $10.0 million as well as $6.2 million with respect to the inventory of finished goods which was transferred to Collegium on closing of the transaction in January 2018. The Company identified the following three performance obligations under the Commercialization Agreement: 1. License to commercialize the NUCYNTA pain products, 2. Services to arrange for supplies of NUCYNTA pain products using the Company’s existing contract manufacturing contracts with third parties; and 3. Transfer of control of all NUCYNTA finished goods held at closing. In January 2018, the Company determined the total transaction price to be $553.2 million, which consists of $537.0 million in total annual minimum royalty payments, the $10.0 million upfront fee, and a $6.2 million payment for NUCYNTA finished goods inventory at cost. In accordance with the relevant Accounting Standard, the Company determined that the duration of the Commercialization Agreement begins on the effective date of January 9, 2018 and lasts through December 31, 2021, which is consistent with the contractual period in which the Company and Collegium have enforceable rights and obligations which include the minimum royalty period and the period in which Collegium would incur a $25.0 million termination penalty on terminating the agreement. See Note 17, for information regarding the Amendment to the Commercialization Agreement which impacts certain of these provisions in the fourth quarter of 2018. The transaction price was allocated to the performance obligations noted above in proportion to their standalone selling prices and will be recognized as these performance obligations are satisfied by the Company. The transaction price allocated to the inventory transferred to Collegium on closing was $55.7 million and was recognized on the closing date as the control of such inventory was transferred to Collegium. The transaction price allocated to the other remaining performance obligations of the license to commercialize NUCYNTA and the related services to arrange for supplies was $497.5 million. This amount will be recognized ratably over time through December 31, 2021, which represents the period over which enforceable rights and obligations exist after considering the various termination rights for either parties that exist in the contract. For the three and nine months ended September 30, 2018 , the Company recognized $27.8 million and $87.1 million, respectively, related to the right to commercialize NUCYNTA and related facilitation services. Total revenue recognized for the three and nine months ended September 30, 2018 were $27.8 million and $142.8 million, respectively, which includes the portion of the transaction price allocated to inventory. The commercialization revenues were reduced by anticipated additional royalties payable to Grünenthal by the Company. See "Collegium" below for additional discussion. The annual minimum royalty amounts are payable by Collegium in equal quarterly installments of $33.8 million, and are initially received through a lockbox sweep mechanism. Remittances from customers on product sales of NUCYNTA made by Collegium are deposited to a designated lockbox account, separate from Collegium’s other receivables. On a daily basis, 35% of the cash receipts in this lockbox account are swept to Assertio’s bank accounts up to the minimum cash royalty amounts which are $30.8 million for the three months ended March 31, 2018 and $33.8 million per quarter, thereafter. If the cash receipts received by Assertio in a quarter are lower than the minimum quarterly royalty, or if the royalty receivable to Assertio is above the minimum quarterly amount, Collegium is responsible to remit the remaining royalty payment within 45 days after the end of the each quarter. For the nine months ended September 30, 2018 , $98.3 million was received by Assertio. See Note 17 for information regarding the Amendment to the Commercialization Agreement. Contract Assets and Liabilities The following table presents changes in the Company’s contract assets and liabilities for the nine months ended September 30, 2018 (in thousands): Balance Balance as of as of December 31, 2017 Additions Deductions September 30, 2018 Contract assets: Contract asset, net - Collegium $ — $ 55,705 $ (23,654 ) $ 32,051 Contract asset - Ironwood — 5,000 (5,000 ) — — 60,705 (28,654 ) 32,051 Collegium The Company receives payments from Collegium based on the above described schedule as established in the Company’s contracts. Contract asset relates to conditional right to consideration for completed performance under the Commercialization Agreement. This contract asset relates to the revenue recognized by the company from the transfer of inventory to Collegium on the date of closing of the agreement in January 2018 net of the contract liability of $10.0 million resulting from the upfront payment received. Accounts receivable are recorded when the right to consideration becomes unconditional. As of September 30, 2018 , $9.9 million and $22.1 million of the contract asset has been recorded within “Prepaid and other current assets” and “Other long-term assets,” respectively. The Company acquired the U.S. rights to NUCYNTA from Janssen Pharmaceuticals, Inc. (Janssen) in April 2015. As part of that transaction, the Company also acquired the related royalty obligations for NUCYNTA to Grünenthal, the originator of tapentadol. Pursuant to the terms of the Commercialization Agreement, Collegium will now remit payment on behalf of the Company to satisfy this royalty obligation In addition, as a condition of giving its consent to the Commercialization Agreement with Collegium, Grünenthal amended the terms of the original royalty agreement to require payment of a minimum royalty of $34.0 million per year on net sales of NUCYNTA greater than $180.0 million and equal to, or less than, $243.0 million for each of the years ended December 31, 2018 through 2021. In return for this agreement to pay minimum royalties, the Company received the right to share royalties with Grünenthal on annual net sales of NUCYNTA above $243.0 million during the same period. The Company is obligated to cover any shortfall between the minimum royalty amount of $34.0 million and the amounts paid to Grünenthal by Collegium for each of the years ended December 31, 2018 through 2021, as a result of which the Company could be obligated to pay up to $8.8 million per year for each of the years ended December 31, 2018 through 2021. In the three months ended September 30, 2018, the Company recorded a royalty payable to Grünenthal of $3.7 million in anticipation of the Collegium payments to Grünenthal falling below the minimum of royalty amount of $34.0 million for the full 2018 fiscal year. Grünenthal royalties related to NUCYNTA sales for the three and nine months ended September 30, 2018 were $10.8 million and $25.2 million , respectively, of which approximately $7.1 million and $21.5 million , respectively, were paid directly by Collegium to Grünenthal. These royalties were recorded as a gross-to-net adjustment in the Revenue from Commercialization Agreement, net line in the Company’s Statement of Operations. Pursuant to the Amendment, Collegium will reimburse the Company for the amount of any minimum annual royalties paid by the Company to Grünenthal on net sales of NUCYNTA from 2019 to 2021 related to this Commercialization Agreement. Collaboration and License Agreements Ironwood Pharmaceuticals, Inc. In July 2011, the Company entered into a collaboration and license agreement with Ironwood (Ironwood Agreement) granting Ironwood a license for worldwide rights to certain patents and other intellectual property rights to the Company’s Acuform drug delivery technology for IW 3718, an Ironwood product candidate under development for refractory GERD. The Company has received $3.4 million under the agreement, including a contingent milestone payment of $1.0 million in March 2014 as a result of the initiation of clinical trials relating to IW 3718 by Ironwood. The Company is entitled to receive additional contingent milestone payments upon the occurrence of certain development milestones and royalties on net sales of the product if approved. The Company identified the following two performance obligations under the Ironwood Agreement: (1) the license to the Acuform technology and (2) formulation work associated with IW-3718. The license was granted in 2011 and the formulation work was completed in 2012. The Company has no ongoing performance obligations and has recognized all proceeds received to date as revenue. The future contingent milestones under the Ironwood Agreement are considered variable consideration and are estimated using the most likely method. As part of implementation of ASC 606, the Company evaluated whether the future milestones under the Ironwood Agreement should have been included as part of the transaction price in periods before January 1, 2018. The Company concluded that because of development and regulatory risks at the time, it was probable that a significant revenue reversal could have occurred. Accordingly, the associated future contingent milestone values were not included in the transaction price for periods before January 1, 2018.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During the nine months ended September 30, 2018 , the Company recognized and collected a $5.0 million milestone payment related to the dosing of the first patient in a Phase 3 trial. There was no revenue recognized under this agreement for the three and nine months ended September 30, 2017 . PDL BioPharma, Inc. In October 2013, the Company sold its interests in royalty and milestone payments under its license agreements relating to our Acuform technology in the Type 2 diabetes therapeutic area to PDL BioPharma, Inc. (PDL) for $240.5 million . On August 2, 2018 the Company sold its remaining interest in such payments to PDL for $20.0 million . The $20 million of revenue was recognized as royalty revenue in the three months ended September 30, 2018.</t>
  </si>
  <si>
    <t>STOCK-BASED COMPENSATION</t>
  </si>
  <si>
    <t>Disclosure of Compensation Related Costs, Share-based Payments [Abstract]</t>
  </si>
  <si>
    <t>STOCK-BASED COMPENSATION The following table presents stock-based compensation expense recognized for stock options, stock awards, restricted stock units, performance-based restricted stock units and the Company’s Employee Stock Purchase Program (ESPP) in the Company’s Condensed Consolidated Statements of Operations (in thousands): Three Months Ended September 30, Nine Months Ended September 30, 2018 2017 2018 2017 Cost of sales $ — $ 9 $ 30 $ 84 Research and development expense 270 45 337 652 Selling, general and administrative expense 2,674 2,857 7,523 9,134 Restructuring (173 ) 52 2,385 52 Total $ 2,771 $ 2,963 $ 10,275 $ 9,922 At September 30, 2018 , the Company had $16.3 million of total unrecognized compensation expense related to stock option grants and restricted stock units that will be recognized over an average vesting period of 2.2 years. The reduction of stock based compensation expense related to restructuring is due to forfeitures of stock based compensation awards by employees who were terminated in conjunction with the Company's restructuring plan, see Note 15—Restructuring for additional discussion. Performance-based Restricted Stock Units During the nine months ended September 30, 2018 , the Company granted Performance Stock Units (PSUs) with an aggregate target award of 523,187 units and a weighted-average grant-date fair value of $10.18 per unit. The PSUs vest in annual cliffs over a three year period based on the Relative Total Shareholder Return (TSR) of the Company’s common stock against the Russell 3000 Pharmaceuticals Total Return Index over the period. The ultimate award, which is determined at the end of the three -year cycle, can range from zero to 200% of the target. The recipients of the PSU awards will have voting rights and the right to receive a dividend once the underlying shares have been issued. The grant-date fair value is based upon the Monte Carlo simulation method. The following table summarizes the PSU activity for the nine months ended September 30, 2018 under the 2014 Plan (in thousands, except per share data): Weighted Weighted Average Average Grant Date Remaining Fair Contractual Aggregate Number of Value Term Intrinsic Value Shares Per Share (in years) (in 000s) Non-vested performance-based restricted stock units at December 31, 2017 — $ — Granted 523,187 10.18 Vested — — Forfeited (36,800 ) 10.04 Non-vested performance-based restricted stock units at September 30, 2018 486,387 $ 10.19 2.36 $ 2,860 As of September 30, 2018 , total unrecognized compensation cost related to PSUs was $3.7 million, which is expected to be recognized over the remaining weighted-average vesting period of 2.36 years.</t>
  </si>
  <si>
    <t>INVENTORIES, NET</t>
  </si>
  <si>
    <t>Inventory Disclosure [Abstract]</t>
  </si>
  <si>
    <t>INVENTORIES, NET Inventories, net, consist of raw materials, work in process and finished goods and are stated at the lower of cost or market and consist of the following (in thousands): September 30, December 31, Raw materials $ 1,625 $ 3,008 Work-in-process 802 204 Finished goods 1,828 9,830 Total $ 4,255 $ 13,042</t>
  </si>
  <si>
    <t>ACCOUNTS RECEIVABLES, NET</t>
  </si>
  <si>
    <t>Receivables [Abstract]</t>
  </si>
  <si>
    <t>ACCOUNTS RECEIVABLES, NET Accounts receivables, net, consist of the following (in thousands): September 30, December 31, Product sales, net $ 30,479 $ 71,919 Receivables from collaborative partners 13,433 563 Total accounts receivable, net $ 43,912 $ 72,482</t>
  </si>
  <si>
    <t>ACCRUED LIABILITIES</t>
  </si>
  <si>
    <t>Accounts Payable and Accrued Liabilities, Current [Abstract]</t>
  </si>
  <si>
    <t xml:space="preserve"> ACCRUED LIABILITIES Accrued liabilities consist of the following (in thousands): September 30, December 31, Accrued compensation $ 4,205 $ 7,345 Accrued royalties 4,715 17,370 Accrued restructuring and one-time termination costs 1,835 9,483 Other accrued liabilities 15,320 26,298 Total accrued liabilities $ 26,075 $ 60,496</t>
  </si>
  <si>
    <t>DEBT</t>
  </si>
  <si>
    <t>Long-term Debt, Unclassified [Abstract]</t>
  </si>
  <si>
    <t>DEBT Senior Notes On April 2, 2015, the Company issued $575.0 million aggregate principal amount of senior secured notes (the Senior Notes) for aggregate gross proceeds of approximately $562.0 million pursuant to a Note Purchase Agreement dated March 12, 2015, among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Company incurred debt issuance costs of $0.5 million for 2015. The Senior Notes will mature on April 14, 2021 (unless earlier prepaid or repurchased), are secured by substantially all of the assets of the Company and any subsidiary guarantors, and bear interest at the rate equal to the lesser of (i) 9.75% over the three month London Inter-Bank Offer Rate (LIBOR), subject to a floor of 1.0% and (ii) 11.95% (through the third anniversary of the purchase date) and 12.95% (thereafter). The interest rate is determined at the first business day of each fiscal quarter, commencing with the first such date following April 2, 2015. The interest rate for the three months ended September 30, 2018 and 2017 was 12.15% and 11.05% , respectively. In April 2017, the Company prepaid and retired $100.0 million of the Senior Notes and paid a $4.0 million prepayment fee; and in November 2017, the Company prepaid and retired an additional $10 million of the Senior Notes and paid a $0.4 million prepayment fee. The Company recorded a net loss on prepayment of the Senior Notes of $5.9 million which represented the prepayment fees of $4.4 million and the immediate recognition of unamortized balances of debt discount and debt issuance costs of $1.5 million in 2017. This loss is recorded as a loss on prepayment of Senior Notes in the consolidated statements of operations for 2017. The remaining $307.5 million of Senior Notes can be prepaid, at the Company’s option. The Company is required to repay the outstanding Senior Notes in full if the principal amount outstanding on its existing 2.50% Convertible Senior Notes due 2021 as of March 31, 2021, is greater than $100.0 million. In addition, if the successor entity in a Major Transaction, as defined in the Note Purchase Agreement, does not satisfy specified qualification criteria, the Purchasers may require the Company to prepay the Senior Notes upon consummation of the Major Transaction in an amount equal to the principal amount of outstanding Senior Notes, accrued and unpaid interest and a prepayment premium in an amount equal to what the Company would have otherwise paid in an optional prepayment described in the following paragraph. The Company is required to make mandatory prepayments on the Senior Notes in an amount equal to the proceeds it receives in connection with asset dispositions in excess of $10.0 million, together with accrued and unpaid interest on the principal amount prepaid. Pursuant to the Note Purchase Agreement, upon the consummation of the sale of the Senior Notes on April 2, 2015, the Company and Depo NF Sub, LLC entered into a Pledge and Security Agreement with the Deerfield Private Design Fund III, L.P. (the Collateral Agent), pursuant to which the Company and Depo NF Sub each granted the Collateral Agent (on behalf of the Purchasers) a security interest in substantially all of their assets, other than specifically excluded assets. On December 4, 2017, the Company and the Purchasers entered into an Amendment to the existing Note Purchase Agreement. The Amendment facilitated the Company’s entry into a Commercialization Agreement, by and between the Company and Collegium and Collegium NF, LLC, a Delaware limited liability company and wholly owned subsidiary of Collegium, on December 4, 2017, pursuant to which the Company, or one of its subsidiaries, granted the right to Collegium and its sub licensees to commercialize NUCYNTA ® in the United States of America, the District of Columbia and Puerto Rico. In connection with its entry into the Commercialization Agreement, the Purchasers (i) waived the requirement that some or all of the Asset Disposition Proceeds realized from the granting of the Exclusive License be used to prepay the outstanding principal amount of the Notes pursuant to Section 2.7(b) of the Note Purchase Agreement and (ii) agreed to (a) replace the minimum net sales covenant in Section 6.7 of the Note Purchase Agreement with a minimum EBITDA covenant, and (b) made certain other amendments related to the amortization of the Notes. In addition, the prepayment premiums were amended to 4% of the principal amount of the Notes to be prepaid, if such prepayment occurs after the second anniversary of the Purchase Date but on or prior to the fifth anniversary of the Purchase Date; and (iii) zero , if such prepayment occurs after the fifth anniversary of the Purchase Date. The minimum EBITDA covenants stipulate that the Company’s EBITDA, measured as of the last day of the twelve month measurement period be (i) for the twelve month period from October 1, 2017 through to September 30, 2018 be at least $90 million and (ii) $125 million, thereafter. The amendment also modified the repayment schedule; and required the Company to prepay and retire $10.0 million of the Senior Notes and pay a $0.4 million prepayment fee. The Company paid a $3.0 million upfront non-refundable amendment fee which, pursuant to the terms of the modification, can be off-set dollar for dollar against any future prepayment fees. The Purchasers have also consented to terms and conditions of the Amendment to the Commercialization Agreement with Collegium described in Note 17. The Company accounted for the amendment as a debt modification in accordance with the applicable accounting standards. Accordingly, the $3.0 million amendment fee paid to the Purchasers on the fourth quarter of 2017 was capitalized and is being amortized over the remaining term of the Senior Notes. The Senior Notes and related indenture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principal amount of the Senior Notes is repayable as of September 30, 2018 is as follows (amounts in thousands): 2018 (remainder) $ 25,000 2019 120,000 2020 80,000 2021 82,500 Total $ 307,500 The principal payment due in the remainder of 2018 was paid by the Company in October 2018. The Company is scheduled to make the Senior Notes principal payments of $125.0 million prior to September 30, 2019 and has classified this portion of the Senior Notes within the current liabilities section of the condensed consolidated balance sheet. The following is a summary of the carrying value of the Senior Notes as of September 30, 2018 and December 31, 2017 (in thousands): September 30, December 31, Principal amount of the Senior Notes $ 307,500 $ 365,000 Unamortized debt discount balance (3,053 ) (4,717 ) Unamortized debt issuance costs (1,981 ) (3,063 ) Total Senior Notes $ 302,466 $ 357,220 The debt discount and debt issuance costs are being amortized as interest expense through April 2021 using the effective interest method. The following is a summary of interest expense for the three and nine months ended September 30, 2018 and 2017 (in thousands): Three Months Ended September 30, Nine Months Ended September 30, 2018 2017 2018 2017 Contractual interest expense $ 9,517 $ 10,589 $ 29,383 $ 33,748 Amortization of debt discount and debt issuance costs 886 614 2,747 1,811 Total interest expense Senior Notes $ 10,403 $ 11,203 $ 32,130 $ 35,559 Convertible Debt On September 9, 2014, the Company issued $345.0 million aggregate principal amount of 2.50% Convertible Senior Notes Due 2021 (the Convertible Notes) resulting in net proceeds to the Company of $334.2 million after deducting the underwriting discount and offering expenses of $10.4 million and $0.4 million, respectively. The Convertible Notes were issued pursuant to an indenture, as supplemented by a supplemental indenture dated September 9, 2014, between the Company and The Bank of New York Mellon Trust Company, N.A., as trustee (the Trustee), and mature on September 1, 2021, unless earlier converted, redeemed or repurchased. The Convertible Notes bear interest at the rate of 2.50% per annum, payable semi-annually in arrears on March 1 and September 1 of each year, beginning March 1, 2015. Prior to March 1, 2021, holders of the 2021 Convertible Notes can convert their securities, at their option: (i) during any calendar quarter commencing after December 31, 2015, if the last reported sale price of the common stock for at least 20 trading days (whether or not consecutive) during the period of 30 consecutive trading days ending on the last trading day of the immediately preceding calendar quarter is greater than or equal to $25.01 ( 130% of the $19.24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at any time upon the occurrence of specified corporate transactions, to include a change of control (as defined in the Notes Indenture). On or after March 1, 2021 to the close of business on the second scheduled trading day immediately preceding the maturity date, the holders of the 2021 Convertible Notes may convert all or any portion of their notes, in multiples of $1,000 principal amount, at the option of the holder regardless of the foregoing circumstances. The initial conversion rate of 51.9852 shares of common stock per $1,000 principal amount of Convertible Notes is equivalent to a conversion price of approximately $19.24 per share of common stock. Upon conversion, the Company will pay or deliver, as the case may be, cash, shares of the Company's common stock or a combination of cash and shares of the Company's common stock, at the Company's election. If the conversion obligation is satisfied solely in cash or through payment and delivery of a combination of cash and shares, the amount of cash and shares, if any, due upon conversion will be based on a daily conversion value calculated on a proportionate basis for each trading day in a 40 trading day observation period. The closing price of the Company’s common stock did not exceed 130% of the $19.24 conversion price for the required period during the quarter or the nine month period ended September 30, 2018 . As a result, the Convertible Notes are not convertible as of September 30, 2018 . The Convertible Notes were accounted for in accordance with ASC Subtopic 470-20, Debt with Conversion and Other Options . Pursuant to ASC Subtopic 470-20, since the Convertible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Convertible Notes was 9.34% . This resulted in the initial recognition of $226.0 million as the liability component net of a $119.0 million debt discount with a corresponding net of tax increase to paid-in capital of $73.3 million, representing the equity component of the Convertible Notes. The underwriting discount of $10.4 million and offering expenses of $0.4 million were allocated between debt issuance costs and equity issuance costs in proportion to the allocation of the proceeds. Equity issuance costs of $3.7 million related to the convertible notes were recorded as an offset to additional paid-in capital. The following is a summary of the liability component of the Convertible Notes as of September 30, 2018 and December 31, 2017 (in thousands): September 30, December 31, Principal amount of the Convertible Notes $ 345,000 $ 345,000 Unamortized discount of the liability component (59,006 ) (71,799 ) Unamortized debt issuance costs (2,933 ) (3,691 ) Total Convertible Notes $ 283,061 $ 269,510 The debt discount and debt issuance costs are being amortized as interest expense through September 2021. The following is a summary of interest expense for the three and six months ended September 30, 2018 and 2017 (in thousands): Three Months Ended September 30, Nine Months Ended September 30, 2018 2017 2018 2017 Stated coupon interest $ 2,156 $ 2,156 $ 6,468 $ 6,468 Amortization of debt discount and debt issuance costs 4,604 4,225 13,551 12,438 Total interest expense Convertible Notes $ 6,760 $ 6,381 $ 20,019 $ 18,906</t>
  </si>
  <si>
    <t>SHAREHOLDERS' EQUITY</t>
  </si>
  <si>
    <t>Stockholders' Equity Note [Abstract]</t>
  </si>
  <si>
    <t>SHAREHOLDERS’ EQUITY Reclassification On August 14, 2018, Depomed reincorporated from California to Delaware (the Reincorporation) and changed its name to Assertio Therapeutics, Inc. To effectuate the Reincorporation, Depomed merged with and into Assertio Therapeutics, Inc., a Delaware corporation and wholly owned subsidiary of Depomed prior to the effective time of the merger, with Assertio continuing as the surviving corporation. Pursuant to the merger, each share of Depomed common stock, no par value, was converted into one share of Assertio common stock, $0.0001 par value, and all outstanding Depomed equity awards were assumed by Assertio. As a result of the Reincorporation and the related conversion of each share of Depomed-California common stock, no par value, into one share of Assertio-Delaware common stock, $0.0001 par value, the Company has separated the par value of stock within Common Stock from additional-paid-in-capital on the Company's Consolidated Balance Sheets. The Company has elected to present this change in disclosure retrospectively. Accordingly, to conform to current year presentation, the Company reclassified $313.9 million from common stock to additional paid-in capital as of December 31, 2017 on the Company's Consolidated Balance Sheets. Option Exercises For the three and nine months ended September 30, 2018 , employees exercised options to purchase 34,551 shares and 262,443 shares, respectively, of the Company’s common stock with net proceeds to the Company of approximately $0.2 million and $1.5 million , respectively. For the three and nine months ended September 30, 2017 , employees exercised options to purchase 50,159 shares and 863,511 shares, respectively, of the Company’s common stock with net proceeds to the Company of approximately $0.3 million and $6.3 million , respectively. Restricted Stock Units For the three and nine months ended September 30, 2018 , the Company issued 2,597 shares and 204,142 shares of the Company’s common stock, respectively, due to vesting of restricted stock units. For the three and nine months ended September 30, 2017 , the Company issued zero and 42,068 shares of the Company’s common stock due to vesting of restricted stock units, respectively.</t>
  </si>
  <si>
    <t>INCOME TAXES</t>
  </si>
  <si>
    <t>Income Tax Disclosure [Abstract]</t>
  </si>
  <si>
    <t>INCOME TAXES On December 22, 2017, the U.S. government enacted the Tax Cuts and Jobs Act (the Tax Act). The Tax Act includes significant changes to the U.S. corporate income tax system including, but not limited to, a federal corporate rate reduction from 35% to 21% and limitations on the deductibility of interest expense and executive compensation. In order to calculate the effects of the new corporate tax rate on our deferred tax balances, ASC 740 Income Taxes (ASC 740) required the re-measurement of our deferred tax balances as of the enactment date of the Tax Act, based on the rates at which the balances were expected to reverse in the future. Due to the Company’s full valuation allowance position, there was no change to the presentation of the deferred tax balances on the financial statements, except for the re-measurement of these deferred tax balances in the income tax footnote. The re-measurement resulted in a one-time reduction in federal &amp; state deferred tax assets as of December 31, 2017 of approximately $25.5 million , which was fully offset by a corresponding change to the Company's valuation allowance. As of September 30, 2018 , our net deferred tax assets are fully offset by a valuation allowance. The valuation allowance is determined in accordance with the provisions of ASC 740, Income taxes, which require an assessment of both negative and positive evidence when measuring the need for a valuation allowance. Based on the weight of available evidence, the Company recorded a full valuation allowance against our net deferred assets beginning in the fourth quarter of 2016. The Company continued to provide a full valuation allowance against our net deferred assets in subsequent quarters. The Company reassesses the need for a valuation allowance on a quarterly basis. If it is determined that a portion or all of the valuation allowance is not required, it will generally be a benefit to the income tax provision in the period such determination is made. In the nine months ended September 30, 2018 , the Company recorded an expense from income taxes of approximately $6.4 million that represents an effective tax rate of 9.5% . The difference between the income tax expense of $6.4 million and the tax at the statutory rate of 21% on current year operations is principally due to the change in valuation allowance in connection with the utilization of net operating losses in 2018. For the nine months ended September 30, 2017 , the difference between the recorded provision for income taxes and the tax benefit based on the federal statutory rate of 35% , was primarily attributable to the impact of the valuation allowance. The Company files income tax returns in the United States federal jurisdiction and in various states, and the tax returns filed for the years 1997 through 2016 and the applicable statutes of limitation have not expired with respect to those returns. Because of net operating losses and unutilized R&amp;D credits, substantially all of the Company’s tax years remain open to examination. Interest and penalties, if any, related to unrecognized tax benefits, would be recognized as income tax expense by the Company. At September 30, 2018 the Company had approximately $1.2 million of accrued interest and penalties associated with unrecognized tax benefits.</t>
  </si>
  <si>
    <t>COMMITMENTS AND CONTINGENCIES</t>
  </si>
  <si>
    <t>Commitments and Contingencies Disclosure [Abstract]</t>
  </si>
  <si>
    <t>COMMITMENTS AND CONTINGENCIES Leases The Company has non-cancelable operating leases for our office buildings and is obligated to make payments under non-cancelable operating leases for automobiles used by our sales force. Future minimum lease payments under our non-cancelable operating leases at September 30, 2018 were as follows (in thousands): Year Ending December 31, Lease Payments 2018 (remainder) $ 667 2019 2,637 2020 2,509 2021 2,356 2022 2,188 Thereafter 632 Total $ 10,989 In April 2012, the Company entered into an office and laboratory lease agreement to lease approximately 52,500 rentable square feet in Newark, California (Newark Lease) commencing on December 1, 2012. The Company occupied approximately 8,000 additional rentable square feet commencing in July 2015. The lease is due to expire on November 30, 2022. The Company relocated its corporate headquarters from Newark, California to Lake Forest, Illinois in the third quarter of 2018. The Company has entered into a sublease for approximately 60% of the Newark facility and anticipates being able to sublease the remaining office space. The anticipated value of these subleases is in excess of the Company's remaining costs under the Newark lease and therefore no cease use cost has been recognized as of September 30, 2018. Effective February 28, 2018, the Company entered into an Office Lease, in Lake Forest, Illinois (Lake Forest Lease) for its new corporate headquarters, where the Company leases approximately 31,000 rentable square feet of space. The initial tenant improvements in the space were completed in August 2018 and the Company began occupying the space at that time. The Lake Forest Lease term is for five years and six months . The Company has the right to renew the term of the Lease for one period of five years , provided that written notice is made to the Landlord no later than twelve months prior to the expiration of the initial term of the Lease. The Lake Forest Lease initial annual base rent is $18.00 per rentable square foot and will increase annually by $0.50 per rentable square foot. The lease is a triple net lease, with the Company required to pay its pro rata share of real estate taxes and operating expenses. The Landlord will make available to the Company a tenant improvement allowance of $28.00 per square rentable square foot, which the Company may use towards the initial build-out or apply to the payment of rent. As of September 30, 2018 , the aggregate rent payable over the remaining term of the lease agreements was approximately $6.8 million on the Newark Lease and $3.1 million on the Lake Forest Lease, including the Company’s option to renew. Deferred rent was approximately $1.4 million as of September 30, 2018 and $1.4 million as of December 31, 2017 . As of September 30, 2018 the Company had a liability of $3.2 million related to the deferred recognition of tenant improvement allowances. Rent expense relating to the office lease agreements for the three and nine months ended September 30, 2018 , was $0.2 million and $1.2 million , respectively. These amounts exclude the out of period adjustment related to the Newark, California tenant improvement allowance. See Note 16 for further discussion. Rent expense relating to the office lease agreements for the three and nine months ended September 30, 2017 , was $0.1 million and $0.4 million , respectively. The Company has an operating lease agreement with Enterprise FM Trust (Enterprise) for the lease of vehicles to be used by the Company's sales force, with the lease terms ranging from 24 to 48 months. As of September 30, 2018 , the aggregate rent payable over the remaining lease term of the vehicle lease agreement was approximately $1.0 million . Rent expense relating to the lease of cars for the three and nine months ended September 30, 2018 was $0.1 million and $0.8 million , respectively. Rent expense relating to the lease of cars for the three and nine months ended September 30, 2017 was $0.8 million and $2.4 million , respectively. Legal Matters Company v. NUCYNTA and NUCYNTA ER ANDA Filers Actavis &amp; Alkem: In July 2013, Janssen Pharma filed patent infringement lawsuits in the U.S. District Court for the District of New Jersey (D.N.J.)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generic versions of NUCYNTA and NUCYNTA ER before the expiration of U.S. Reissue Patent No. 39,593 (the ’593 Patent), U.S. Patent No. 7,994,364 (the ’364 Patent) and, as to Actavis only, U.S. Patent No. 8,309,060 (the ’60 Patent). In December 2013, Janssen Pharma filed an additional complaint in the D.N.J. against Alkem asserting that newly issued U.S. Patent No. 8,536,130 (the ’130 Patent) was also infringed by Alkem’s ANDA seeking approval to market a generic version of NUCYNTA ER. In August 2014, Janssen Pharma amended the complaint against Alkem to add additional dosage strengths. Sandoz &amp; Roxane: In October 2013, Janssen Pharma received a Paragraph IV Notice from Sandoz, Inc. (Sandoz) with respect to NUCYNTA related to the ’364 Patent, and a Paragraph IV Notice from Roxane Laboratories, Inc. (Roxane) with respect to NUCYNTA related to the ’364 and ’593 Patents. In response to those notices, Janssen Pharma filed an additional complaint in the D.N.J. against Roxane and Sandoz asserting the ’364 Patent against Sandoz and the ’364 and ’593 Patents against Roxane. In April 2014, Janssen Pharma and Sandoz entered into a joint stipulation of dismissal of the case against Sandoz, based on Sandoz's agreement not to market a generic version of NUCYNTA products prior to the expiration of the asserted patents. In June 2014, in response to a new Paragraph IV Notice from Roxane with respect to NUCYNTA ER, Janssen Pharma filed an additional complaint in the D.N.J. asserting the ’364, ’593, and ’130 Patents against Roxane. Watson: In July 2014, in response to a Paragraph IV Notice from Watson Laboratories, Inc. (Watson) with respect to the NUCYNTA oral solution product and the ’364 and ’593 Patents, Janssen Pharma filed a lawsuit in the D.N.J. asserting the ’364 and ’593 Patents against Watson. In each of the foregoing actions, the ANDA filers counterclaimed for declaratory relief of non-infringement and patent invalidity. At the time that the actions were commenced, Janssen Pharma was the exclusive U.S. licensee of the patents referred to above. On April 2, 2015, the Company acquired the U.S. rights to NUCYNTA ER and NUCYNTA from Janssen Pharma. As part of the acquisition, the Company became the exclusive U.S. licensee of the patents referred to above. The Company was added as a plaintiff to the pending cases and is actively litigating them. In September 2015, the Company filed an additional complaint in the D.N.J. asserting the ’130 Patent against Actavis. The ’130 Patent issued in September 2013 and was timely listed in the Orange Book for NUCYNTA ER, but Actavis did not file a Paragraph IV Notice with respect to this patent. In its new lawsuit, the Company claimed that Actavis would infringe or induce infringement of the ’130 Patent if its proposed generic products were approved. In response, Actavis counterclaimed for declaratory relief of non-infringement and patent invalidity, as well as an order requiring the Company to change the corrected use code listed in the Orange Book for the ’130 Patent. In February 2016, Actavis, Actavis UT, Roxane and Alkem each stipulated to infringement of the ’593 and ’364 patents. On March 9, 2016, a two-week bench trial on the validity of the three asserted patents and infringement of the ’130 patent commenced. Closing arguments took place on April 27, 2016. On September 30, 2016, the Court issued its final decision. The Court found that the ’593, ’364 patent, and ’130 patents are all valid and enforceable, that Alkem will induce infringement of the ’130 patent, but that Roxane and Actavis will not infringe the ’130 patent. On April 11, 2017, the Court entered final judgment in favor of the Company on the validity and enforceability of all three patents, on infringement of the ’593 and ’364 Patents by all defendants, and on infringement of the ’130 Patent against Alkem. The judgment includes an injunction enjoining all three defendants from engaging in certain activities with regard to tapentadol (the active ingredient in NUCYNTA), and ordering the effective date of any approval of Actavis, Actavis UT, and Roxane’s ANDAs, and Alkem’s ANDA for NUCYNTA IR to be no earlier than the expiry of the ’364 Patent (June 27, 2025), and the effective date of any approval of Alkem’s ANDA for NUCYNTA ER to be no early than the expiry of the ’130 Patent (September 22, 2028). The period of exclusivity with respect to all four defendants may in the future be extended with the award of pediatric exclusivity. Notices of appeal were filed by defendants Alkem and Roxane concerning the validity of the ’364 and ’130 patents. The Company filed its own cross-appeal with regard to the Court’s finding that Roxane and Actavis will not infringe the claims of the ’130 Patent. The appeals have been consolidated at the Federal Circuit. Briefing concluded in March 2018 and oral arguments occurred on September 4, 2018. It is estimated that the Federal Circuit will issue a written decision in late 2018 or in the first quarter of 2019. The ‘593 patent is not the subject of any appeals. Company v. Purdue The Company sued Purdue Pharma L.P (Purdue) for patent infringement in a lawsuit filed in January 2013 in the U.S. District Court for the District of New Jersey. The lawsuit arose from Purdue’s commercialization of reformulated OxyContin ® (oxycodone hydrochloride controlled-release) in the U.S. and alleges infringement of U.S. Patent Nos. 6,340,475 (the ‘475 Patent) and 6,635,280 (the ‘280 Patent), which expired in September 2016. On September 28, 2015, the district court stayed the Purdue lawsuit pending the decision of the U.S. Court of Appeals for the Federal Circuit (CAFC) in Purdue’s appeal of the PTAB’s Final Written Decisions described below. On June 30, 2016, the district court lifted the stay based on the CAFC’s opinion and judgment affirming the PTAB’s Final Written Decisions confirming the patentability of the patent claims of the ‘475 and ‘280 Patents Purdue had challenged. On June 10, 2016, the Company filed a motion for leave to file a second amended Complaint to plead willful infringement. On June 21, 2016, Purdue filed an opposition to the Company’s motion for leave to plead willful infringement. On January 31, 2017, the Court granted the Company’s motion for leave to plead willful infringement. On February 1, 2017, the Company filed a Second Amended Complaint pleading willful infringement. On July 10, 2017, the case was reassigned to Judge Wolfson. On February 15, 2017, Purdue answered the Company’s Second Amended Complaint and pled counterclaims of non-infringement, invalidity, unenforceability and certain affirmative defenses. On September 26, 2017, the case was reassigned to Judge Martinotti. On December 22, 2017, the Court set the close of expert discovery for March 30, 2018. On January 5, 2018, the Court vacated the January 25, 2018 pretrial conference. On July 9, 2018, the Court issued an order administratively terminating the case pending the outcome of settlement discussions between the parties. On August 28, 2018, the Company and each of Purdue, The P.F. Laboratories, Inc. a New Jersey corporation, and Purdue Pharmaceuticals L.P., a Delaware limited partnership (collectively, Purdue Companies), entered into a Settlement Agreement. Pursuant to the Settlement Agreement: (i) Purdue Companies paid the Company $30 million on August 28, 2018 and will pay the Company an additional $32 million on February 1, 2019; (ii) each party covenanted not to the sue the other with regard to any alleged infringement of such party’s patents or patent rights as a result of the commercialization of the other party’s current product portfolio; (iii) each party covenanted not to challenge the other party’s patents or patent rights covering such other party’s current product portfolio; and (iv) each party agreed to a mutual release of claims relating to any claim or potential claim relating to the other party’s current product portfolio. Securities Class Action Lawsuit On August 23, 2017, the Company, its current chief executive officer and president, its former chief executive officer and president, and its former chief financial officer were named as defendants in a purported federal securities law class action filed in the United States District Court for the Northern District of California (Huang v. Depomed et al., No. 3:17-cv-4830-JST, N.D. Cal.). The action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6, 2017, asserted the same claims arising out of the same and similar disclosures against the Company and the same individuals as were involved in the original complaint. The Company and the individuals filed a motion to dismiss the amended complaint on April 9, 2018. The lead plaintiff filed an opposition to the motion on June 8, 2018. The Company and the individuals filed a reply in support of their motion to dismiss on July 23, 2018. Oral arguments are scheduled for November 29, 2018 . The Company believes that the action is without merit and intends to contest it vigorously. In addition, three shareholder derivative actions were filed on behalf of the Company and purport to assert claims by the Company against its officers and directors for breach of fiduciary duty, arising out of the same factual allegations as the class action. Two of these actions were filed in the Northern District of California, the first on November 10, 2017 (Solak v. Higgins et al., No. 3:17-cv-6546-JST) and the second on November 15, 2017 (Ross v. Fogarty et al., No. 3:17-cv-6592- JST). The third derivative action was filed in the Superior Court of California, Alameda County (Singh v. Higgins, et al., RG17877280) on September 29, 2017. On December 7, 2017, the plaintiffs in Solak v. Higgins, et al. voluntarily dismissed the first federal derivative action. And, on January 18, 2018 and January 23, 2018, respectively, the remaining federal and state derivative actions were stayed pending the resolution of the motion to dismiss in the securities class action. The Company believes that these actions are without merit and intends to contest them vigorously. Opioid-Related Requests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The Company received a letter from Senator Claire McCaskill (D-MO), the Ranking Member on the U.S. Senate Committee on Homeland Security and Governmental Affairs, requesting certain information from the Company regarding its prior commercialization of opioid products. The Company voluntarily furnished information responsive to Sen. McCaskill’s request. The Company has also received subpoenas or civil investigative demands focused on historical promotion and sales of Lazanda, NUCYNTA, and NUCYNTA ER from various State Attorneys General seeking documents and information regarding our prior sales and marketing of opioid products. In addition, the State of California Department of Insurance (CDI) has issued a subpoena to the Company seeking information relating to our prior sales and marketing of Lazanda. The CDI subpoena also seeks information on Gralise, a non-opioid product in our portfolio. The Company has received subpoenas from the U.S. Department of Justice (DOJ) seeking documents and information regarding our prior sales and marketing of opioid products. The Company also from time to time receives and complies with subpoenas from governmental authorities related to investigations primarily directed at third parties, including health care practitioners, pursuant to which our records related to agreements with and payments made to those third parties, among other items, are produced. As a general matter, the Company is cooperating with all of the requests from and investigations by regulators described above. Multidistrict Opioid Litigation A number of pharmaceutical manufacturers, distributors and other industry participants have been named in numerous lawsuits around the country brought by various groups of plaintiffs, including city and county governments, hospitals and others. In general, the lawsuits assert claims arising from defendants’ manufacturing, distributing, marketing and promoting of FDA-approved opioid drugs. The specific legal theories asserted vary from case to case, but most of the lawsuits include federal and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600 such cases that were originally filed in U.S. District Courts, or removed to federal court from state court, have been transferred to the MDL Court. The Company is currently involved in 16 lawsuits that have been transferred to the MDL Court and two additional federal lawsuits, one each in the Northern District of Georgia and the District of Arizona. The Arizona lawsuit was originally filed in state court and was removed to federal court. A motion to remand, which is being contested, is pending in that case. Plaintiffs may file additional lawsuits in which the Company may be named. Plaintiffs in the federal cases include county and municipal governmental entities, employee benefit plans, health clinics and health insurance providers who assert federal and state statutory claims and state common law claims, such as conspiracy, nuisance, fraud, negligence or deceptive trade practices. In these cases, plaintiffs seek a variety of forms of relief, including actual damages to compensate for alleged past and future costs such as to provide care and services to persons with opioid-related addiction or related conditions, injunctive relief to prohibit alleged deceptive marketing practices and abate an alleged nuisance, establishment of a compensation fund, disgorgement of profits, punitive and statutory treble damages, and attorneys’ fees and costs. These lawsuits are in the earliest stages of proceedings, and the Company intends to defend itself vigorously in these matters. State Opioid Litigation Related to the cases in the MDL Court noted above, there have been more than 200 similar lawsuits filed in state courts around the country, in which various groups of plaintiffs assert opioid-drug related claims against similar groups of defendants. The Company is currently named in 13 such cases -- three filed in Texas, three in Pennsylvania, three in Utah, two in Nevada and one each in Arkansas and Missouri. Plaintiffs may file additional lawsuits in which the Company may be named. In these cases, plaintiffs are asserting state common law and statutory claims against the defendants similar in nature to the claims asserted in the MDL cases. Plaintiffs are seeking past and future damages, disgorgement of profits, injunctive relief, punitive and statutory treble damages, and attorneys’ fees and costs. These lawsuits are likewise in their earliest stages, and the Company intends to defend itself vigorously in these matters. General The Company cannot reasonably predict the outcome of the legal proceedings described above, nor can the Company estimate the amount of loss, range of loss or other adverse consequence, if any, that may result from these proceedings or the amount of any gain in the event the Company prevails in litigation involving a claim for damages. As such the Company is not currently able to estimate the impact of the above litigation on its financial position or results of operation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above,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t>
  </si>
  <si>
    <t>ACQUISITIONS</t>
  </si>
  <si>
    <t>Business Combinations [Abstract]</t>
  </si>
  <si>
    <t>ACQUISITIONS Asset Purchase Agreement with Slán On November 7, 2017, the Company entered into an Asset Purchase Agreement (the Asset Purchase Agreement) with Slán Medicinal Holdings Limited (Slán) under which the Company acquired a license to market the specialty drug, cosyntropin depot in the United States and Canada. The term of the License Agreement runs from November 7, 2017, through the end of the 10 -year period following the first commercial sale of an approved product (Licensed Product), but the Company may terminate the License Agreement if the U.S. Food and Drug Administration (FDA) determines that a Licensed Product is not approvable in the U.S. Under the terms of the Agreement, Slán is responsible for clinical and regulatory expenses associated with cosyntropin depot prior to its first approval by the FDA. Upon approval, the Company will be responsible for marketing and selling cosyntropin depot for the first seven years following the first commercial sale of a Licensed Product in the U.S., and Slán will be responsible for selling the Licensed Product during the remaining three years of the 10 -year period. The acquisition of cosyntropin depot was treated as an asset acquisition under the applicable guidance contained with U.S. GAAP. The fair value of the license to market cosyntropin depot was estimated to be approximately $24.9 million which, in accordance with the applicable accounting rules, was expensed as “acquired in process research and development” during the fourth quarter of 2017, as cosyntropin depot is still under development and the rights the Company acquired were deemed to have no alternative future use. As consideration for this acquisition, the Company provided the seller all of the rights and obligations, as defined under the arrangement, associated with Lazanda and together with $5.0 million in cash to Slán. The divestiture of Lazanda was treated as a disposition of a business for accounting purposes and resulted in a gain of approximately $17.1 million which was recorded as “gain on divestiture of Lazanda” in the Company’s 2017 consolidated statements of operations. The Company determined that the divestiture of Lazanda does not qualify for reporting as discontinued operations as the divestiture does not constitute on its own a strategic shift that will have a significant effect on the Company’s operations and financial results. The Cebranopadol Acquisition On November 17, 2015, the Company entered into a definitive agreement to acquire the U.S. and Canadian rights to cebranopadol and its related follow-on compound from Grünenthal. The acquisition was completed on December 30, 2015. Under the terms of the acquisition agreement, the Company entered into a settlement agreement with Endo Pharmaceuticals, Inc., a subsidiary of Endo International Plc (Endo) to resolve the Company's ongoing patent litigation against Endo for alleged infringement of three of the Company’s patents by Endo's OPANA ® ER product (the Settlement). As the formulator of OPANA ® ER, Grünenthal indemnified Endo for certain intellectual property matters, including the Company’s ongoing patent infringement lawsuit against Endo. The settlement agreement granted Endo a non-exclusive patent license in the United States, and a covenant not to sue outside the United States, for the currently marketed form of OPANA ® ER. In addition, the Company provided Grünenthal with a limited covenant not to sue under certain of the Company’s Acuform ® drug delivery patents with specific drug substances as well as $25.0 million in cash. The Company also agreed to pay Grünenthal royalties on net sales and one-time net sales milestones. There are no clinical, regulatory or approval contingent milestone payments. The cebranopadol acquisition was treated as an asset acquisition under the applicable guidance contained with U.S. GAAP. Accordingly, the total purchase consideration of $54.9 million was expensed to research and development expenses. The total expense of $54.9 million consists of $25.0 million paid in cash upon the closing of the acquisition and $29.9 million reflecting a one-time accounting adjustment to recognize the total non-cash fair value of each of the elements of the Settlement reached with Endo. The $29.9 million was recorded as income within “Non-cash gain on settlement agreement” and as an additional expense within “acquired in-process research and development” in the Company’s 2015 consolidated statements of operations. Significant judgments were used in determining the estimated fair values assigned to the elements of the Settlement, such as but not limited to, the probability of the Company succeeding in its litigation against Endo had the litigation not been resolved, estimates of royalty rates and any damages that may have been awarded by the court, the timing of such an award and estimates of appropriate discount rates used to present value these expected future net cash flows. An actual judgment awarded by the court may have differed materially from the amounts recorded. In January 2018, the Company gave 120 days’ written notice of termination to Grünenthal of the cebranopadol license agreement. The NUCYNTA Acquisition On January 15, 2015, the Company, entered into an asset purchase agreement pursuant to which the Company acquired from Janssen and its affiliates the U.S. rights to the NUCYNTA franchise of pharmaceutical products (the NUCYNTA U.S. Product Rights) as well as certain related assets for $1.05 billion in cash (the Purchase Price). The NUCYNTA franchise includes NUCYNTA ER (tapentadol) extended release tablets indicated for the management of pain, including neuropathic pain associated with diabetic peripheral neuropathy (DPN), severe enough to require daily, around-the-clock, long-term opioid treatment, NUCYNTA (tapentadol), an immediate release version of tapentadol, for management of moderate to severe acute pain in adults, and NUCYNTA (tapentadol) oral solution, an approved oral form of tapentadol that has not been commercialized (collectively, the Products). Upon the consummation of the transaction on April 2, 2015, the Company acquired (i) rights to commercialize the Products in the United States, and (ii) certain other assets relating to the Products, including finished goods product inventory and certain manufacturing equipment. In addition, Janssen Pharma assigned to the Company all of its rights and obligations under the License Agreement (U.S.) (the License Agreement) by and among Janssen Pharma, Janssen Research &amp; Development, LLC and Grünenthal GmbH (Grünenthal) pursuant to which Janssen has a royalty-bearing license to certain Grünenthal patents and other intellectual property rights covering the commercialization of the Products in the United States. In connection with the transaction, the Company assumed responsibility for the ongoing legal proceedings relating to certain of the Grünenthal patents licensed under the License Agreement and Janssen Pharma’s clinical obligations relating to the Products and will be responsible for the associated post acquisition costs. Other than as set forth in the Asset Purchase Agreement, Janssen Pharma retained all liabilities relating to the Products associated with Janssen Pharma’s commercialization of the Products prior to the consummation of the transaction. In connection with the Transaction, the Company, Janssen Pharma and certain affiliates of Janssen also entered into (i) supply agreements pursuant to which Janssen Pharma will manufacture and supply the Products to the Company until the Company, or its contract manufacturer, begins commercial production of the Products, following which the Company will manufacture and supply Janssen Pharma for its requirements for NUCYNTA outside of the United States and (ii) a supply agreement pursuant to which an affiliate of Janssen will manufacture and supply the Company with the active pharmaceutical ingredient contained in the Products. In connection with the consummation of the transaction, on April 2, 2015, the Company sold an aggregate of $575.0 million principal amount of the Senior Notes for gross proceeds of approximately $562.0 million . The Company used $550.0 million of the net proceeds received upon the sale of the Senior Notes to fund a portion of the Purchase Price paid to Janssen Pharma. Pursuant to ASC Topic 805, Business Combinations , the Transaction was determined to be a business combination and was accounted for using the acquisition method of accounting. The following table presents a summary of the purchase price consideration for the Transaction: (in thousands) Cash Paid $ 1,050,000 Rebates payable by Seller (9,977 ) Total Purchase Consideration $ 1,040,023 The rebates payable by Janssen Pharma represent a reduction to the total purchase consideration. The fair value of the rebates payable by Janssen Pharma was determined based on estimates that take into consideration the terms of agreements with customers, historical rebates taken, and the estimated amount of time it takes the product to flow through the distribution channel. The actual amount of rebates paid by Janssen Pharma, determined in the fourth quarter of 2015, was approximately $0.5 million lower than the Company’s estimate of $10.5 million recorded as of the acquisition date. Consequently, the total purchase consideration and the fair value of the NUCYNTA U.S. Product Rights was increased by $0.5 million . Under the acquisition method of accounting, the Company has recognized net tangible and intangible assets acquired based upon their respective estimated fair values as of the acquisition date. The table below shows the fair values assigned to the assets acquired: (in thousands) NUCYNTA U.S. Product Rights $ 1,019,978 Inventories 11,590 Manufacturing Equipment 8,455 $ 1,040,023 The fair value of inventories acquired included a step-up in the value of NUCYNTA inventories of $5.9 million that was fully amortized to cost of sales in 2015 as the acquired inventories were sold. The Company incurred non-recurring transaction costs of $12.3 million in 2015 with respect to the NUCYNTA Acquisition which were recorded in “Selling, general and administrative expenses” within the Company’s Condensed Consolidated Statement of Operations. NUCYNTA U.S. Product Rights The valuation of the NUCYNTA U.S. Product Rights was based on management’s estimates, information and reasonable and supportable assumptions. This estimated fair value was determined using the income approach under the discounted cash flow method. Significant assumptions used in valuing the NUCYNTA U.S. Product Rights included revenue projections based on assumptions relating to pricing and reimbursement rates, market size and market penetration rates, general and administrative expenses, sales and marketing expenses, research and development expenses for clinical and regulatory support and developing an appropriate discount rate. If the Company’s assumptions are not correct, there could be an impairment loss or, in the case of a change in the estimated useful life of the asset, a change in amortization expense. The NUCYNTA U.S. Product Rights intangible asset is amortized using the straight-line method over an estimated useful life of approximately ten years. The estimated useful life was determined based on the period of time over which the NUCYNTA U.S. Product Rights are expected to contribute to the Company’s future cash flows.</t>
  </si>
  <si>
    <t>INTANGIBLE ASSETS</t>
  </si>
  <si>
    <t>Finite-Lived Intangible Assets, Net [Abstract]</t>
  </si>
  <si>
    <t>INTANGIBLE ASSETS The gross carrying amounts and net book values of our intangible assets were as follows (in thousands): September 30, 2018 December 31, 2017 Remaining Gross Gross Useful Life Carrying Accumulated Net Book Carrying Accumulated Net Book Product rights (In years) Amount Amortization Value Amount Amortization Value NUCYNTA 7.2 $ 1,019,978 $ (337,316 ) $ 682,662 $ 1,019,978 $ (266,590 ) $ 753,388 CAMBIA 5.2 51,360 (24,607 ) 26,753 51,360 (20,755 ) 30,605 Zipsor 3.5 27,250 (19,123 ) 8,127 27,250 (17,370 ) 9,880 Total $ 1,098,588 $ (381,046 ) $ 717,542 $ 1,098,588 $ (304,715 ) $ 793,873 Based on finite-lived intangible assets recorded as of September 30, 2018 , and assuming the underlying assets will not be impaired and that the Company will not change the expected lives of the assets, future amortization expenses were estimated as follows (in thousands): Estimated Amortization Year Ending December 31, Expense 2018 (remainder) $ 25,443 2019 101,774 2020 101,774 2021 101,774 2022 99,969 Thereafter 286,808 Total $ 717,542</t>
  </si>
  <si>
    <t>RESTRUCTURING CHARGES</t>
  </si>
  <si>
    <t>Restructuring and Related Activities [Abstract]</t>
  </si>
  <si>
    <t xml:space="preserve"> RESTRUCTURING CHARGES In June 2017, the Company announced a limited reduction-in-force in order to streamline operations and achieve operating efficiencies. The activities related to that reduction-in-force were completed during the third quarter of 2017. In December 2017, the Company initiated a company-wide restructuring plan following the entry into the Commercialization Agreement with Collegium. This plan focused on a reduction of the Company’s pain sales force during the first quarter of 2018, a reduction of the staff at its headquarters office during the second quarter of 2018 and a move from its headquarters facility in Newark, California to Lake Forest, Illinois in the third quarter of 2018. The following table summarizes the total expenses recorded related to the 2017 restructuring and one-time termination cost activities by type of activity and the locations recognized within the consolidated statements of operations as restructuring costs (in thousands): Three Months Ended September 30, Nine Months Ended September 30, 2018 2017 2018 2017 Employee compensation costs $ 400 $ 434 $ 14,993 $ 3,875 Fixed Asset disposals and accelerated depreciation of leasehold improvements 3,511 — 3,511 — Other exit costs — — 238 — Total restructuring costs $ 3,911 $ 434 $ 18,742 $ 3,875 Selected information relating to accrued restructuring, severance costs and one-time termination costs is as follows (in thousands): Employee compensation costs Fixed Asset and Other exit costs Total Balance at December 31, 2017 $ 9,483 $ — $ 9,483 Net accruals 8,779 238 9,017 Non-cash adjustments (258 ) — (258 ) Cash paid (11,184 ) (238 ) (11,422 ) Balance at March 31, 2018 $ 6,820 $ — $ 6,820 Net accruals 5,814 — 5,814 Non-cash adjustments (2,300 ) — (2,300 ) Cash paid (4,834 ) — (4,834 ) Balance at June 30, 2018 5,500 — 5,500 Net accruals 400 3,511 3,911 Non-cash adjustments 173 (3,511 ) (3,338 ) Cash paid (4,238 ) — (4,238 ) Balance at September 30, 2018 $ 1,835 $ — $ 1,835 As of September 30, 2018 , the full $1.8 million accrued restructuring liability balance was classified as a current liability in the Condensed Consolidated Balance Sheet. The Company has incurred $31.9 million in related restructuring costs since the announcement of the plan in December 2017 through September 30, 2018 . The Company expects to incur additional related restructuring costs of $1.5 million to $3.0 million through June 30, 2019.</t>
  </si>
  <si>
    <t>OUT OF PERIOD ADJUSTMENTS</t>
  </si>
  <si>
    <t>Accounting Changes and Error Corrections [Abstract]</t>
  </si>
  <si>
    <t>OUT OF PERIOD ADJUSTMENTS During the three months ended September 30, 2018, the Company identified that it had understated restructuring costs by incorrectly derecognizing its deferred landlord incentives related to the Newark, California headquarters office lease since the plan to exit the facility had been established in December 2017. Accordingly, the Company recorded an adjustment during the three months ended September 30, 2017 to increase restructuring costs by $2.1 million , of which $0.3 million related to the year ended December 31, 2017, and its accrued liabilities as of September 30, 2018. This adjustment resulted in a decrease to EPS of $0.03 in the three months ended September 30, 2018. During the three months ended March 31, 2017, the Company identified that it had understated the amount payable for the Branded Prescription Drug fee (BPD) relating to net sales of the NUCYNTA franchise since its acquisition in the second quarter of 2015. Accordingly, the Company recorded an adjustment during the three months ended March 31, 2017 to increase its BPD accrual relating to the net sales of the NUCYNTA franchise in the cumulative amount of $3.4 million of which $1.4 million and $2.0 million related to the years ended December 31, 2015 and 2016, respectively. This adjustment resulted in an increase in loss per share by $0.05 in the three months ended March 31, 2017. In accordance with the relevant guidance, management evaluated the materiality of the errors from a qualitative and quantitative perspective. Based on such evaluation, the Company concluded that correcting the cumulative errors would not be material to the expected full year results for 2017 or to the third quarter of 2018, and correcting the errors would not have had a material impact on any individual prior period financial statements or affect the trend of financial results.</t>
  </si>
  <si>
    <t>SUBSEQUENT EVENTS</t>
  </si>
  <si>
    <t>Subsequent Events [Abstract]</t>
  </si>
  <si>
    <t>SUBSEQUENT EVENTS Amendment to Collegium Commercialization Agreement On November 8, 2018, the Company, Collegium and Collegium NF, LLC, a Delaware limited liability company and wholly owned subsidiary of Collegium (Newco) entered into an amendment (Amendment) to the Commercialization Agreement. Pursuant to the Amendment, Collegium may only terminate the Commercialization Agreement after December 31, 2020, with 12 -months’ notice. In the event any such termination notice has an effective date of termination prior to December 31, 2022, then Collegium shall pay a $5,000,000 termination fee to the Company concurrent with the delivery of such notice. The Amendment also provides that Collegium shall reimburse the Company for the amount of any minimum annual royalties paid by the Company to Grünenthal GmbH (Grünenthal) on net sales of the NUCYNTA franchise during the first four years of the Commercialization Agreement as provided in the Consent Agreement, dated as of November 30, 2017 (the Grünenthal Consent Agreement), by and among the Company, Grünenthal and Newco. In connection with the Amendment, Collegium issued the Company a warrant to purchase up to 1,041,667 shares of Collegium common stock at an exercise price of $19.20 per share. The warrant is exercisable for a period of four years and contains customary terms, including with regard to net exercise. Pursuant to the Amendment, the royalties payable by Collegium to the Company in connection with Collegium’s commercialization of NUCYNTA are amended such that effective as of January 1, 2019 through December 31, 2021, the Company will receive: (i) 65% of net sales of NUCYNTA up to $180,000,000 , plus (ii) 14% of annual net sales of NUCYNTA between $180,000,000 and up to $210,000,000 , plus (iii) 58% of annual net sales of NUCYNTA between $210,000,000 and $233,000,000 , plus (iv) 20% of annual net sales of NUCYNTA between $233,000,000 and up to $258,000,000 , plus (v) 15% of annual net sales of NUCYNTA above $258,000,000 . Payments described in clauses (i), (ii) and (iii) hereof will be swept daily from a lock-box account of Newco where revenues from gross sales of NUCYNTA will be deposited. Payments described in clauses (iv) and (v) hereof will be paid annually within 60 days of the end of the calendar year. In connection with the Amendment, Collegium’s obligation to maintain a standby letter of credit with respect to royalties due to the Company on net sales of NUCYNTA occurring in 2018 will expire on the first to occur of February 28, 2019 or one business day after the date Collegium pays the Company its royalties owed for the quarter ended December 31, 2018. For the year ending December 31, 2018, the Company will receive total royalties from Collegium of $132 million . The Amendment does not change the royalties the Company will receive on annual net sales of NUCYNTA by Collegium for the period beginning January 1, 2022 and for each year of the Commercialization Agreement term thereafter, which are: (i) 58% of net sales of NUCYNTA up to $233,000,000 , payable quarterly within 45 days of the end of each calendar quarter, plus (ii) 25% of annual net sales of NUCYNTA between $233,000,000 and $258,000,000 , plus (iii) 17.5% of annual net sales of NUCYNTA above $258,000,000 . Payments described in clauses (ii) and (iii) hereof will be paid annually within 60 days of the end of the calendar year. The Amendment provides that the Company may terminate the Commercialization Agreement upon 60 days’ prior written notice to Collegium in the event that (i) the net sales of NUCYNTA by Collegium during any period of 12 consecutive calendar months ending on or before December 31, 2021 are less than $180,000,000 , or (ii) the net sales of NUCYNTA by Collegium during any period of 12 consecutive calendar months commencing on or after January 1, 2022 are less than $170,000,000 .</t>
  </si>
  <si>
    <t>ORGANIZATION AND SUMMARY OF SIGNIFICANT ACCOUNTING POLICIES (Policies)</t>
  </si>
  <si>
    <t>Basis of Presentation</t>
  </si>
  <si>
    <t>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nine months ended September 30, 2018 are not necessarily indicative of results to be expected for the entire year ending December 31, 2018 or future operating periods. The accompanying unaudited condensed consolidated financial statements and related financial information should be read in conjunction with the audited financial statements and the related notes thereto for the year ended December 31, 2017 included in the Company’s Annual Report on Form 10-K filed with the SEC (the 2017 Form 10-K). The balance sheet as of December 31, 2017 has been derived from the audited financial statements at that date, as filed in the Company’s 2017 Form 10-K.</t>
  </si>
  <si>
    <t>Principles of Consolidation</t>
  </si>
  <si>
    <t>Principles of Consolidation The consolidated financial statements include the accounts of the Company and its wholly-owned subsidiaries, Depomed Bermuda Ltd (Depo Bermuda), Depo NF Sub, LLC (Depo NF Sub) and Depo DR Sub, LLC (Depo DR Sub). These subsidiaries were established historically to facilitate transactions. All intercompany accounts and transactions have been eliminated on consolid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t>
  </si>
  <si>
    <t>Acquisitions</t>
  </si>
  <si>
    <t>Acquisitions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r shortfall of the purchase price over the estimated fair values of the net assets acquired is recorded as goodwill or bargain purchase, as applicable.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t>
  </si>
  <si>
    <t>Revenue Recognition</t>
  </si>
  <si>
    <t>Revenue Recognition The Company accounts for revenue arising from contracts and customers in accordance with Accounting Standards Update (ASU or Update) 2014-9, Revenue from Contracts with Customers (ASC 606), which was adopted on January 1, 2018 using the modified retrospective transition method. There was no adjustment to the Company’s opening balance of accumulated deficit resulting from the adoption of this guidance.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The Company derives revenue from license fees, under its Commercialization Agreement with Collegium, sale of its products, and from license fees, milestones and royalties earned on license and collaborative arrangements. Royalty payments made on products that the Company is not actively commercializing, which are remitted to the licensor on a pass through basis, are recorded by the Company on a systematic basis in proportion to the underlying net product sales and are included as gross-to-net adjustments in the related revenue line in the Company’s Statements of Operations. Product Sales The Company sells commercial products to wholesale distributors and retail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Retail Pharmacy Discounts — The Company offers contractually determined discounts to certain wholesale distributors and retail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Royalties For arrangements that include sales-based royalties and the license is deemed to be the predominant item to which the royalties relate, the Company recognizes royalty revenue at the later of (1) when the related sales occur, or (2) when the performance obligation to which some or all of the royalty has been allocated has been satisfied (or partially satisfied). The Company currently receives royalties based on sales of CAMBIA in Canada and sales of NUCYNTA ER in Canada and Japan, which are recognized as revenue when the related sales occur as there are no continuing performance obligations by the Company under those agreements.</t>
  </si>
  <si>
    <t>Stock-Based Compensation</t>
  </si>
  <si>
    <t>Stock Based Compensation The Company uses the Black Scholes option valuation model to determine the fair value of stock options and employee stock purchase plan (ESPP) shares. The determination of the fair value of stock based payment awards on the date of grant using an option valuation model is affected by the Company’s stock price as well as assumptions, which include the Company’s expected term of the award, the expected stock price volatility, risk 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options. The Company bases the risk 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s. As a result of adopting ASU 2016-9 Improvements to Employee Share-Based Payment Accounting, the Company made an accounting policy election to account for forfeitures as they occur, rather than estimating expected forfeitures at the time of the grant. The fair value of each restricted stock unit (RSU) that does not contain a market condition is equal to the market value of our common stock as of the date of the grant. The Company’s performance stock units (PSUs) vest over a three year period based on the Relative Total Shareholder Return (TSR) of the Company’s common stock against the Russell 3000 Pharmaceuticals Total Return Index over the period. The grant-date fair value of the PSUs is determined using the Monte Carlo simulation method.</t>
  </si>
  <si>
    <t>Recently Adopted Accounting Pronouncements and Recently Issued Accounting Pronouncements</t>
  </si>
  <si>
    <t>Recently Adopted Accounting Pronouncements In May 2014, the Financial Accounting Standards Board (FASB) issued ASU 2014-9, Revenue from Contracts with Customers.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The Company adopted ASC 606 using the modified retrospective method as of January 1, 2018. The Company determined that there was no cumulative effect of applying the new guidance to all contracts with customers that were not completed as of January 1, 2018, therefore no adjustment was required to the accumulated deficit as of the adoption date. Furthermore, upon adoption of the new guidance no adjustments to any prior year periods would have been reportable to present the condensed consolidated balance sheets, statements of operations, or statements of cash flows on a comparable basis to any current year reported balances or amounts. In January 2017, the FASB issued ASU No. 2017-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The standard was effective for the Company beginning January 1, 2018. The future impact of ASU No. 2017-1 will be dependent upon the nature of the Company’s future acquisition or disposition transactions, if any. In May 2017, the FASB issued accounting guidance to clarify which changes to the terms or conditions of a share-based payment award require an entity to apply modification accounting. The new standard was required to be applied prospectively. The guidance was effective for the Company beginning January 1, 2018. The adoption of this guidance did not have a material impact on the Company’s consolidated financial statements. In March 2018, the FASB issued ASU No. 2018-5, Income Taxes (Topic 740): Amendments to SEC Paragraphs Pursuant to SEC Staff Accounting Bulletin No. 118, which provides clarification and guidance on the income tax accounting implications of the Tax Cuts and Jobs Act. The standard was effective for the Company beginning January 1, 2018. The adoption of this guidance did not materially affect the Company’s consolidated financial statements. In January of 2016, the FASB issued ASU No. 2016-1, Financial Instruments – Overall (Subtopic 405-20), Recognition and Measurement of Financial Assets and Financial Liabilities. ASU 2016-1 changed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became effective for the Company on January 1, 2018 and required adoption using a modified retrospective approach, with certain exceptions. The adoption of this guidance did not have a material impact on the Company’s consolidated financial statements. Recently Issued Accounting Standards In August 2018, the FASB issued ASU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is effective for interim and annual periods beginning after December 15, 2019. Early adoption is permitted. The Company is currently assessing the impact of this guidance on its consolidated financial statements and does not expect this guidance to have a material impact on its consolidated financial statements. In August 2018, the FASB issued ASU 2018-13, Fair Value Measurement (Topic 820).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is effective for interim and annual periods beginning after December 15, 2019. An entity is permitted to early adopt any removed or modified disclosures and delay adoption of the additional disclosures until the effective date. The Company is currently evaluating this guidance and does not expect this guidance to have a material impact on its consolidated financial statements. In February 2016, the FASB issued ASU 2016-2, Leases. This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If the available accounting election is made, leases with a term of twelve months or less can be accounted for similar to existing guidance for operating leases. Additionally, the FASB issued ASU 2018-1, ASU 2018-10 and ASU 2018-11, Leases, (Topic 842); which allow a Land Easement Practical Expedient for Transition to Topic 842, some narrow scope exceptions and relief from the costs of implementing certain aspects of the standard, respectively. The new standard will be adopted using the modified retrospective approach and will be effective for the Company starting with the first quarter of 2019, with early adoption permitted. The Company will adopt the standard effective in the first quarter of 2019 and is currently assessing the impact of adopting this guidance on its consolidated financial statements and related disclosures. The Company does not expect the adoption to have a material impact on its consolidated statement of earnings. However, the new standard will require the Company to establish liabilities and corresponding right-of-use assets on its consolidated balance sheet for operating leases that exist as of the January 1, 2019 adoption date. In June 2016, the FASB issued ASU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the Company’s consolidated financial statements. In February 2018, the FASB issued ASU 2018-2, Income Statement—Reporting Comprehensive Income (Topic 220): Reclassification of Certain Tax Effects from Accumulated Other Comprehensive Income, that provides companies with an option to reclassify stranded tax effects resulting from enactment of the Tax Cuts and Jobs Act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has not made a determination as to which alternative methods it will use when it adopts this standard, but does not expect the adoption of this ASU to have a material impact on its results of operations, financial position and cash flows.</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t>
  </si>
  <si>
    <t>Net (Loss) Income per Share</t>
  </si>
  <si>
    <t xml:space="preserve">Basic net income (loss) per share is calculated by dividing the net income (loss) by the weighted-average number of shares of common stock outstanding during the period. Diluted net income (loss) per share is calculated by dividing the net income (loss) by the weighted-average number of shares of common stock outstanding during the period, plus potentially dilutive common shares, consisting of stock options, RSUs, PSUs, ESPP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including stock options, RSUs, PSUs and ESPP, are considered to be potential common shares and are only included in the calculation of diluted net income (loss) per share when their effect is dilutive. </t>
  </si>
  <si>
    <t>CASH, CASH EQUIVALENTS AND SHORT-TERM INVESTMENTS (Tables)</t>
  </si>
  <si>
    <t>Summary of securities included in cash and cash equivalents and short-term investments</t>
  </si>
  <si>
    <t>Securities classified as cash and cash equivalents and short-term investments as of September 30, 2018 and December 31, 2017 are summarized below (in thousands). Estimated fair value is based on quoted market prices for these investments. Gross Gross Unrealized Unrealized September 30, 2018 Cost Gains Losses Fair Value Cash and cash equivalents Cash $ 106,702 $ — $ — $ 106,702 Money market funds 13 — — 13 Commercial paper 15,189 — — 15,189 Total cash and cash equivalents $ 121,904 $ — $ — $ 121,904 Gross Gross Amortized Unrealized Unrealized December 31, 2017 Cost Gains Losses Fair Value Cash and cash equivalents Cash $ 103,119 $ — $ — $ 103,119 Money market funds 95 — — 95 Commercial paper 23,670 — — 23,670 Total cash and cash equivalents 126,884 — — 126,884 Short-term investments Corporate debt securities and commercial paper with maturities less than 1 year 1,210 — (5 ) 1,205 Total short-term investments 1,210 — (5 ) 1,205 Total $ 128,094 $ — $ (5 ) $ 128,089</t>
  </si>
  <si>
    <t>Schedule of the gross unrealized losses and fair value of investments</t>
  </si>
  <si>
    <t>The following table shows the gross unrealized losses and fair value of the Company’s investments with unrealized losses that were not deemed to be other-than-temporarily impaired, aggregated by investment category and length of time that individual securities have been in a continuous unrealized loss position, at December 31, 2017 (in thousands): Less than 12 months 12 months or greater Total Gross Gross Gross Unrealized Unrealized Unrealized December 31, 2017 Fair Value Losses Fair Value Losses Fair Value Losses Corporate Debt Securities $ 1,205 $ (5 ) $ — $ — $ 1,205 $ (5 )</t>
  </si>
  <si>
    <t>Schedule of fair value hierarchy for financial assets and liabilities measured at fair value on a recurring basis</t>
  </si>
  <si>
    <t>The following tables represent the Company’s fair value hierarchy for its financial assets and liabilities measured at fair value on a recurring basis as of September 30, 2018 and December 31, 2017 : (in thousands) September 30, 2018 Level 1 Level 2 Level 3 Total Assets: Money market funds $ 13 $ — $ — $ 13 Commercial paper — 15,189 — 15,189 Total $ 13 $ 15,189 $ — $ 15,202 Liabilities: Contingent consideration—Zipsor $ — $ — $ 367 $ 367 Contingent consideration—CAMBIA — — 510 510 Total $ — $ — $ 877 $ 877 (in thousands) December 31, 2017 Level 1 Level 2 Level 3 Total Assets: Money market funds $ 95 $ — $ — $ 95 Commercial paper — 23,670 — 23,670 Corporate debt securities — 1,205 — 1,205 Total $ 95 $ 24,875 $ — $ 24,970 Liabilities: Contingent consideration—Zipsor $ — $ — $ 464 $ 464 Contingent consideration—Lazanda — — 156 156 Contingent consideration—CAMBIA — — 993 993 Total $ — $ — $ 1,613 $ 1,613</t>
  </si>
  <si>
    <t>Summary of the changes in fair value of all financial liabilities measured at fair value on a recurring basis using significant unobservable inputs</t>
  </si>
  <si>
    <t>The table below provides a summary of the changes in fair value recorded in interest expense and selling, general and administrative expenses for the three and nine months ended September 30, 2018 and 2017 : (in thousands) Three Months Ended September 30, Nine Months Ended September 30, 2018 2017 2018 2017 Fair value, beginning of the period $ 967 $ 7,356 $ 1,613 $ 14,825 Changes in fair value recorded in interest expense 27 221 106 1,017 Changes in fair value recorded in selling, general and administrative expenses (117 ) (1,415 ) (658 ) (7,542 ) Royalties and milestone paid — (526 ) (184 ) (2,664 ) Total $ 877 $ 5,636 $ 877 $ 5,636</t>
  </si>
  <si>
    <t>NET INCOME (LOSS) PER SHARE (Tables)</t>
  </si>
  <si>
    <t>Schedule of calculation of basic and diluted earnings per common share</t>
  </si>
  <si>
    <t>Basic and diluted earnings per common share are calculated as follows: Three Months Ended September 30, Nine Months Ended September 30, (in thousands, except for per share amounts) 2018 2017 2018 2017 Basic net income (loss) per share Net income (loss) $ 48,270 $ (15,992 ) $ 61,046 $ (69,392 ) Denominator 63,917 62,997 63,714 62,556 Basic net income (loss) per share $ 0.76 $ (0.25 ) $ 0.96 $ (1.11 ) Diluted net income (loss) per share Numerator: Net income (loss) $ 48,270 $ (15,992 ) $ 61,046 $ (69,392 ) Add: Interest Expense on convertible debt, net of tax 5,340 — 15,815 — Denominator: Denominator for basic income (loss) per share 63,917 62,997 63,714 62,556 Add effect of diluted securities: Stock options and equivalents and convertible debt 18,773 — 18,568 — Denominator for diluted income (loss) per share 82,690 62,997 82,282 62,556 Diluted net income (loss) per share $ 0.65 $ (0.25 ) $ 0.93 $ (1.11 )</t>
  </si>
  <si>
    <t>Schedule of anti-dilutive securities excluded from computation of diluted net (loss) income per share</t>
  </si>
  <si>
    <t>The following table sets forth outstanding potentially dilutive common shares that are not included in the computation of diluted net income (loss) per share because to do so would be anti-dilutive: September 30, September 30, (in thousands) Convertible debt — 17,931 Stock options and equivalents 3,359 7,393 Total potentially dilutive common shares 3,359 25,324</t>
  </si>
  <si>
    <t>REVENUE (Tables)</t>
  </si>
  <si>
    <t>Schedule of disaggregated revenue from contracts with customers</t>
  </si>
  <si>
    <t>The following table summarizes revenue from contracts with customers for the three and nine months ended September 30, 2018 and 2017 (in thousands): Three Months Ended September 30, Nine Months Ended September 30, 2018 2017 2018 2017 Product sales, net Gralise $ 14,630 $ 21,103 $ 43,272 $ 57,777 CAMBIA 10,365 8,164 24,870 23,862 Zipsor 4,441 3,232 13,175 12,286 Total neurology product sales, net 29,436 32,499 81,317 93,925 NUCYNTA products 11 58,665 18,782 183,299 Lazanda (12 ) 4,040 528 13,239 Pharmacy benefit manager dispute reserve — — — (4,742 ) Total product sales, net 29,435 95,204 100,627 285,721 Commercialization agreement: Commercialization rights and facilitation services, net 27,781 — 87,055 — Revenue from transfer of inventory — — 55,705 — Royalties and milestone revenue 20,277 209 25,784 596 Total revenues $ 77,493 $ 95,413 $ 269,171 $ 286,317</t>
  </si>
  <si>
    <t>Summary of contract assets and liabilities</t>
  </si>
  <si>
    <t>The following table presents changes in the Company’s contract assets and liabilities for the nine months ended September 30, 2018 (in thousands): Balance Balance as of as of December 31, 2017 Additions Deductions September 30, 2018 Contract assets: Contract asset, net - Collegium $ — $ 55,705 $ (23,654 ) $ 32,051 Contract asset - Ironwood — 5,000 (5,000 ) — — 60,705 (28,654 ) 32,051</t>
  </si>
  <si>
    <t>STOCK-BASED COMPENSATION (Tables)</t>
  </si>
  <si>
    <t>Schedule of stock-based compensation expense recognized for stock options, stock awards, restricted stock units and the Company's employee stock purchase program (ESPP)</t>
  </si>
  <si>
    <t xml:space="preserve"> The following table presents stock-based compensation expense recognized for stock options, stock awards, restricted stock units, performance-based restricted stock units and the Company’s Employee Stock Purchase Program (ESPP) in the Company’s Condensed Consolidated Statements of Operations (in thousands): Three Months Ended September 30, Nine Months Ended September 30, 2018 2017 2018 2017 Cost of sales $ — $ 9 $ 30 $ 84 Research and development expense 270 45 337 652 Selling, general and administrative expense 2,674 2,857 7,523 9,134 Restructuring (173 ) 52 2,385 52 Total $ 2,771 $ 2,963 $ 10,275 $ 9,922</t>
  </si>
  <si>
    <t>Schedule of restricted stock units</t>
  </si>
  <si>
    <t>The following table summarizes the PSU activity for the nine months ended September 30, 2018 under the 2014 Plan (in thousands, except per share data): Weighted Weighted Average Average Grant Date Remaining Fair Contractual Aggregate Number of Value Term Intrinsic Value Shares Per Share (in years) (in 000s) Non-vested performance-based restricted stock units at December 31, 2017 — $ — Granted 523,187 10.18 Vested — — Forfeited (36,800 ) 10.04 Non-vested performance-based restricted stock units at September 30, 2018 486,387 $ 10.19 2.36 $ 2,860</t>
  </si>
  <si>
    <t>INVENTORIES, NET (Tables)</t>
  </si>
  <si>
    <t>Schedule of inventories, net</t>
  </si>
  <si>
    <t>Inventories, net, consist of raw materials, work in process and finished goods and are stated at the lower of cost or market and consist of the following (in thousands): September 30, December 31, Raw materials $ 1,625 $ 3,008 Work-in-process 802 204 Finished goods 1,828 9,830 Total $ 4,255 $ 13,042</t>
  </si>
  <si>
    <t>ACCOUNTS RECEIVABLES, NET (Tables)</t>
  </si>
  <si>
    <t>Summary of accounts receivables, net</t>
  </si>
  <si>
    <t>Accounts receivables, net, consist of the following (in thousands): September 30, December 31, Product sales, net $ 30,479 $ 71,919 Receivables from collaborative partners 13,433 563 Total accounts receivable, net $ 43,912 $ 72,482</t>
  </si>
  <si>
    <t>ACCRUED LIABILITIES (Tables)</t>
  </si>
  <si>
    <t>Schedule of accounts payable and accrued liabilities</t>
  </si>
  <si>
    <t>Accrued liabilities consist of the following (in thousands): September 30, December 31, Accrued compensation $ 4,205 $ 7,345 Accrued royalties 4,715 17,370 Accrued restructuring and one-time termination costs 1,835 9,483 Other accrued liabilities 15,320 26,298 Total accrued liabilities $ 26,075 $ 60,496</t>
  </si>
  <si>
    <t>DEBT (Tables)</t>
  </si>
  <si>
    <t>Schedule of principal amount of the Senior Notes is repayable</t>
  </si>
  <si>
    <t>The principal amount of the Senior Notes is repayable as of September 30, 2018 is as follows (amounts in thousands): 2018 (remainder) $ 25,000 2019 120,000 2020 80,000 2021 82,500 Total $ 307,500</t>
  </si>
  <si>
    <t>Summary of the carrying value of the Senior Notes</t>
  </si>
  <si>
    <t>The following is a summary of the carrying value of the Senior Notes as of September 30, 2018 and December 31, 2017 (in thousands): September 30, December 31, Principal amount of the Senior Notes $ 307,500 $ 365,000 Unamortized debt discount balance (3,053 ) (4,717 ) Unamortized debt issuance costs (1,981 ) (3,063 ) Total Senior Notes $ 302,466 $ 357,220</t>
  </si>
  <si>
    <t>Summary of interest expense for the Notes</t>
  </si>
  <si>
    <t xml:space="preserve">The following is a summary of interest expense for the three and nine months ended September 30, 2018 and 2017 (in thousands): Three Months Ended September 30, Nine Months Ended September 30, 2018 2017 2018 2017 Contractual interest expense $ 9,517 $ 10,589 $ 29,383 $ 33,748 Amortization of debt discount and debt issuance costs 886 614 2,747 1,811 Total interest expense Senior Notes $ 10,403 $ 11,203 $ 32,130 $ 35,559 The following is a summary of interest expense for the three and six months ended September 30, 2018 and 2017 (in thousands): Three Months Ended September 30, Nine Months Ended September 30, 2018 2017 2018 2017 Stated coupon interest $ 2,156 $ 2,156 $ 6,468 $ 6,468 Amortization of debt discount and debt issuance costs 4,604 4,225 13,551 12,438 Total interest expense Convertible Notes $ 6,760 $ 6,381 $ 20,019 $ 18,906 </t>
  </si>
  <si>
    <t>Summary of the liability component of the Convertible Notes</t>
  </si>
  <si>
    <t>The following is a summary of the liability component of the Convertible Notes as of September 30, 2018 and December 31, 2017 (in thousands): September 30, December 31, Principal amount of the Convertible Notes $ 345,000 $ 345,000 Unamortized discount of the liability component (59,006 ) (71,799 ) Unamortized debt issuance costs (2,933 ) (3,691 ) Total Convertible Notes $ 283,061 $ 269,510</t>
  </si>
  <si>
    <t>COMMITMENTS AND CONTINGENCIES (Tables)</t>
  </si>
  <si>
    <t>Schedule of future minimum lease payments under non-cancelable operating leases</t>
  </si>
  <si>
    <t>Future minimum lease payments under our non-cancelable operating leases at September 30, 2018 were as follows (in thousands): Year Ending December 31, Lease Payments 2018 (remainder) $ 667 2019 2,637 2020 2,509 2021 2,356 2022 2,188 Thereafter 632 Total $ 10,989</t>
  </si>
  <si>
    <t>ACQUISITIONS (Tables)</t>
  </si>
  <si>
    <t>Summary of the purchase price consideration</t>
  </si>
  <si>
    <t>The following table presents a summary of the purchase price consideration for the Transaction: (in thousands) Cash Paid $ 1,050,000 Rebates payable by Seller (9,977 ) Total Purchase Consideration $ 1,040,023</t>
  </si>
  <si>
    <t>Summary of the fair values of the tangible and identifiable intangible assets acquired and liabilities assumed</t>
  </si>
  <si>
    <t>The table below shows the fair values assigned to the assets acquired: (in thousands) NUCYNTA U.S. Product Rights $ 1,019,978 Inventories 11,590 Manufacturing Equipment 8,455 $ 1,040,023</t>
  </si>
  <si>
    <t>INTANGIBLE ASSETS (Tables)</t>
  </si>
  <si>
    <t>Summary of the gross carrying amounts and net book values of our intangible assets</t>
  </si>
  <si>
    <t>The gross carrying amounts and net book values of our intangible assets were as follows (in thousands): September 30, 2018 December 31, 2017 Remaining Gross Gross Useful Life Carrying Accumulated Net Book Carrying Accumulated Net Book Product rights (In years) Amount Amortization Value Amount Amortization Value NUCYNTA 7.2 $ 1,019,978 $ (337,316 ) $ 682,662 $ 1,019,978 $ (266,590 ) $ 753,388 CAMBIA 5.2 51,360 (24,607 ) 26,753 51,360 (20,755 ) 30,605 Zipsor 3.5 27,250 (19,123 ) 8,127 27,250 (17,370 ) 9,880 Total $ 1,098,588 $ (381,046 ) $ 717,542 $ 1,098,588 $ (304,715 ) $ 793,873</t>
  </si>
  <si>
    <t>Summary of the future amortization expenses of intangible assets</t>
  </si>
  <si>
    <t>Based on finite-lived intangible assets recorded as of September 30, 2018 , and assuming the underlying assets will not be impaired and that the Company will not change the expected lives of the assets, future amortization expenses were estimated as follows (in thousands): Estimated Amortization Year Ending December 31, Expense 2018 (remainder) $ 25,443 2019 101,774 2020 101,774 2021 101,774 2022 99,969 Thereafter 286,808 Total $ 717,542</t>
  </si>
  <si>
    <t>RESTRUCTURING CHARGES (Tables)</t>
  </si>
  <si>
    <t>Schedule of restructuring costs</t>
  </si>
  <si>
    <t>The following table summarizes the total expenses recorded related to the 2017 restructuring and one-time termination cost activities by type of activity and the locations recognized within the consolidated statements of operations as restructuring costs (in thousands): Three Months Ended September 30, Nine Months Ended September 30, 2018 2017 2018 2017 Employee compensation costs $ 400 $ 434 $ 14,993 $ 3,875 Fixed Asset disposals and accelerated depreciation of leasehold improvements 3,511 — 3,511 — Other exit costs — — 238 — Total restructuring costs $ 3,911 $ 434 $ 18,742 $ 3,875</t>
  </si>
  <si>
    <t>Schedule of accrued restructuring and severance costs</t>
  </si>
  <si>
    <t>Selected information relating to accrued restructuring, severance costs and one-time termination costs is as follows (in thousands): Employee compensation costs Fixed Asset and Other exit costs Total Balance at December 31, 2017 $ 9,483 $ — $ 9,483 Net accruals 8,779 238 9,017 Non-cash adjustments (258 ) — (258 ) Cash paid (11,184 ) (238 ) (11,422 ) Balance at March 31, 2018 $ 6,820 $ — $ 6,820 Net accruals 5,814 — 5,814 Non-cash adjustments (2,300 ) — (2,300 ) Cash paid (4,834 ) — (4,834 ) Balance at June 30, 2018 5,500 — 5,500 Net accruals 400 3,511 3,911 Non-cash adjustments 173 (3,511 ) (3,338 ) Cash paid (4,238 ) — (4,238 ) Balance at September 30, 2018 $ 1,835 $ — $ 1,835</t>
  </si>
  <si>
    <t>ORGANIZATION AND SUMMARY OF SIGNIFICANT ACCOUNTING POLICIES - Organization (Details)</t>
  </si>
  <si>
    <t>12 Months Ended</t>
  </si>
  <si>
    <t>Sep. 30, 2018product</t>
  </si>
  <si>
    <t>Dec. 31, 2021USD ($)</t>
  </si>
  <si>
    <t>Dec. 31, 2020USD ($)</t>
  </si>
  <si>
    <t>Dec. 31, 2018USD ($)</t>
  </si>
  <si>
    <t>Organization</t>
  </si>
  <si>
    <t>Number of products (product)</t>
  </si>
  <si>
    <t>Commercialization agreement, net | Collegium Pharmaceutical Inc</t>
  </si>
  <si>
    <t>Number of products marketed by Collegium (product)</t>
  </si>
  <si>
    <t>Commercialization agreement, net | NUCYNTA products | Collegium Pharmaceutical Inc | Forecast</t>
  </si>
  <si>
    <t>Minimum annual royalties | $</t>
  </si>
  <si>
    <t>ORGANIZATION AND SUMMARY OF SIGNIFICANT ACCOUNTING POLICIES - Financial Statement Impact of Adopting ASC 606 (Details) - USD ($)</t>
  </si>
  <si>
    <t>Jan. 01, 2018</t>
  </si>
  <si>
    <t>Revenue, Initial Application Period Cumulative Effect Transition [Line Items]</t>
  </si>
  <si>
    <t>ASU 2014-09 | Adjustments</t>
  </si>
  <si>
    <t>ORGANIZATION AND SUMMARY OF SIGNIFICANT ACCOUNTING POLICIES - Product Sales and Royalties (Details)</t>
  </si>
  <si>
    <t>Product Sales and Royalties</t>
  </si>
  <si>
    <t>Cash discount</t>
  </si>
  <si>
    <t>2.00%</t>
  </si>
  <si>
    <t>Discount reimbursement period after filling of prescription subject to discount</t>
  </si>
  <si>
    <t>1 month</t>
  </si>
  <si>
    <t>Zipsor</t>
  </si>
  <si>
    <t>Product shelf-life</t>
  </si>
  <si>
    <t>36 months</t>
  </si>
  <si>
    <t>Minimum</t>
  </si>
  <si>
    <t>Collection period after delivery</t>
  </si>
  <si>
    <t>Discount taken off period after the quarter in which product shipped to the customer</t>
  </si>
  <si>
    <t>Period after the quarter in which prescription is filled for paying rebate</t>
  </si>
  <si>
    <t>2 months</t>
  </si>
  <si>
    <t>Managed care rebate, period after the quarter in which prescription is filled for rebate</t>
  </si>
  <si>
    <t>Medicare part D coverage gap rebate, period after the quarter in which prescription is filled for rebate</t>
  </si>
  <si>
    <t>Minimum | NUCYNTA ER and NUCYNTA</t>
  </si>
  <si>
    <t>24 months</t>
  </si>
  <si>
    <t>Minimum | Gralise</t>
  </si>
  <si>
    <t>Minimum | CAMBIA</t>
  </si>
  <si>
    <t>Minimum | Lazanda</t>
  </si>
  <si>
    <t>Maximum</t>
  </si>
  <si>
    <t>Product return period prior to expiration</t>
  </si>
  <si>
    <t>6 months</t>
  </si>
  <si>
    <t>Period after expiration for accepting unsalable product</t>
  </si>
  <si>
    <t>12 months</t>
  </si>
  <si>
    <t>3 months</t>
  </si>
  <si>
    <t>Maximum | NUCYNTA ER and NUCYNTA</t>
  </si>
  <si>
    <t>Maximum | Gralise</t>
  </si>
  <si>
    <t>Maximum | CAMBIA</t>
  </si>
  <si>
    <t>48 months</t>
  </si>
  <si>
    <t>Maximum | Lazanda</t>
  </si>
  <si>
    <t>ORGANIZATION AND SUMMARY OF SIGNIFICANT ACCOUNTING POLICIES - Stock Based Compensation (Details)</t>
  </si>
  <si>
    <t>Performance-based Restricted Stock Units</t>
  </si>
  <si>
    <t>Share-based Compensation Arrangement by Share-based Payment Award [Line Items]</t>
  </si>
  <si>
    <t>Vesting period</t>
  </si>
  <si>
    <t>3 years</t>
  </si>
  <si>
    <t>CASH, CASH EQUIVALENTS AND SHORT-TERM INVESTMENTS - Summary of Securities Classifies as Cash and Cash Equivalents and Short-term Investments (Details) - USD ($) $ in Thousands</t>
  </si>
  <si>
    <t>Dec. 31, 2016</t>
  </si>
  <si>
    <t>Corporate debt securities and commercial paper with maturities less than 1 year, Amortized Cost</t>
  </si>
  <si>
    <t>Gross Unrealized Gains</t>
  </si>
  <si>
    <t>Gross Unrealized Losses</t>
  </si>
  <si>
    <t>Total short-term investments, Fair Value</t>
  </si>
  <si>
    <t>Cash and cash equivalents, and short-term investments, Amortized Cost</t>
  </si>
  <si>
    <t>Cash and cash equivalents, and short-term investments, fair value</t>
  </si>
  <si>
    <t>Cash</t>
  </si>
  <si>
    <t>Money market funds</t>
  </si>
  <si>
    <t>Commercial paper</t>
  </si>
  <si>
    <t>CASH, CASH EQUIVALENTS AND SHORT-TERM INVESTMENTS - Narrative (Details)</t>
  </si>
  <si>
    <t>Sep. 30, 2018USD ($)security</t>
  </si>
  <si>
    <t>Sep. 30, 2017USD ($)</t>
  </si>
  <si>
    <t>Dec. 31, 2017USD ($)</t>
  </si>
  <si>
    <t>Nov. 30, 2017USD ($)</t>
  </si>
  <si>
    <t>Sep. 09, 2014USD ($)</t>
  </si>
  <si>
    <t>Schedule of Cash and Cash Equivalents and Marketable Securities [Line Items]</t>
  </si>
  <si>
    <t>Number of securities in an unrealized loss position (security) | security</t>
  </si>
  <si>
    <t>Other than temporary impairments</t>
  </si>
  <si>
    <t>Gross realized gains and losses on marketable securities</t>
  </si>
  <si>
    <t>Convertible debt</t>
  </si>
  <si>
    <t>Interest rate</t>
  </si>
  <si>
    <t>2.50%</t>
  </si>
  <si>
    <t>Par value of debt</t>
  </si>
  <si>
    <t>Convertible debt | Fair Value | Level 2</t>
  </si>
  <si>
    <t>Estimated fair value of debt</t>
  </si>
  <si>
    <t>Lazanda</t>
  </si>
  <si>
    <t>Liabilities, contingent consideration</t>
  </si>
  <si>
    <t>CASH, CASH EQUIVALENTS AND SHORT-TERM INVESTMENTS - Schedule of Gross Unrealized Losses and Fair Value of Investments (Details) - Corporate debt securities $ in Thousands</t>
  </si>
  <si>
    <t>Fair Value, Less than 12 months</t>
  </si>
  <si>
    <t>Gross Unrealized Losses, Less than 12 months</t>
  </si>
  <si>
    <t>Fair Value, 12 months or more</t>
  </si>
  <si>
    <t>Gross Unrealized Losses, 12 months or greater</t>
  </si>
  <si>
    <t>Fair Value, Total</t>
  </si>
  <si>
    <t>Gross Unrealized Losses, Total</t>
  </si>
  <si>
    <t>CASH, CASH EQUIVALENTS AND SHORT-TERM INVESTMENTS - Schedule of Fair Value Hierarchy for Financial Assets and Liabilities (Details) - USD ($) $ in Thousands</t>
  </si>
  <si>
    <t>Nov. 30, 2017</t>
  </si>
  <si>
    <t>Liabilities:</t>
  </si>
  <si>
    <t>Contingent consideration</t>
  </si>
  <si>
    <t>Recurring</t>
  </si>
  <si>
    <t>Assets:</t>
  </si>
  <si>
    <t>Total</t>
  </si>
  <si>
    <t>Recurring | Zipsor</t>
  </si>
  <si>
    <t>Recurring | Lazanda</t>
  </si>
  <si>
    <t>Recurring | CAMBIA</t>
  </si>
  <si>
    <t>Recurring | Corporate debt securities</t>
  </si>
  <si>
    <t>Recurring | Money market funds</t>
  </si>
  <si>
    <t>Recurring | Commercial paper</t>
  </si>
  <si>
    <t>Recurring | Level 1</t>
  </si>
  <si>
    <t>Recurring | Level 1 | Zipsor</t>
  </si>
  <si>
    <t>Recurring | Level 1 | Lazanda</t>
  </si>
  <si>
    <t>Recurring | Level 1 | CAMBIA</t>
  </si>
  <si>
    <t>Recurring | Level 1 | Corporate debt securities</t>
  </si>
  <si>
    <t>Recurring | Level 1 | Money market funds</t>
  </si>
  <si>
    <t>Recurring | Level 1 | Commercial paper</t>
  </si>
  <si>
    <t>Recurring | Level 2</t>
  </si>
  <si>
    <t>Recurring | Level 2 | Zipsor</t>
  </si>
  <si>
    <t>Recurring | Level 2 | Lazanda</t>
  </si>
  <si>
    <t>Recurring | Level 2 | CAMBIA</t>
  </si>
  <si>
    <t>Recurring | Level 2 | Corporate debt securities</t>
  </si>
  <si>
    <t>Recurring | Level 2 | Money market funds</t>
  </si>
  <si>
    <t>Recurring | Level 2 | Commercial paper</t>
  </si>
  <si>
    <t>Recurring | Level 3</t>
  </si>
  <si>
    <t>Recurring | Level 3 | Zipsor</t>
  </si>
  <si>
    <t>Recurring | Level 3 | Lazanda</t>
  </si>
  <si>
    <t>Recurring | Level 3 | CAMBIA</t>
  </si>
  <si>
    <t>Recurring | Level 3 | Corporate debt securities</t>
  </si>
  <si>
    <t>Recurring | Level 3 | Money market funds</t>
  </si>
  <si>
    <t>Recurring | Level 3 | Commercial paper</t>
  </si>
  <si>
    <t>CASH, CASH EQUIVALENTS AND SHORT-TERM INVESTMENTS - Summary of Changes in Fair Value of All Financial Liabilities (Details) - Contingent consideration - Level 3 - USD ($) $ in Thousands</t>
  </si>
  <si>
    <t>Fair Value, Liabilities Measured on Recurring Basis, Unobservable Input Reconciliation, Calculation [Roll Forward]</t>
  </si>
  <si>
    <t>Fair value, beginning of the period</t>
  </si>
  <si>
    <t>Royalties and milestone paid</t>
  </si>
  <si>
    <t>Net accretion value adjustments</t>
  </si>
  <si>
    <t>Interest Expense.</t>
  </si>
  <si>
    <t>Selling, general and administrative expense</t>
  </si>
  <si>
    <t>NET INCOME (LOSS) PER SHARE (Details) - USD ($) $ / shares in Units, shares in Thousands, $ in Thousands</t>
  </si>
  <si>
    <t>Basic net income (loss) per share</t>
  </si>
  <si>
    <t>Denominator (in shares)</t>
  </si>
  <si>
    <t>Add effect of diluted securities:</t>
  </si>
  <si>
    <t>Add: Interest Expense on convertible debt, net of tax</t>
  </si>
  <si>
    <t>Stock options and equivalents and convertible debt (in shares)</t>
  </si>
  <si>
    <t>Denominator for diluted (loss) income per share (in shares)</t>
  </si>
  <si>
    <t>Potentially dilutive common shares:</t>
  </si>
  <si>
    <t>Total potentially dilutive common shares (in shares)</t>
  </si>
  <si>
    <t>Stock options and equivalents</t>
  </si>
  <si>
    <t>REVENUE - Schedule of Disaggregated Revenue from Contracts with Customers (Details) - USD ($) $ in Thousands</t>
  </si>
  <si>
    <t>Disaggregation of Revenue [Line Items]</t>
  </si>
  <si>
    <t>Total neurology product sales, net</t>
  </si>
  <si>
    <t>Gralise</t>
  </si>
  <si>
    <t>CAMBIA</t>
  </si>
  <si>
    <t>NUCYNTA products</t>
  </si>
  <si>
    <t>Pharmacy benefit manager dispute reserve</t>
  </si>
  <si>
    <t>Commercialization rights and facilitation services</t>
  </si>
  <si>
    <t>Revenue from transfer of inventory</t>
  </si>
  <si>
    <t>Royalties and milestone revenue</t>
  </si>
  <si>
    <t>REVENUE - Disaggregated Revenue (Details) $ in Millions</t>
  </si>
  <si>
    <t>Mar. 31, 2018USD ($)</t>
  </si>
  <si>
    <t>NUCYNTA</t>
  </si>
  <si>
    <t>Reversal of sales reserves</t>
  </si>
  <si>
    <t>REVENUE - Commercialization Agreement with Collegium (Details)</t>
  </si>
  <si>
    <t>1 Months Ended</t>
  </si>
  <si>
    <t>6 Months Ended</t>
  </si>
  <si>
    <t>Jan. 31, 2018USD ($)performance_obligation</t>
  </si>
  <si>
    <t>Sep. 30, 2018USD ($)</t>
  </si>
  <si>
    <t>Collaboration and License Agreements</t>
  </si>
  <si>
    <t>Collegium Pharmaceutical Inc</t>
  </si>
  <si>
    <t>Contract liability</t>
  </si>
  <si>
    <t>Commercialization agreement, net | NUCYNTA products | Collegium Pharmaceutical Inc</t>
  </si>
  <si>
    <t>Proceeds from transfer of inventory</t>
  </si>
  <si>
    <t>Number of performance obligations (performance obligation) | performance_obligation</t>
  </si>
  <si>
    <t>Transaction price</t>
  </si>
  <si>
    <t>Total minimum royalties</t>
  </si>
  <si>
    <t>Upfront payment</t>
  </si>
  <si>
    <t>Termination fee Collegium could pay</t>
  </si>
  <si>
    <t>Equal quarterly installments of annual minimum royalty payable</t>
  </si>
  <si>
    <t>Percentage of cash receipts in lockbox account are swept to bank accounts up to the minimum cash royalty amount for the quarter</t>
  </si>
  <si>
    <t>35.00%</t>
  </si>
  <si>
    <t>Minimum cash royalty amounts</t>
  </si>
  <si>
    <t>Threshold period for remitting the remaining royalty payment</t>
  </si>
  <si>
    <t>45 days</t>
  </si>
  <si>
    <t>Amount received</t>
  </si>
  <si>
    <t>Commercialization agreement, net | NUCYNTA products | Grunenthal | Royalties and milestones</t>
  </si>
  <si>
    <t>Royalty revenue recognized</t>
  </si>
  <si>
    <t>Commercialization agreement, net | Forecast | NUCYNTA products | Collegium Pharmaceutical Inc</t>
  </si>
  <si>
    <t>Minimum annual royalties</t>
  </si>
  <si>
    <t>Performance Obligation Transfer Of Finished Goods | NUCYNTA products | Collegium Pharmaceutical Inc</t>
  </si>
  <si>
    <t>Performance Obligation Commercialize And Facilitation Services | Collegium Pharmaceutical Inc</t>
  </si>
  <si>
    <t>Performance Obligation Commercialize And Facilitation Services | NUCYNTA products | Collegium Pharmaceutical Inc</t>
  </si>
  <si>
    <t>REVENUE - Summary of Contract Assets and Liabilities (Details) $ in Thousands</t>
  </si>
  <si>
    <t>Contract With Customer, Asset [Roll Forward]</t>
  </si>
  <si>
    <t>Contract asset, Beginning of Period</t>
  </si>
  <si>
    <t>Additions</t>
  </si>
  <si>
    <t>Deductions</t>
  </si>
  <si>
    <t>Contract asset, End of Period</t>
  </si>
  <si>
    <t>Contract asset, net - Collegium</t>
  </si>
  <si>
    <t>Contract asset - Ironwood</t>
  </si>
  <si>
    <t>REVENUE - Contract Assets and Liabilities (Details) - USD ($)</t>
  </si>
  <si>
    <t>48 Months Ended</t>
  </si>
  <si>
    <t>Dec. 31, 2018</t>
  </si>
  <si>
    <t>Dec. 31, 2021</t>
  </si>
  <si>
    <t>Jan. 31, 2018</t>
  </si>
  <si>
    <t>Collaborative Arrangements and Non-collaborative Arrangement Transactions [Line Items]</t>
  </si>
  <si>
    <t>Contract asset</t>
  </si>
  <si>
    <t>Net revenues</t>
  </si>
  <si>
    <t>Grunenthal | Royalties and milestones | Commercialization agreement, net</t>
  </si>
  <si>
    <t>Increase in royalties obligation</t>
  </si>
  <si>
    <t>Grunenthal | Maximum | Forecast</t>
  </si>
  <si>
    <t>Royalty obligation</t>
  </si>
  <si>
    <t>NUCYNTA products | Grunenthal | Royalties and milestones | Commercialization agreement, net</t>
  </si>
  <si>
    <t>NUCYNTA products | Grunenthal | Minimum | Forecast</t>
  </si>
  <si>
    <t>NUCYNTA products | Grunenthal | Maximum | Forecast</t>
  </si>
  <si>
    <t>NUCYNTA products | Collegium Pharmaceutical Inc | Grunenthal | Minimum | Forecast</t>
  </si>
  <si>
    <t>REVENUE - Collaboration and License Agreements (Details)</t>
  </si>
  <si>
    <t>87 Months Ended</t>
  </si>
  <si>
    <t>Mar. 31, 2014USD ($)</t>
  </si>
  <si>
    <t>Oct. 31, 2013USD ($)</t>
  </si>
  <si>
    <t>Sep. 30, 2018USD ($)performance_obligation</t>
  </si>
  <si>
    <t>Aug. 02, 2018USD ($)</t>
  </si>
  <si>
    <t>Upfront fees, initial product formulation work and milestone payments received</t>
  </si>
  <si>
    <t>Milestone payment received</t>
  </si>
  <si>
    <t>Contract asset - Ironwood | Milestone Revenues</t>
  </si>
  <si>
    <t>PDL BioPharma | Future Royalty Liability Arrangement</t>
  </si>
  <si>
    <t>Royalty and milestone payments received</t>
  </si>
  <si>
    <t>Total sales price</t>
  </si>
  <si>
    <t>STOCK-BASED COMPENSATION - Schedule of Stock Based Compensation Expense Recognized (Details) - USD ($) $ in Thousands</t>
  </si>
  <si>
    <t>Cost of sales</t>
  </si>
  <si>
    <t>Research and development expense</t>
  </si>
  <si>
    <t>Restructuring</t>
  </si>
  <si>
    <t>STOCK-BASED COMPENSATION - Employee Stock Purchase Plan (Details) $ in Millions</t>
  </si>
  <si>
    <t>Stock option grants</t>
  </si>
  <si>
    <t>Total unrecognized compensation expense</t>
  </si>
  <si>
    <t>Average vesting period for recognition of unrecognized compensation expense</t>
  </si>
  <si>
    <t>2 years 2 months 1 day</t>
  </si>
  <si>
    <t>Restricted stock units</t>
  </si>
  <si>
    <t>STOCK-BASED COMPENSATION - Performance-based Restricted Stock Units (Details) (Details) - Performance-based Restricted Stock Units $ / shares in Units, $ in Millions</t>
  </si>
  <si>
    <t>Sep. 30, 2018USD ($)$ / sharesshares</t>
  </si>
  <si>
    <t>Total unrecognized compensation cost | $</t>
  </si>
  <si>
    <t>Expected to be recognized over remaining weighted-average vesting period</t>
  </si>
  <si>
    <t>2 years 4 months 10 days</t>
  </si>
  <si>
    <t>The 2014 Plan</t>
  </si>
  <si>
    <t>Award granted (in shares) | shares</t>
  </si>
  <si>
    <t>Weighted average grant date fair value (in dollars per share) | $ / shares</t>
  </si>
  <si>
    <t>The 2014 Plan | Minimum</t>
  </si>
  <si>
    <t>Annual vesting percentage</t>
  </si>
  <si>
    <t>0.00%</t>
  </si>
  <si>
    <t>The 2014 Plan | Maximum</t>
  </si>
  <si>
    <t>200.00%</t>
  </si>
  <si>
    <t>STOCK-BASED COMPENSATION - Schedule of Performance Based Units (Details) - The 2014 Plan - Performance-based Restricted Stock Units $ / shares in Units, $ in Thousands</t>
  </si>
  <si>
    <t>Number of Shares</t>
  </si>
  <si>
    <t>Non-vested performance-based restricted stock units at the beginning of the period (in shares) | shares</t>
  </si>
  <si>
    <t>Granted (in shares) | shares</t>
  </si>
  <si>
    <t>Vested (in shares) | shares</t>
  </si>
  <si>
    <t>Forfeited (in shares) | shares</t>
  </si>
  <si>
    <t>Non-vested performance-based restricted stock units at the end of the period (in shares) | shares</t>
  </si>
  <si>
    <t>Weighted Average Grant Date Fair Value Per Share</t>
  </si>
  <si>
    <t>Non-vested performance-based restricted stock units at the beginning of the period (in dollars per share) | $ / shares</t>
  </si>
  <si>
    <t>Granted (in dollars per share) | $ / shares</t>
  </si>
  <si>
    <t>Vested (in dollars per share) | $ / shares</t>
  </si>
  <si>
    <t>Forfeited (in dollars per share) | $ / shares</t>
  </si>
  <si>
    <t>Non-vested performance-based restricted stock units at the end of the period (in dollars per share) | $ / shares</t>
  </si>
  <si>
    <t>Weighted Average Remaining Contractual Term</t>
  </si>
  <si>
    <t>Non-vested performance-based restricted stock units at the end of the period</t>
  </si>
  <si>
    <t>Aggregate Intrinsic Value</t>
  </si>
  <si>
    <t>Non-vested performance-based restricted stock units at the end of the period | $</t>
  </si>
  <si>
    <t>INVENTORIES, NET (Details) - USD ($) $ in Thousands</t>
  </si>
  <si>
    <t>Inventory</t>
  </si>
  <si>
    <t>Raw materials</t>
  </si>
  <si>
    <t>Work-in-process</t>
  </si>
  <si>
    <t>Finished goods</t>
  </si>
  <si>
    <t>ACCOUNTS RECEIVABLES, NET (Details) - USD ($) $ in Thousands</t>
  </si>
  <si>
    <t>Accounts receivables</t>
  </si>
  <si>
    <t>Accounts receivables, net</t>
  </si>
  <si>
    <t>ACCRUED LIABILITIES (Details) - USD ($) $ in Thousands</t>
  </si>
  <si>
    <t>Jun. 30, 2018</t>
  </si>
  <si>
    <t>Mar. 31, 2018</t>
  </si>
  <si>
    <t>Accrued compensation</t>
  </si>
  <si>
    <t>Accrued royalties</t>
  </si>
  <si>
    <t>Accrued restructuring and one-time termination costs</t>
  </si>
  <si>
    <t>Other accrued liabilities</t>
  </si>
  <si>
    <t>Total accrued liabilities</t>
  </si>
  <si>
    <t>DEBT - Narrative (Details)</t>
  </si>
  <si>
    <t>Dec. 04, 2017USD ($)</t>
  </si>
  <si>
    <t>Apr. 02, 2015USD ($)</t>
  </si>
  <si>
    <t>Sep. 09, 2014USD ($)trading_day$ / shares</t>
  </si>
  <si>
    <t>Apr. 30, 2017USD ($)</t>
  </si>
  <si>
    <t>Jun. 30, 2019USD ($)</t>
  </si>
  <si>
    <t>Dec. 31, 2015USD ($)</t>
  </si>
  <si>
    <t>Debt Instrument [Line Items]</t>
  </si>
  <si>
    <t>Payment of a prepayment fee</t>
  </si>
  <si>
    <t>Loss on prepayment of debt</t>
  </si>
  <si>
    <t>Aggregate principal amount of notes issued</t>
  </si>
  <si>
    <t>Proceeds from the issuance of debt</t>
  </si>
  <si>
    <t>Debt issuance costs</t>
  </si>
  <si>
    <t>Effective interest rate</t>
  </si>
  <si>
    <t>12.15%</t>
  </si>
  <si>
    <t>11.05%</t>
  </si>
  <si>
    <t>Amount of debt prepaid</t>
  </si>
  <si>
    <t>Unamortized balances of debt discount and debt issuance costs</t>
  </si>
  <si>
    <t>Threshold limit to repay principal amount outstanding in full</t>
  </si>
  <si>
    <t>Threshold limit of asset dispositions which is required to make mandatory prepayments on senior notes</t>
  </si>
  <si>
    <t>Amendment fee</t>
  </si>
  <si>
    <t>Senior Notes | Forecast</t>
  </si>
  <si>
    <t>Principal payments</t>
  </si>
  <si>
    <t>Senior Notes | Period One</t>
  </si>
  <si>
    <t>Prepayment premium</t>
  </si>
  <si>
    <t>4.00%</t>
  </si>
  <si>
    <t>Senior Notes | Period Two</t>
  </si>
  <si>
    <t>Senior Notes | Minimum | Period One</t>
  </si>
  <si>
    <t>Twelve month EBITDA required per the covenants</t>
  </si>
  <si>
    <t>Senior Notes | Minimum | Period Two</t>
  </si>
  <si>
    <t>Senior Notes | Three month LIBOR</t>
  </si>
  <si>
    <t>Basis spread</t>
  </si>
  <si>
    <t>9.75%</t>
  </si>
  <si>
    <t>Interest rate through third anniversary</t>
  </si>
  <si>
    <t>11.95%</t>
  </si>
  <si>
    <t>Interest rate after third anniversary</t>
  </si>
  <si>
    <t>12.95%</t>
  </si>
  <si>
    <t>Senior Notes | Three month LIBOR | Minimum</t>
  </si>
  <si>
    <t>1.00%</t>
  </si>
  <si>
    <t>Senior Notes | NUCYNTA</t>
  </si>
  <si>
    <t>9.34%</t>
  </si>
  <si>
    <t>Net proceeds from debt offering</t>
  </si>
  <si>
    <t>Underwriting discount</t>
  </si>
  <si>
    <t>Offering expenses</t>
  </si>
  <si>
    <t>Trading days, number (trading day) | trading_day</t>
  </si>
  <si>
    <t>Consecutive trading days, period (trading day) | trading_day</t>
  </si>
  <si>
    <t>Stock price trigger (in dollars per share) | $ / shares</t>
  </si>
  <si>
    <t>Stock price trigger</t>
  </si>
  <si>
    <t>130.00%</t>
  </si>
  <si>
    <t>Conversion price (in dollars per share) | $ / shares</t>
  </si>
  <si>
    <t>Business days, period</t>
  </si>
  <si>
    <t>5 days</t>
  </si>
  <si>
    <t>Consecutive trading-day period</t>
  </si>
  <si>
    <t>Principal amount</t>
  </si>
  <si>
    <t>Maximum product of the closing sale price of shares of the Company's common stock and the applicable conversion rate for such trading day</t>
  </si>
  <si>
    <t>98.00%</t>
  </si>
  <si>
    <t>Conversion rate of common stock per $1 of principal amount</t>
  </si>
  <si>
    <t>Observation period</t>
  </si>
  <si>
    <t>40 days</t>
  </si>
  <si>
    <t>Liability component of debt</t>
  </si>
  <si>
    <t>Equity component of debt</t>
  </si>
  <si>
    <t>Equity component of convertible debt issued, net of tax</t>
  </si>
  <si>
    <t>Convertible debt | Additional Paid-In Capital</t>
  </si>
  <si>
    <t>Equity issuance costs</t>
  </si>
  <si>
    <t>DEBT - Schedule of Principal Amounts of Senior Notes Repayable (Details) - Senior Notes - USD ($) $ in Thousands</t>
  </si>
  <si>
    <t>2018 (remainder)</t>
  </si>
  <si>
    <t>DEBT - Summary of Carrying Value of Senior Notes (Details) - USD ($) $ in Thousands</t>
  </si>
  <si>
    <t>Principal amount of the Senior Notes</t>
  </si>
  <si>
    <t>Unamortized debt discount balance</t>
  </si>
  <si>
    <t>Unamortized debt issuance costs</t>
  </si>
  <si>
    <t>DEBT - Summary of Interest Expense of Senior Notes (Details) - USD ($) $ in Thousands</t>
  </si>
  <si>
    <t>Amortization of debt discount and debt issuance costs</t>
  </si>
  <si>
    <t>Contractual interest expense</t>
  </si>
  <si>
    <t>Total interest expense</t>
  </si>
  <si>
    <t>DEBT - Summary of Liability Component of Convertible Notes (Details) - USD ($) $ in Thousands</t>
  </si>
  <si>
    <t>Principal amount of the Convertible Notes</t>
  </si>
  <si>
    <t>Unamortized discount of the liability component</t>
  </si>
  <si>
    <t>DEBT - Summary of Interest Expense of Convertible Notes (Details) - USD ($) $ in Thousands</t>
  </si>
  <si>
    <t>Stated coupon interest</t>
  </si>
  <si>
    <t>SHAREHOLDERS' EQUITY (Details) - USD ($) $ / shares in Units, $ in Thousands</t>
  </si>
  <si>
    <t>Aug. 14, 2018</t>
  </si>
  <si>
    <t>Shareholders' equity</t>
  </si>
  <si>
    <t>Par value of common stock (in dollars per share)</t>
  </si>
  <si>
    <t>Increase in additional paid-in capital</t>
  </si>
  <si>
    <t>Stock options</t>
  </si>
  <si>
    <t>Option Exercises</t>
  </si>
  <si>
    <t>Options exercised during period (in shares)</t>
  </si>
  <si>
    <t>Net proceeds from options exercised during the period</t>
  </si>
  <si>
    <t>Restricted Stock Units</t>
  </si>
  <si>
    <t>Number of shares issued due to vesting (in shares)</t>
  </si>
  <si>
    <t>Restatement Adjustment</t>
  </si>
  <si>
    <t>Decrease in common stock</t>
  </si>
  <si>
    <t>INCOME TAXES (Details) - USD ($) $ in Thousands</t>
  </si>
  <si>
    <t>Federal statutory rate</t>
  </si>
  <si>
    <t>21.00%</t>
  </si>
  <si>
    <t>One-time reduction in federal and state deferred tax assets</t>
  </si>
  <si>
    <t>Benefit from income taxes</t>
  </si>
  <si>
    <t>Effective tax rate</t>
  </si>
  <si>
    <t>9.50%</t>
  </si>
  <si>
    <t>Accrued interest and penalties associated with unrecognized tax benefits</t>
  </si>
  <si>
    <t>COMMITMENTS AND CONTINGENCIES - Schedule of Future Minimum Lease Payments (Details) $ in Thousands</t>
  </si>
  <si>
    <t>Thereafter</t>
  </si>
  <si>
    <t>COMMITMENTS AND CONTINGENCIES - Leases (Details) $ in Thousands</t>
  </si>
  <si>
    <t>Feb. 28, 2018ft²$ / ft²period</t>
  </si>
  <si>
    <t>Jul. 31, 2015ft²</t>
  </si>
  <si>
    <t>Apr. 30, 2012ft²</t>
  </si>
  <si>
    <t>Leases</t>
  </si>
  <si>
    <t>Aggregate rent payable</t>
  </si>
  <si>
    <t>Enterprise FM Trust</t>
  </si>
  <si>
    <t>Enterprise FM Trust | Minimum</t>
  </si>
  <si>
    <t>Lease terms</t>
  </si>
  <si>
    <t>Enterprise FM Trust | Maximum</t>
  </si>
  <si>
    <t>Office and laboratory</t>
  </si>
  <si>
    <t>Rent expense</t>
  </si>
  <si>
    <t>Lease of cars</t>
  </si>
  <si>
    <t>New lease Newark</t>
  </si>
  <si>
    <t>Square feet agreed to lease (sqft) | ft²</t>
  </si>
  <si>
    <t>Additional square feet obligated lease (sqft) | ft²</t>
  </si>
  <si>
    <t>Percent of subleased facility</t>
  </si>
  <si>
    <t>60.00%</t>
  </si>
  <si>
    <t>Deferred rent</t>
  </si>
  <si>
    <t>Liability for deferred tenant improvement allowance</t>
  </si>
  <si>
    <t>Lake Forest Illinois Building</t>
  </si>
  <si>
    <t>5 years 6 months</t>
  </si>
  <si>
    <t>Number of renewal periods (period) | period</t>
  </si>
  <si>
    <t>Renewal terms</t>
  </si>
  <si>
    <t>5 years</t>
  </si>
  <si>
    <t>Written notice period</t>
  </si>
  <si>
    <t>Initial annual base rent (in dollars per square foot) | $ / ft²</t>
  </si>
  <si>
    <t>Annual increase in base rent (in dollars per square foot) | $ / ft²</t>
  </si>
  <si>
    <t>Tenant improvement allowance (in dollars per square foot) | $ / ft²</t>
  </si>
  <si>
    <t>COMMITMENTS AND CONTINGENCIES - Legal Matters (Details) $ in Millions</t>
  </si>
  <si>
    <t>Feb. 01, 2019USD ($)</t>
  </si>
  <si>
    <t>Aug. 28, 2018USD ($)</t>
  </si>
  <si>
    <t>Nov. 15, 2017action</t>
  </si>
  <si>
    <t>Aug. 23, 2017action</t>
  </si>
  <si>
    <t>Apr. 11, 2017defendantpatent</t>
  </si>
  <si>
    <t>Mar. 09, 2016patent</t>
  </si>
  <si>
    <t>Sep. 30, 2018lawsuitcase</t>
  </si>
  <si>
    <t>130 Patent</t>
  </si>
  <si>
    <t>Legal matters</t>
  </si>
  <si>
    <t>Number of patents infringed (patent) | patent</t>
  </si>
  <si>
    <t>Number of defendants (defendant) | defendant</t>
  </si>
  <si>
    <t>Gralise ANDA Filers</t>
  </si>
  <si>
    <t>Company Vs. Purdue Companies | Settled Litigation</t>
  </si>
  <si>
    <t>Other income (expense): | $</t>
  </si>
  <si>
    <t>Company Vs. Purdue Companies | Settled Litigation | Forecast</t>
  </si>
  <si>
    <t>Securities Class Action Lawsuit</t>
  </si>
  <si>
    <t>Number of shareholder derivative actions filed (action) | action</t>
  </si>
  <si>
    <t>Northern District of California</t>
  </si>
  <si>
    <t>Multidistrict Opioid Litigation</t>
  </si>
  <si>
    <t>Number of lawsuits (lawsuit)</t>
  </si>
  <si>
    <t>Multidistrict Opioid Litigation | Nation Wide Cases where Plaintiffs Assert Opioid-drug Related Claims Against Similar Groups of Defendants</t>
  </si>
  <si>
    <t>Number of industry-wide opioid litigation cases (case) | case</t>
  </si>
  <si>
    <t>Multidistrict Opioid Litigation | Minimum</t>
  </si>
  <si>
    <t>Federal Lawsuits</t>
  </si>
  <si>
    <t>Northern District of Georgia</t>
  </si>
  <si>
    <t>District of Arizona</t>
  </si>
  <si>
    <t>State Opioid Litigation</t>
  </si>
  <si>
    <t>Opiod Litigation - Texas</t>
  </si>
  <si>
    <t>Opioid Litigation - Pennsylvania</t>
  </si>
  <si>
    <t>Opioid Litigation - Missouri</t>
  </si>
  <si>
    <t>Opioid Litigation - Nevada</t>
  </si>
  <si>
    <t>Opioid Litigation Arkansas</t>
  </si>
  <si>
    <t>Opioid Litigation Utah</t>
  </si>
  <si>
    <t>ACQUISITIONS - Narrative (Details)</t>
  </si>
  <si>
    <t>Nov. 07, 2017USD ($)</t>
  </si>
  <si>
    <t>Nov. 17, 2015USD ($)patent</t>
  </si>
  <si>
    <t>Jan. 15, 2015USD ($)</t>
  </si>
  <si>
    <t>Business Acquisition [Line Items]</t>
  </si>
  <si>
    <t>Proceeds from Issuance of Debt</t>
  </si>
  <si>
    <t>Endo</t>
  </si>
  <si>
    <t>Slan | License Agreement</t>
  </si>
  <si>
    <t>License agreement term</t>
  </si>
  <si>
    <t>10 years</t>
  </si>
  <si>
    <t>Company's marketing and selling term</t>
  </si>
  <si>
    <t>7 years</t>
  </si>
  <si>
    <t>Slan's selling term after the Company's</t>
  </si>
  <si>
    <t>License fee</t>
  </si>
  <si>
    <t>Gain on divestiture</t>
  </si>
  <si>
    <t>Cebranopadol</t>
  </si>
  <si>
    <t>Cash Paid</t>
  </si>
  <si>
    <t>Contingent consideration payable</t>
  </si>
  <si>
    <t>Period of time written notice of termination</t>
  </si>
  <si>
    <t>120 days</t>
  </si>
  <si>
    <t>Cebranopadol | Endo</t>
  </si>
  <si>
    <t>Non-cash adjustment</t>
  </si>
  <si>
    <t>Cebranopadol | Endo | Non-cash gain on settlement agreement</t>
  </si>
  <si>
    <t>Amount of decrease in the rebate payment</t>
  </si>
  <si>
    <t>Amount of rebate payable estimated on the acquisition date</t>
  </si>
  <si>
    <t>Increase in the purchase consideration and fair value of NUCYNTA U.S product rights</t>
  </si>
  <si>
    <t>Business acquisition step up in value of inventories</t>
  </si>
  <si>
    <t>Estimated useful life of intangible asset</t>
  </si>
  <si>
    <t>NUCYNTA | Senior Notes</t>
  </si>
  <si>
    <t>NUCYNTA | Selling, general and administrative expense</t>
  </si>
  <si>
    <t>Non-recurring transaction costs</t>
  </si>
  <si>
    <t>ACQUISITIONS - Summary of Purchase Price Consideration (Details) - NUCYNTA - USD ($) $ in Thousands</t>
  </si>
  <si>
    <t>Apr. 02, 2015</t>
  </si>
  <si>
    <t>Jan. 15, 2015</t>
  </si>
  <si>
    <t>Rebates payable by Seller</t>
  </si>
  <si>
    <t>Total Purchase Consideration</t>
  </si>
  <si>
    <t>ACQUISITIONS - Summary of Fair Value Assigned to Assets Acquired (Details) - NUCYNTA $ in Thousands</t>
  </si>
  <si>
    <t>NUCYNTA U.S. Product Rights</t>
  </si>
  <si>
    <t>Manufacturing Equipment</t>
  </si>
  <si>
    <t>INTANGIBLE ASSETS - Summary of Gross Carrying Amounts and net Book Values of Intangible Assets (Details) - USD ($) $ in Thousands</t>
  </si>
  <si>
    <t>Intangible assets</t>
  </si>
  <si>
    <t>Gross Carrying Amount</t>
  </si>
  <si>
    <t>Accumulated amortization</t>
  </si>
  <si>
    <t>Remaining Useful Life (In years)</t>
  </si>
  <si>
    <t>Product rights | NUCYNTA</t>
  </si>
  <si>
    <t>7 years 2 months 12 days</t>
  </si>
  <si>
    <t>Product rights | CAMBIA</t>
  </si>
  <si>
    <t>5 years 2 months 12 days</t>
  </si>
  <si>
    <t>Product rights | Zipsor</t>
  </si>
  <si>
    <t>3 years 6 months</t>
  </si>
  <si>
    <t>INTANGIBLE ASSETS - Summary of Future Amortization Expense of Intangible Assets (Details) - USD ($) $ in Thousands</t>
  </si>
  <si>
    <t>RESTRUCTURING CHARGES - Schedule of Restructuring Activities (Details) - USD ($) $ in Thousands</t>
  </si>
  <si>
    <t>10 Months Ended</t>
  </si>
  <si>
    <t>Restructuring costs</t>
  </si>
  <si>
    <t>Employee compensation costs</t>
  </si>
  <si>
    <t>Fixed Asset disposals and accelerated depreciation of leasehold improvements</t>
  </si>
  <si>
    <t>Other exit costs</t>
  </si>
  <si>
    <t>Total restructuring costs</t>
  </si>
  <si>
    <t>RESTRUCTURING CHARGES - Schedule of Accrued Restructuring and Severance Costs (Details) - USD ($) $ in Thousands</t>
  </si>
  <si>
    <t>Accrued restructuring and severance costs rollforward</t>
  </si>
  <si>
    <t>Balance at beginning of period</t>
  </si>
  <si>
    <t>Net accruals</t>
  </si>
  <si>
    <t>Non-cash adjustments</t>
  </si>
  <si>
    <t>Cash paid</t>
  </si>
  <si>
    <t>Balance at end of period</t>
  </si>
  <si>
    <t>Fixed Asset and Other exit costs</t>
  </si>
  <si>
    <t>RESTRUCTURING CHARGES - Narrative (Details) - USD ($) $ in Thousands</t>
  </si>
  <si>
    <t>Restructuring Cost and Reserve [Line Items]</t>
  </si>
  <si>
    <t>Restructuring and related liabilities payables</t>
  </si>
  <si>
    <t>Estimated additional restructuring and related expenses</t>
  </si>
  <si>
    <t>OUT OF PERIOD ADJUSTMENTS (Details) - USD ($) $ / shares in Units, $ in Thousands</t>
  </si>
  <si>
    <t>Mar. 31, 2017</t>
  </si>
  <si>
    <t>Dec. 31, 2015</t>
  </si>
  <si>
    <t>Out of period adjustment</t>
  </si>
  <si>
    <t>Increase in BPD accrual</t>
  </si>
  <si>
    <t>Change in net loss per share, basic and diluted (in dollars per share)</t>
  </si>
  <si>
    <t>Decrease in earnings per share (in dollars per share)</t>
  </si>
  <si>
    <t>SUBSEQUENT EVENTS (Details)</t>
  </si>
  <si>
    <t>Jan. 01, 2022USD ($)</t>
  </si>
  <si>
    <t>Nov. 08, 2018USD ($)business_day$ / sharesshares</t>
  </si>
  <si>
    <t>Commercialization agreement, net | Collegium Pharmaceutical Inc | Forecast</t>
  </si>
  <si>
    <t>Subsequent Event [Line Items]</t>
  </si>
  <si>
    <t>Agreement termination period</t>
  </si>
  <si>
    <t>Net revenue threshold</t>
  </si>
  <si>
    <t>Period for annual payments to be made</t>
  </si>
  <si>
    <t>60 days</t>
  </si>
  <si>
    <t>Commercialization agreement, net | Collegium Pharmaceutical Inc | Forecast | Product sales, net</t>
  </si>
  <si>
    <t>Net revenues threshold (less than)</t>
  </si>
  <si>
    <t>Commercialization Agreement, 65% Royalty on Net Annual Sales | Collegium Pharmaceutical Inc | Forecast</t>
  </si>
  <si>
    <t>Percentage of royalty on annual net sales</t>
  </si>
  <si>
    <t>65.00%</t>
  </si>
  <si>
    <t>Commercialization Agreement, 14% Royalty on Net Annual Sales | Collegium Pharmaceutical Inc | Forecast</t>
  </si>
  <si>
    <t>14.00%</t>
  </si>
  <si>
    <t>Commercialization Agreement, 14% Royalty on Net Annual Sales | Collegium Pharmaceutical Inc | Forecast | Minimum</t>
  </si>
  <si>
    <t>Commercialization Agreement, 14% Royalty on Net Annual Sales | Collegium Pharmaceutical Inc | Forecast | Maximum</t>
  </si>
  <si>
    <t>Commercialization Agreement, 58% Royalty on Net Annual Sales | Collegium Pharmaceutical Inc | Forecast</t>
  </si>
  <si>
    <t>58.00%</t>
  </si>
  <si>
    <t>Commercialization Agreement, 58% Royalty on Net Annual Sales | Collegium Pharmaceutical Inc | Forecast | Minimum</t>
  </si>
  <si>
    <t>Commercialization Agreement, 58% Royalty on Net Annual Sales | Collegium Pharmaceutical Inc | Forecast | Maximum</t>
  </si>
  <si>
    <t>Period for quarterly payments to be made</t>
  </si>
  <si>
    <t>Commercialization Agreement, 20% Royalty on Net Annual Sales | Collegium Pharmaceutical Inc | Forecast</t>
  </si>
  <si>
    <t>20.00%</t>
  </si>
  <si>
    <t>Commercialization Agreement, 20% Royalty on Net Annual Sales | Collegium Pharmaceutical Inc | Forecast | Minimum</t>
  </si>
  <si>
    <t>Commercialization Agreement, 20% Royalty on Net Annual Sales | Collegium Pharmaceutical Inc | Forecast | Maximum</t>
  </si>
  <si>
    <t>Commercialization Agreement, 15% Royalty on Net Annual Sales | Collegium Pharmaceutical Inc | Forecast</t>
  </si>
  <si>
    <t>15.00%</t>
  </si>
  <si>
    <t>Commercialization Agreement, 25% Royalty on Net Annual Sales | Collegium Pharmaceutical Inc | Forecast</t>
  </si>
  <si>
    <t>25.00%</t>
  </si>
  <si>
    <t>Commercialization Agreement, 25% Royalty on Net Annual Sales | Collegium Pharmaceutical Inc | Forecast | Minimum</t>
  </si>
  <si>
    <t>Commercialization Agreement, 25% Royalty on Net Annual Sales | Collegium Pharmaceutical Inc | Forecast | Maximum</t>
  </si>
  <si>
    <t>Commercialization Agreement, 17.5% Royalty on Net Annual Sales | Collegium Pharmaceutical Inc | Forecast</t>
  </si>
  <si>
    <t>17.50%</t>
  </si>
  <si>
    <t>Subsequent Event | Commercialization agreement, net | Collegium Pharmaceutical Inc</t>
  </si>
  <si>
    <t>Contract termination fee</t>
  </si>
  <si>
    <t>Warrant issued during period (in shares) | shares</t>
  </si>
  <si>
    <t>Warrant exercise price (in dollars per share) | $ / shares</t>
  </si>
  <si>
    <t>Warrant exercise period</t>
  </si>
  <si>
    <t>4 years</t>
  </si>
  <si>
    <t>Number of days after which obligation to maintain standby letter of credit will expire (business day) | business_da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2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3939066</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121904</v>
      </c>
      <c r="C3" s="7" t="n">
        <v>126884</v>
      </c>
    </row>
    <row r="4" spans="1:3">
      <c r="A4" s="4" t="s">
        <v>26</v>
      </c>
      <c r="B4" s="5" t="n">
        <v>0</v>
      </c>
      <c r="C4" s="5" t="n">
        <v>1205</v>
      </c>
    </row>
    <row r="5" spans="1:3">
      <c r="A5" s="4" t="s">
        <v>27</v>
      </c>
      <c r="B5" s="5" t="n">
        <v>43912</v>
      </c>
      <c r="C5" s="5" t="n">
        <v>72482</v>
      </c>
    </row>
    <row r="6" spans="1:3">
      <c r="A6" s="4" t="s">
        <v>28</v>
      </c>
      <c r="B6" s="5" t="n">
        <v>4255</v>
      </c>
      <c r="C6" s="5" t="n">
        <v>13042</v>
      </c>
    </row>
    <row r="7" spans="1:3">
      <c r="A7" s="4" t="s">
        <v>29</v>
      </c>
      <c r="B7" s="5" t="n">
        <v>57297</v>
      </c>
      <c r="C7" s="5" t="n">
        <v>17238</v>
      </c>
    </row>
    <row r="8" spans="1:3">
      <c r="A8" s="4" t="s">
        <v>30</v>
      </c>
      <c r="B8" s="5" t="n">
        <v>227368</v>
      </c>
      <c r="C8" s="5" t="n">
        <v>230851</v>
      </c>
    </row>
    <row r="9" spans="1:3">
      <c r="A9" s="4" t="s">
        <v>31</v>
      </c>
      <c r="B9" s="5" t="n">
        <v>11808</v>
      </c>
      <c r="C9" s="5" t="n">
        <v>13024</v>
      </c>
    </row>
    <row r="10" spans="1:3">
      <c r="A10" s="4" t="s">
        <v>32</v>
      </c>
      <c r="B10" s="5" t="n">
        <v>717542</v>
      </c>
      <c r="C10" s="5" t="n">
        <v>793873</v>
      </c>
    </row>
    <row r="11" spans="1:3">
      <c r="A11" s="4" t="s">
        <v>33</v>
      </c>
      <c r="B11" s="5" t="n">
        <v>26789</v>
      </c>
      <c r="C11" s="5" t="n">
        <v>869</v>
      </c>
    </row>
    <row r="12" spans="1:3">
      <c r="A12" s="4" t="s">
        <v>34</v>
      </c>
      <c r="B12" s="5" t="n">
        <v>983507</v>
      </c>
      <c r="C12" s="5" t="n">
        <v>1038617</v>
      </c>
    </row>
    <row r="13" spans="1:3">
      <c r="A13" s="3" t="s">
        <v>35</v>
      </c>
    </row>
    <row r="14" spans="1:3">
      <c r="A14" s="4" t="s">
        <v>36</v>
      </c>
      <c r="B14" s="5" t="n">
        <v>17394</v>
      </c>
      <c r="C14" s="5" t="n">
        <v>14732</v>
      </c>
    </row>
    <row r="15" spans="1:3">
      <c r="A15" s="4" t="s">
        <v>37</v>
      </c>
      <c r="B15" s="5" t="n">
        <v>80913</v>
      </c>
      <c r="C15" s="5" t="n">
        <v>135828</v>
      </c>
    </row>
    <row r="16" spans="1:3">
      <c r="A16" s="4" t="s">
        <v>38</v>
      </c>
      <c r="B16" s="5" t="n">
        <v>26075</v>
      </c>
      <c r="C16" s="5" t="n">
        <v>60496</v>
      </c>
    </row>
    <row r="17" spans="1:3">
      <c r="A17" s="4" t="s">
        <v>39</v>
      </c>
      <c r="B17" s="5" t="n">
        <v>0</v>
      </c>
      <c r="C17" s="5" t="n">
        <v>126</v>
      </c>
    </row>
    <row r="18" spans="1:3">
      <c r="A18" s="4" t="s">
        <v>40</v>
      </c>
      <c r="B18" s="5" t="n">
        <v>125000</v>
      </c>
      <c r="C18" s="5" t="n">
        <v>82500</v>
      </c>
    </row>
    <row r="19" spans="1:3">
      <c r="A19" s="4" t="s">
        <v>41</v>
      </c>
      <c r="B19" s="5" t="n">
        <v>0</v>
      </c>
      <c r="C19" s="5" t="n">
        <v>156</v>
      </c>
    </row>
    <row r="20" spans="1:3">
      <c r="A20" s="4" t="s">
        <v>42</v>
      </c>
      <c r="B20" s="5" t="n">
        <v>10260</v>
      </c>
      <c r="C20" s="5" t="n">
        <v>13220</v>
      </c>
    </row>
    <row r="21" spans="1:3">
      <c r="A21" s="4" t="s">
        <v>43</v>
      </c>
      <c r="B21" s="5" t="n">
        <v>1432</v>
      </c>
      <c r="C21" s="5" t="n">
        <v>3522</v>
      </c>
    </row>
    <row r="22" spans="1:3">
      <c r="A22" s="4" t="s">
        <v>44</v>
      </c>
      <c r="B22" s="5" t="n">
        <v>261074</v>
      </c>
      <c r="C22" s="5" t="n">
        <v>310580</v>
      </c>
    </row>
    <row r="23" spans="1:3">
      <c r="A23" s="4" t="s">
        <v>45</v>
      </c>
      <c r="B23" s="5" t="n">
        <v>877</v>
      </c>
      <c r="C23" s="5" t="n">
        <v>1457</v>
      </c>
    </row>
    <row r="24" spans="1:3">
      <c r="A24" s="4" t="s">
        <v>46</v>
      </c>
      <c r="B24" s="5" t="n">
        <v>177466</v>
      </c>
      <c r="C24" s="5" t="n">
        <v>274720</v>
      </c>
    </row>
    <row r="25" spans="1:3">
      <c r="A25" s="4" t="s">
        <v>47</v>
      </c>
      <c r="B25" s="5" t="n">
        <v>283061</v>
      </c>
      <c r="C25" s="5" t="n">
        <v>269510</v>
      </c>
    </row>
    <row r="26" spans="1:3">
      <c r="A26" s="4" t="s">
        <v>48</v>
      </c>
      <c r="B26" s="5" t="n">
        <v>18620</v>
      </c>
      <c r="C26" s="5" t="n">
        <v>12842</v>
      </c>
    </row>
    <row r="27" spans="1:3">
      <c r="A27" s="4" t="s">
        <v>49</v>
      </c>
      <c r="B27" s="5" t="n">
        <v>741098</v>
      </c>
      <c r="C27" s="5" t="n">
        <v>869109</v>
      </c>
    </row>
    <row r="28" spans="1:3">
      <c r="A28" s="4" t="s">
        <v>50</v>
      </c>
      <c r="B28" s="4" t="s">
        <v>51</v>
      </c>
      <c r="C28" s="4" t="s">
        <v>51</v>
      </c>
    </row>
    <row r="29" spans="1:3">
      <c r="A29" s="3" t="s">
        <v>52</v>
      </c>
    </row>
    <row r="30" spans="1:3">
      <c r="A30" s="4" t="s">
        <v>53</v>
      </c>
      <c r="B30" s="5" t="n">
        <v>6</v>
      </c>
      <c r="C30" s="5" t="n">
        <v>6</v>
      </c>
    </row>
    <row r="31" spans="1:3">
      <c r="A31" s="4" t="s">
        <v>54</v>
      </c>
      <c r="B31" s="5" t="n">
        <v>400869</v>
      </c>
      <c r="C31" s="5" t="n">
        <v>389015</v>
      </c>
    </row>
    <row r="32" spans="1:3">
      <c r="A32" s="4" t="s">
        <v>55</v>
      </c>
      <c r="B32" s="5" t="n">
        <v>-158462</v>
      </c>
      <c r="C32" s="5" t="n">
        <v>-219508</v>
      </c>
    </row>
    <row r="33" spans="1:3">
      <c r="A33" s="4" t="s">
        <v>56</v>
      </c>
      <c r="B33" s="5" t="n">
        <v>-4</v>
      </c>
      <c r="C33" s="5" t="n">
        <v>-5</v>
      </c>
    </row>
    <row r="34" spans="1:3">
      <c r="A34" s="4" t="s">
        <v>57</v>
      </c>
      <c r="B34" s="5" t="n">
        <v>242409</v>
      </c>
      <c r="C34" s="5" t="n">
        <v>169508</v>
      </c>
    </row>
    <row r="35" spans="1:3">
      <c r="A35" s="4" t="s">
        <v>58</v>
      </c>
      <c r="B35" s="7" t="n">
        <v>983507</v>
      </c>
      <c r="C35" s="7" t="n">
        <v>1038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5</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3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4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47</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77493</v>
      </c>
      <c r="C4" s="7" t="n">
        <v>95413</v>
      </c>
      <c r="D4" s="7" t="n">
        <v>269171</v>
      </c>
      <c r="E4" s="7" t="n">
        <v>286317</v>
      </c>
    </row>
    <row r="5" spans="1:5">
      <c r="A5" s="3" t="s">
        <v>64</v>
      </c>
    </row>
    <row r="6" spans="1:5">
      <c r="A6" s="4" t="s">
        <v>65</v>
      </c>
      <c r="B6" s="5" t="n">
        <v>2975</v>
      </c>
      <c r="C6" s="5" t="n">
        <v>17396</v>
      </c>
      <c r="D6" s="5" t="n">
        <v>17772</v>
      </c>
      <c r="E6" s="5" t="n">
        <v>54895</v>
      </c>
    </row>
    <row r="7" spans="1:5">
      <c r="A7" s="4" t="s">
        <v>66</v>
      </c>
      <c r="B7" s="5" t="n">
        <v>2127</v>
      </c>
      <c r="C7" s="5" t="n">
        <v>1761</v>
      </c>
      <c r="D7" s="5" t="n">
        <v>5835</v>
      </c>
      <c r="E7" s="5" t="n">
        <v>12459</v>
      </c>
    </row>
    <row r="8" spans="1:5">
      <c r="A8" s="4" t="s">
        <v>67</v>
      </c>
      <c r="B8" s="5" t="n">
        <v>33409</v>
      </c>
      <c r="C8" s="5" t="n">
        <v>48850</v>
      </c>
      <c r="D8" s="5" t="n">
        <v>93750</v>
      </c>
      <c r="E8" s="5" t="n">
        <v>147379</v>
      </c>
    </row>
    <row r="9" spans="1:5">
      <c r="A9" s="4" t="s">
        <v>68</v>
      </c>
      <c r="B9" s="5" t="n">
        <v>25443</v>
      </c>
      <c r="C9" s="5" t="n">
        <v>25734</v>
      </c>
      <c r="D9" s="5" t="n">
        <v>76331</v>
      </c>
      <c r="E9" s="5" t="n">
        <v>77204</v>
      </c>
    </row>
    <row r="10" spans="1:5">
      <c r="A10" s="4" t="s">
        <v>69</v>
      </c>
      <c r="B10" s="5" t="n">
        <v>3911</v>
      </c>
      <c r="C10" s="5" t="n">
        <v>434</v>
      </c>
      <c r="D10" s="5" t="n">
        <v>18742</v>
      </c>
      <c r="E10" s="5" t="n">
        <v>3875</v>
      </c>
    </row>
    <row r="11" spans="1:5">
      <c r="A11" s="4" t="s">
        <v>70</v>
      </c>
      <c r="B11" s="5" t="n">
        <v>67865</v>
      </c>
      <c r="C11" s="5" t="n">
        <v>94175</v>
      </c>
      <c r="D11" s="5" t="n">
        <v>212430</v>
      </c>
      <c r="E11" s="5" t="n">
        <v>295812</v>
      </c>
    </row>
    <row r="12" spans="1:5">
      <c r="A12" s="4" t="s">
        <v>71</v>
      </c>
      <c r="B12" s="5" t="n">
        <v>9628</v>
      </c>
      <c r="C12" s="5" t="n">
        <v>1238</v>
      </c>
      <c r="D12" s="5" t="n">
        <v>56741</v>
      </c>
      <c r="E12" s="5" t="n">
        <v>-9495</v>
      </c>
    </row>
    <row r="13" spans="1:5">
      <c r="A13" s="3" t="s">
        <v>72</v>
      </c>
    </row>
    <row r="14" spans="1:5">
      <c r="A14" s="4" t="s">
        <v>73</v>
      </c>
      <c r="B14" s="5" t="n">
        <v>62000</v>
      </c>
      <c r="C14" s="5" t="n">
        <v>0</v>
      </c>
      <c r="D14" s="5" t="n">
        <v>62000</v>
      </c>
      <c r="E14" s="5" t="n">
        <v>0</v>
      </c>
    </row>
    <row r="15" spans="1:5">
      <c r="A15" s="4" t="s">
        <v>74</v>
      </c>
      <c r="B15" s="5" t="n">
        <v>677</v>
      </c>
      <c r="C15" s="5" t="n">
        <v>72</v>
      </c>
      <c r="D15" s="5" t="n">
        <v>973</v>
      </c>
      <c r="E15" s="5" t="n">
        <v>604</v>
      </c>
    </row>
    <row r="16" spans="1:5">
      <c r="A16" s="4" t="s">
        <v>75</v>
      </c>
      <c r="B16" s="5" t="n">
        <v>0</v>
      </c>
      <c r="C16" s="5" t="n">
        <v>0</v>
      </c>
      <c r="D16" s="5" t="n">
        <v>0</v>
      </c>
      <c r="E16" s="5" t="n">
        <v>-5364</v>
      </c>
    </row>
    <row r="17" spans="1:5">
      <c r="A17" s="4" t="s">
        <v>76</v>
      </c>
      <c r="B17" s="5" t="n">
        <v>-17190</v>
      </c>
      <c r="C17" s="5" t="n">
        <v>-17815</v>
      </c>
      <c r="D17" s="5" t="n">
        <v>-52268</v>
      </c>
      <c r="E17" s="5" t="n">
        <v>-55697</v>
      </c>
    </row>
    <row r="18" spans="1:5">
      <c r="A18" s="4" t="s">
        <v>77</v>
      </c>
      <c r="B18" s="5" t="n">
        <v>45487</v>
      </c>
      <c r="C18" s="5" t="n">
        <v>-17743</v>
      </c>
      <c r="D18" s="5" t="n">
        <v>10705</v>
      </c>
      <c r="E18" s="5" t="n">
        <v>-60457</v>
      </c>
    </row>
    <row r="19" spans="1:5">
      <c r="A19" s="4" t="s">
        <v>78</v>
      </c>
      <c r="B19" s="5" t="n">
        <v>55115</v>
      </c>
      <c r="C19" s="5" t="n">
        <v>-16505</v>
      </c>
      <c r="D19" s="5" t="n">
        <v>67446</v>
      </c>
      <c r="E19" s="5" t="n">
        <v>-69952</v>
      </c>
    </row>
    <row r="20" spans="1:5">
      <c r="A20" s="4" t="s">
        <v>79</v>
      </c>
      <c r="B20" s="5" t="n">
        <v>-6845</v>
      </c>
      <c r="C20" s="5" t="n">
        <v>513</v>
      </c>
      <c r="D20" s="5" t="n">
        <v>-6400</v>
      </c>
      <c r="E20" s="5" t="n">
        <v>560</v>
      </c>
    </row>
    <row r="21" spans="1:5">
      <c r="A21" s="4" t="s">
        <v>80</v>
      </c>
      <c r="B21" s="7" t="n">
        <v>48270</v>
      </c>
      <c r="C21" s="7" t="n">
        <v>-15992</v>
      </c>
      <c r="D21" s="7" t="n">
        <v>61046</v>
      </c>
      <c r="E21" s="7" t="n">
        <v>-69392</v>
      </c>
    </row>
    <row r="22" spans="1:5">
      <c r="A22" s="4" t="s">
        <v>81</v>
      </c>
      <c r="B22" s="8" t="n">
        <v>0.76</v>
      </c>
      <c r="C22" s="8" t="n">
        <v>-0.25</v>
      </c>
      <c r="D22" s="8" t="n">
        <v>0.96</v>
      </c>
      <c r="E22" s="8" t="n">
        <v>-1.11</v>
      </c>
    </row>
    <row r="23" spans="1:5">
      <c r="A23" s="4" t="s">
        <v>82</v>
      </c>
      <c r="B23" s="8" t="n">
        <v>0.65</v>
      </c>
      <c r="C23" s="8" t="n">
        <v>-0.25</v>
      </c>
      <c r="D23" s="8" t="n">
        <v>0.93</v>
      </c>
      <c r="E23" s="8" t="n">
        <v>-1.11</v>
      </c>
    </row>
    <row r="24" spans="1:5">
      <c r="A24" s="4" t="s">
        <v>83</v>
      </c>
      <c r="B24" s="5" t="n">
        <v>63917</v>
      </c>
      <c r="C24" s="5" t="n">
        <v>62997</v>
      </c>
      <c r="D24" s="5" t="n">
        <v>63714</v>
      </c>
      <c r="E24" s="5" t="n">
        <v>62556</v>
      </c>
    </row>
    <row r="25" spans="1:5">
      <c r="A25" s="4" t="s">
        <v>84</v>
      </c>
      <c r="B25" s="5" t="n">
        <v>82690</v>
      </c>
      <c r="C25" s="5" t="n">
        <v>62997</v>
      </c>
      <c r="D25" s="5" t="n">
        <v>82282</v>
      </c>
      <c r="E25" s="5" t="n">
        <v>62556</v>
      </c>
    </row>
    <row r="26" spans="1:5">
      <c r="A26" s="4" t="s">
        <v>85</v>
      </c>
    </row>
    <row r="27" spans="1:5">
      <c r="A27" s="3" t="s">
        <v>62</v>
      </c>
    </row>
    <row r="28" spans="1:5">
      <c r="A28" s="4" t="s">
        <v>63</v>
      </c>
      <c r="B28" s="7" t="n">
        <v>29435</v>
      </c>
      <c r="C28" s="7" t="n">
        <v>95204</v>
      </c>
      <c r="D28" s="7" t="n">
        <v>100627</v>
      </c>
      <c r="E28" s="7" t="n">
        <v>285721</v>
      </c>
    </row>
    <row r="29" spans="1:5">
      <c r="A29" s="4" t="s">
        <v>86</v>
      </c>
    </row>
    <row r="30" spans="1:5">
      <c r="A30" s="3" t="s">
        <v>62</v>
      </c>
    </row>
    <row r="31" spans="1:5">
      <c r="A31" s="4" t="s">
        <v>63</v>
      </c>
      <c r="B31" s="5" t="n">
        <v>27781</v>
      </c>
      <c r="C31" s="5" t="n">
        <v>0</v>
      </c>
      <c r="D31" s="5" t="n">
        <v>142760</v>
      </c>
      <c r="E31" s="5" t="n">
        <v>0</v>
      </c>
    </row>
    <row r="32" spans="1:5">
      <c r="A32" s="4" t="s">
        <v>87</v>
      </c>
    </row>
    <row r="33" spans="1:5">
      <c r="A33" s="3" t="s">
        <v>62</v>
      </c>
    </row>
    <row r="34" spans="1:5">
      <c r="A34" s="4" t="s">
        <v>63</v>
      </c>
      <c r="B34" s="7" t="n">
        <v>20277</v>
      </c>
      <c r="C34" s="7" t="n">
        <v>209</v>
      </c>
      <c r="D34" s="7" t="n">
        <v>25784</v>
      </c>
      <c r="E34" s="7" t="n">
        <v>5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5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1</v>
      </c>
      <c r="B1" s="2" t="s">
        <v>1</v>
      </c>
      <c r="C1" s="2" t="s">
        <v>262</v>
      </c>
    </row>
    <row r="2" spans="1:5">
      <c r="B2" s="2" t="s">
        <v>263</v>
      </c>
      <c r="C2" s="2" t="s">
        <v>264</v>
      </c>
      <c r="D2" s="2" t="s">
        <v>265</v>
      </c>
      <c r="E2" s="2" t="s">
        <v>266</v>
      </c>
    </row>
    <row r="3" spans="1:5">
      <c r="A3" s="3" t="s">
        <v>267</v>
      </c>
    </row>
    <row r="4" spans="1:5">
      <c r="A4" s="4" t="s">
        <v>268</v>
      </c>
      <c r="B4" s="5" t="n">
        <v>3</v>
      </c>
    </row>
    <row r="5" spans="1:5">
      <c r="A5" s="4" t="s">
        <v>269</v>
      </c>
    </row>
    <row r="6" spans="1:5">
      <c r="A6" s="3" t="s">
        <v>267</v>
      </c>
    </row>
    <row r="7" spans="1:5">
      <c r="A7" s="4" t="s">
        <v>270</v>
      </c>
      <c r="B7" s="5" t="n">
        <v>2</v>
      </c>
    </row>
    <row r="8" spans="1:5">
      <c r="A8" s="4" t="s">
        <v>271</v>
      </c>
    </row>
    <row r="9" spans="1:5">
      <c r="A9" s="3" t="s">
        <v>267</v>
      </c>
    </row>
    <row r="10" spans="1:5">
      <c r="A10" s="4" t="s">
        <v>272</v>
      </c>
      <c r="C10" s="7" t="n">
        <v>135000000</v>
      </c>
      <c r="D10" s="7" t="n">
        <v>135000000</v>
      </c>
      <c r="E10" s="7" t="n">
        <v>1320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74</v>
      </c>
      <c r="D1" s="2" t="s">
        <v>23</v>
      </c>
    </row>
    <row r="2" spans="1:4">
      <c r="A2" s="3" t="s">
        <v>275</v>
      </c>
    </row>
    <row r="3" spans="1:4">
      <c r="A3" s="4" t="s">
        <v>55</v>
      </c>
      <c r="B3" s="7" t="n">
        <v>-158462000</v>
      </c>
      <c r="D3" s="7" t="n">
        <v>-219508000</v>
      </c>
    </row>
    <row r="4" spans="1:4">
      <c r="A4" s="4" t="s">
        <v>276</v>
      </c>
    </row>
    <row r="5" spans="1:4">
      <c r="A5" s="3" t="s">
        <v>275</v>
      </c>
    </row>
    <row r="6" spans="1:4">
      <c r="A6" s="4" t="s">
        <v>55</v>
      </c>
      <c r="C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row>
    <row r="7" spans="1:2">
      <c r="A7" s="3" t="s">
        <v>278</v>
      </c>
    </row>
    <row r="8" spans="1:2">
      <c r="A8" s="4" t="s">
        <v>284</v>
      </c>
      <c r="B8" s="4" t="s">
        <v>285</v>
      </c>
    </row>
    <row r="9" spans="1:2">
      <c r="A9" s="4" t="s">
        <v>286</v>
      </c>
    </row>
    <row r="10" spans="1:2">
      <c r="A10" s="3" t="s">
        <v>278</v>
      </c>
    </row>
    <row r="11" spans="1:2">
      <c r="A11" s="4" t="s">
        <v>287</v>
      </c>
      <c r="B11" s="4" t="s">
        <v>282</v>
      </c>
    </row>
    <row r="12" spans="1:2">
      <c r="A12" s="4" t="s">
        <v>288</v>
      </c>
      <c r="B12" s="4" t="s">
        <v>282</v>
      </c>
    </row>
    <row r="13" spans="1:2">
      <c r="A13" s="4" t="s">
        <v>289</v>
      </c>
      <c r="B13" s="4" t="s">
        <v>290</v>
      </c>
    </row>
    <row r="14" spans="1:2">
      <c r="A14" s="4" t="s">
        <v>291</v>
      </c>
      <c r="B14" s="4" t="s">
        <v>282</v>
      </c>
    </row>
    <row r="15" spans="1:2">
      <c r="A15" s="4" t="s">
        <v>292</v>
      </c>
      <c r="B15" s="4" t="s">
        <v>290</v>
      </c>
    </row>
    <row r="16" spans="1:2">
      <c r="A16" s="4" t="s">
        <v>293</v>
      </c>
    </row>
    <row r="17" spans="1:2">
      <c r="A17" s="3" t="s">
        <v>278</v>
      </c>
    </row>
    <row r="18" spans="1:2">
      <c r="A18" s="4" t="s">
        <v>284</v>
      </c>
      <c r="B18" s="4" t="s">
        <v>294</v>
      </c>
    </row>
    <row r="19" spans="1:2">
      <c r="A19" s="4" t="s">
        <v>295</v>
      </c>
    </row>
    <row r="20" spans="1:2">
      <c r="A20" s="3" t="s">
        <v>278</v>
      </c>
    </row>
    <row r="21" spans="1:2">
      <c r="A21" s="4" t="s">
        <v>284</v>
      </c>
      <c r="B21" s="4" t="s">
        <v>294</v>
      </c>
    </row>
    <row r="22" spans="1:2">
      <c r="A22" s="4" t="s">
        <v>296</v>
      </c>
    </row>
    <row r="23" spans="1:2">
      <c r="A23" s="3" t="s">
        <v>278</v>
      </c>
    </row>
    <row r="24" spans="1:2">
      <c r="A24" s="4" t="s">
        <v>284</v>
      </c>
      <c r="B24" s="4" t="s">
        <v>294</v>
      </c>
    </row>
    <row r="25" spans="1:2">
      <c r="A25" s="4" t="s">
        <v>297</v>
      </c>
    </row>
    <row r="26" spans="1:2">
      <c r="A26" s="3" t="s">
        <v>278</v>
      </c>
    </row>
    <row r="27" spans="1:2">
      <c r="A27" s="4" t="s">
        <v>284</v>
      </c>
      <c r="B27" s="4" t="s">
        <v>294</v>
      </c>
    </row>
    <row r="28" spans="1:2">
      <c r="A28" s="4" t="s">
        <v>298</v>
      </c>
    </row>
    <row r="29" spans="1:2">
      <c r="A29" s="3" t="s">
        <v>278</v>
      </c>
    </row>
    <row r="30" spans="1:2">
      <c r="A30" s="4" t="s">
        <v>287</v>
      </c>
      <c r="B30" s="4" t="s">
        <v>290</v>
      </c>
    </row>
    <row r="31" spans="1:2">
      <c r="A31" s="4" t="s">
        <v>299</v>
      </c>
      <c r="B31" s="4" t="s">
        <v>300</v>
      </c>
    </row>
    <row r="32" spans="1:2">
      <c r="A32" s="4" t="s">
        <v>301</v>
      </c>
      <c r="B32" s="4" t="s">
        <v>302</v>
      </c>
    </row>
    <row r="33" spans="1:2">
      <c r="A33" s="4" t="s">
        <v>288</v>
      </c>
      <c r="B33" s="4" t="s">
        <v>290</v>
      </c>
    </row>
    <row r="34" spans="1:2">
      <c r="A34" s="4" t="s">
        <v>289</v>
      </c>
      <c r="B34" s="4" t="s">
        <v>303</v>
      </c>
    </row>
    <row r="35" spans="1:2">
      <c r="A35" s="4" t="s">
        <v>291</v>
      </c>
      <c r="B35" s="4" t="s">
        <v>303</v>
      </c>
    </row>
    <row r="36" spans="1:2">
      <c r="A36" s="4" t="s">
        <v>292</v>
      </c>
      <c r="B36" s="4" t="s">
        <v>303</v>
      </c>
    </row>
    <row r="37" spans="1:2">
      <c r="A37" s="4" t="s">
        <v>304</v>
      </c>
    </row>
    <row r="38" spans="1:2">
      <c r="A38" s="3" t="s">
        <v>278</v>
      </c>
    </row>
    <row r="39" spans="1:2">
      <c r="A39" s="4" t="s">
        <v>284</v>
      </c>
      <c r="B39" s="4" t="s">
        <v>285</v>
      </c>
    </row>
    <row r="40" spans="1:2">
      <c r="A40" s="4" t="s">
        <v>305</v>
      </c>
    </row>
    <row r="41" spans="1:2">
      <c r="A41" s="3" t="s">
        <v>278</v>
      </c>
    </row>
    <row r="42" spans="1:2">
      <c r="A42" s="4" t="s">
        <v>284</v>
      </c>
      <c r="B42" s="4" t="s">
        <v>285</v>
      </c>
    </row>
    <row r="43" spans="1:2">
      <c r="A43" s="4" t="s">
        <v>306</v>
      </c>
    </row>
    <row r="44" spans="1:2">
      <c r="A44" s="3" t="s">
        <v>278</v>
      </c>
    </row>
    <row r="45" spans="1:2">
      <c r="A45" s="4" t="s">
        <v>284</v>
      </c>
      <c r="B45" s="4" t="s">
        <v>307</v>
      </c>
    </row>
    <row r="46" spans="1:2">
      <c r="A46" s="4" t="s">
        <v>308</v>
      </c>
    </row>
    <row r="47" spans="1:2">
      <c r="A47" s="3" t="s">
        <v>278</v>
      </c>
    </row>
    <row r="48" spans="1:2">
      <c r="A48" s="4" t="s">
        <v>284</v>
      </c>
      <c r="B48"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9</v>
      </c>
      <c r="B1" s="2" t="s">
        <v>1</v>
      </c>
    </row>
    <row r="2" spans="1:2">
      <c r="B2" s="2" t="s">
        <v>2</v>
      </c>
    </row>
    <row r="3" spans="1:2">
      <c r="A3" s="4" t="s">
        <v>310</v>
      </c>
    </row>
    <row r="4" spans="1:2">
      <c r="A4" s="3"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0</v>
      </c>
      <c r="D1" s="2" t="s">
        <v>1</v>
      </c>
    </row>
    <row r="2" spans="1:5">
      <c r="B2" s="2" t="s">
        <v>2</v>
      </c>
      <c r="C2" s="2" t="s">
        <v>61</v>
      </c>
      <c r="D2" s="2" t="s">
        <v>2</v>
      </c>
      <c r="E2" s="2" t="s">
        <v>61</v>
      </c>
    </row>
    <row r="3" spans="1:5">
      <c r="A3" s="3" t="s">
        <v>89</v>
      </c>
    </row>
    <row r="4" spans="1:5">
      <c r="A4" s="4" t="s">
        <v>80</v>
      </c>
      <c r="B4" s="7" t="n">
        <v>48270</v>
      </c>
      <c r="C4" s="7" t="n">
        <v>-15992</v>
      </c>
      <c r="D4" s="7" t="n">
        <v>61046</v>
      </c>
      <c r="E4" s="7" t="n">
        <v>-69392</v>
      </c>
    </row>
    <row r="5" spans="1:5">
      <c r="A5" s="4" t="s">
        <v>90</v>
      </c>
      <c r="B5" s="5" t="n">
        <v>0</v>
      </c>
      <c r="C5" s="5" t="n">
        <v>-5</v>
      </c>
      <c r="D5" s="5" t="n">
        <v>1</v>
      </c>
      <c r="E5" s="5" t="n">
        <v>12</v>
      </c>
    </row>
    <row r="6" spans="1:5">
      <c r="A6" s="4" t="s">
        <v>91</v>
      </c>
      <c r="B6" s="7" t="n">
        <v>48270</v>
      </c>
      <c r="C6" s="7" t="n">
        <v>-15997</v>
      </c>
      <c r="D6" s="7" t="n">
        <v>61047</v>
      </c>
      <c r="E6" s="7" t="n">
        <v>-693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23</v>
      </c>
      <c r="D1" s="2" t="s">
        <v>61</v>
      </c>
      <c r="E1" s="2" t="s">
        <v>315</v>
      </c>
    </row>
    <row r="2" spans="1:5">
      <c r="A2" s="3" t="s">
        <v>25</v>
      </c>
    </row>
    <row r="3" spans="1:5">
      <c r="A3" s="4" t="s">
        <v>25</v>
      </c>
      <c r="B3" s="7" t="n">
        <v>121904</v>
      </c>
      <c r="C3" s="7" t="n">
        <v>126884</v>
      </c>
      <c r="D3" s="7" t="n">
        <v>107585</v>
      </c>
      <c r="E3" s="7" t="n">
        <v>117709</v>
      </c>
    </row>
    <row r="4" spans="1:5">
      <c r="A4" s="3" t="s">
        <v>26</v>
      </c>
    </row>
    <row r="5" spans="1:5">
      <c r="A5" s="4" t="s">
        <v>316</v>
      </c>
      <c r="C5" s="5" t="n">
        <v>1210</v>
      </c>
    </row>
    <row r="6" spans="1:5">
      <c r="A6" s="4" t="s">
        <v>317</v>
      </c>
      <c r="C6" s="5" t="n">
        <v>0</v>
      </c>
    </row>
    <row r="7" spans="1:5">
      <c r="A7" s="4" t="s">
        <v>318</v>
      </c>
      <c r="C7" s="5" t="n">
        <v>-5</v>
      </c>
    </row>
    <row r="8" spans="1:5">
      <c r="A8" s="4" t="s">
        <v>319</v>
      </c>
      <c r="C8" s="5" t="n">
        <v>1205</v>
      </c>
    </row>
    <row r="9" spans="1:5">
      <c r="A9" s="4" t="s">
        <v>320</v>
      </c>
      <c r="C9" s="5" t="n">
        <v>128094</v>
      </c>
    </row>
    <row r="10" spans="1:5">
      <c r="A10" s="4" t="s">
        <v>321</v>
      </c>
      <c r="C10" s="5" t="n">
        <v>128089</v>
      </c>
    </row>
    <row r="11" spans="1:5">
      <c r="A11" s="4" t="s">
        <v>322</v>
      </c>
    </row>
    <row r="12" spans="1:5">
      <c r="A12" s="3" t="s">
        <v>25</v>
      </c>
    </row>
    <row r="13" spans="1:5">
      <c r="A13" s="4" t="s">
        <v>25</v>
      </c>
      <c r="B13" s="5" t="n">
        <v>106702</v>
      </c>
      <c r="C13" s="5" t="n">
        <v>103119</v>
      </c>
    </row>
    <row r="14" spans="1:5">
      <c r="A14" s="4" t="s">
        <v>323</v>
      </c>
    </row>
    <row r="15" spans="1:5">
      <c r="A15" s="3" t="s">
        <v>25</v>
      </c>
    </row>
    <row r="16" spans="1:5">
      <c r="A16" s="4" t="s">
        <v>25</v>
      </c>
      <c r="B16" s="5" t="n">
        <v>13</v>
      </c>
      <c r="C16" s="5" t="n">
        <v>95</v>
      </c>
    </row>
    <row r="17" spans="1:5">
      <c r="A17" s="4" t="s">
        <v>324</v>
      </c>
    </row>
    <row r="18" spans="1:5">
      <c r="A18" s="3" t="s">
        <v>25</v>
      </c>
    </row>
    <row r="19" spans="1:5">
      <c r="A19" s="4" t="s">
        <v>25</v>
      </c>
      <c r="B19" s="7" t="n">
        <v>15189</v>
      </c>
      <c r="C19" s="7" t="n">
        <v>236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9"/>
    <col customWidth="1" max="5" min="5" width="21"/>
    <col customWidth="1" max="6" min="6" width="21"/>
    <col customWidth="1" max="7" min="7" width="21"/>
    <col customWidth="1" max="8" min="8" width="21"/>
  </cols>
  <sheetData>
    <row r="1" spans="1:8">
      <c r="A1" s="1" t="s">
        <v>325</v>
      </c>
      <c r="B1" s="2" t="s">
        <v>60</v>
      </c>
      <c r="D1" s="2" t="s">
        <v>1</v>
      </c>
      <c r="F1" s="2" t="s">
        <v>262</v>
      </c>
    </row>
    <row r="2" spans="1:8">
      <c r="B2" s="2" t="s">
        <v>326</v>
      </c>
      <c r="C2" s="2" t="s">
        <v>327</v>
      </c>
      <c r="D2" s="2" t="s">
        <v>326</v>
      </c>
      <c r="E2" s="2" t="s">
        <v>327</v>
      </c>
      <c r="F2" s="2" t="s">
        <v>328</v>
      </c>
      <c r="G2" s="2" t="s">
        <v>329</v>
      </c>
      <c r="H2" s="2" t="s">
        <v>330</v>
      </c>
    </row>
    <row r="3" spans="1:8">
      <c r="A3" s="3" t="s">
        <v>331</v>
      </c>
    </row>
    <row r="4" spans="1:8">
      <c r="A4" s="4" t="s">
        <v>332</v>
      </c>
      <c r="B4" s="5" t="n">
        <v>0</v>
      </c>
      <c r="D4" s="5" t="n">
        <v>0</v>
      </c>
    </row>
    <row r="5" spans="1:8">
      <c r="A5" s="4" t="s">
        <v>333</v>
      </c>
      <c r="D5" s="7" t="n">
        <v>0</v>
      </c>
      <c r="F5" s="7" t="n">
        <v>0</v>
      </c>
    </row>
    <row r="6" spans="1:8">
      <c r="A6" s="4" t="s">
        <v>334</v>
      </c>
      <c r="B6" s="7" t="n">
        <v>0</v>
      </c>
      <c r="C6" s="7" t="n">
        <v>0</v>
      </c>
      <c r="D6" s="5" t="n">
        <v>0</v>
      </c>
      <c r="E6" s="7" t="n">
        <v>0</v>
      </c>
    </row>
    <row r="7" spans="1:8">
      <c r="A7" s="4" t="s">
        <v>335</v>
      </c>
    </row>
    <row r="8" spans="1:8">
      <c r="A8" s="3" t="s">
        <v>331</v>
      </c>
    </row>
    <row r="9" spans="1:8">
      <c r="A9" s="4" t="s">
        <v>336</v>
      </c>
      <c r="H9" s="4" t="s">
        <v>337</v>
      </c>
    </row>
    <row r="10" spans="1:8">
      <c r="A10" s="4" t="s">
        <v>338</v>
      </c>
      <c r="H10" s="7" t="n">
        <v>345000000</v>
      </c>
    </row>
    <row r="11" spans="1:8">
      <c r="A11" s="4" t="s">
        <v>339</v>
      </c>
    </row>
    <row r="12" spans="1:8">
      <c r="A12" s="3" t="s">
        <v>331</v>
      </c>
    </row>
    <row r="13" spans="1:8">
      <c r="A13" s="4" t="s">
        <v>340</v>
      </c>
      <c r="B13" s="7" t="n">
        <v>276900000</v>
      </c>
      <c r="D13" s="7" t="n">
        <v>276900000</v>
      </c>
      <c r="F13" s="7" t="n">
        <v>295400000</v>
      </c>
    </row>
    <row r="14" spans="1:8">
      <c r="A14" s="4" t="s">
        <v>341</v>
      </c>
    </row>
    <row r="15" spans="1:8">
      <c r="A15" s="3" t="s">
        <v>331</v>
      </c>
    </row>
    <row r="16" spans="1:8">
      <c r="A16" s="4" t="s">
        <v>342</v>
      </c>
      <c r="G16" s="7" t="n">
        <v>2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28</v>
      </c>
    </row>
    <row r="2" spans="1:2">
      <c r="A2" s="3" t="s">
        <v>331</v>
      </c>
    </row>
    <row r="3" spans="1:2">
      <c r="A3" s="4" t="s">
        <v>344</v>
      </c>
      <c r="B3" s="7" t="n">
        <v>1205</v>
      </c>
    </row>
    <row r="4" spans="1:2">
      <c r="A4" s="4" t="s">
        <v>345</v>
      </c>
      <c r="B4" s="5" t="n">
        <v>-5</v>
      </c>
    </row>
    <row r="5" spans="1:2">
      <c r="A5" s="4" t="s">
        <v>346</v>
      </c>
      <c r="B5" s="5" t="n">
        <v>0</v>
      </c>
    </row>
    <row r="6" spans="1:2">
      <c r="A6" s="4" t="s">
        <v>347</v>
      </c>
      <c r="B6" s="5" t="n">
        <v>0</v>
      </c>
    </row>
    <row r="7" spans="1:2">
      <c r="A7" s="4" t="s">
        <v>348</v>
      </c>
      <c r="B7" s="5" t="n">
        <v>1205</v>
      </c>
    </row>
    <row r="8" spans="1:2">
      <c r="A8" s="4" t="s">
        <v>349</v>
      </c>
      <c r="B8"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3</v>
      </c>
      <c r="D1" s="2" t="s">
        <v>351</v>
      </c>
    </row>
    <row r="2" spans="1:4">
      <c r="A2" s="4" t="s">
        <v>341</v>
      </c>
    </row>
    <row r="3" spans="1:4">
      <c r="A3" s="3" t="s">
        <v>352</v>
      </c>
    </row>
    <row r="4" spans="1:4">
      <c r="A4" s="4" t="s">
        <v>353</v>
      </c>
      <c r="D4" s="7" t="n">
        <v>200</v>
      </c>
    </row>
    <row r="5" spans="1:4">
      <c r="A5" s="4" t="s">
        <v>354</v>
      </c>
    </row>
    <row r="6" spans="1:4">
      <c r="A6" s="3" t="s">
        <v>355</v>
      </c>
    </row>
    <row r="7" spans="1:4">
      <c r="A7" s="4" t="s">
        <v>356</v>
      </c>
      <c r="B7" s="7" t="n">
        <v>15202</v>
      </c>
      <c r="C7" s="7" t="n">
        <v>24970</v>
      </c>
    </row>
    <row r="8" spans="1:4">
      <c r="A8" s="3" t="s">
        <v>352</v>
      </c>
    </row>
    <row r="9" spans="1:4">
      <c r="A9" s="4" t="s">
        <v>356</v>
      </c>
      <c r="B9" s="5" t="n">
        <v>877</v>
      </c>
      <c r="C9" s="5" t="n">
        <v>1613</v>
      </c>
    </row>
    <row r="10" spans="1:4">
      <c r="A10" s="4" t="s">
        <v>357</v>
      </c>
    </row>
    <row r="11" spans="1:4">
      <c r="A11" s="3" t="s">
        <v>352</v>
      </c>
    </row>
    <row r="12" spans="1:4">
      <c r="A12" s="4" t="s">
        <v>353</v>
      </c>
      <c r="B12" s="5" t="n">
        <v>367</v>
      </c>
      <c r="C12" s="5" t="n">
        <v>464</v>
      </c>
    </row>
    <row r="13" spans="1:4">
      <c r="A13" s="4" t="s">
        <v>358</v>
      </c>
    </row>
    <row r="14" spans="1:4">
      <c r="A14" s="3" t="s">
        <v>352</v>
      </c>
    </row>
    <row r="15" spans="1:4">
      <c r="A15" s="4" t="s">
        <v>353</v>
      </c>
      <c r="C15" s="5" t="n">
        <v>156</v>
      </c>
    </row>
    <row r="16" spans="1:4">
      <c r="A16" s="4" t="s">
        <v>359</v>
      </c>
    </row>
    <row r="17" spans="1:4">
      <c r="A17" s="3" t="s">
        <v>352</v>
      </c>
    </row>
    <row r="18" spans="1:4">
      <c r="A18" s="4" t="s">
        <v>353</v>
      </c>
      <c r="B18" s="5" t="n">
        <v>510</v>
      </c>
      <c r="C18" s="5" t="n">
        <v>993</v>
      </c>
    </row>
    <row r="19" spans="1:4">
      <c r="A19" s="4" t="s">
        <v>360</v>
      </c>
    </row>
    <row r="20" spans="1:4">
      <c r="A20" s="3" t="s">
        <v>355</v>
      </c>
    </row>
    <row r="21" spans="1:4">
      <c r="A21" s="4" t="s">
        <v>356</v>
      </c>
      <c r="C21" s="5" t="n">
        <v>1205</v>
      </c>
    </row>
    <row r="22" spans="1:4">
      <c r="A22" s="4" t="s">
        <v>361</v>
      </c>
    </row>
    <row r="23" spans="1:4">
      <c r="A23" s="3" t="s">
        <v>355</v>
      </c>
    </row>
    <row r="24" spans="1:4">
      <c r="A24" s="4" t="s">
        <v>356</v>
      </c>
      <c r="B24" s="5" t="n">
        <v>13</v>
      </c>
      <c r="C24" s="5" t="n">
        <v>95</v>
      </c>
    </row>
    <row r="25" spans="1:4">
      <c r="A25" s="4" t="s">
        <v>362</v>
      </c>
    </row>
    <row r="26" spans="1:4">
      <c r="A26" s="3" t="s">
        <v>355</v>
      </c>
    </row>
    <row r="27" spans="1:4">
      <c r="A27" s="4" t="s">
        <v>356</v>
      </c>
      <c r="B27" s="5" t="n">
        <v>15189</v>
      </c>
      <c r="C27" s="5" t="n">
        <v>23670</v>
      </c>
    </row>
    <row r="28" spans="1:4">
      <c r="A28" s="4" t="s">
        <v>363</v>
      </c>
    </row>
    <row r="29" spans="1:4">
      <c r="A29" s="3" t="s">
        <v>355</v>
      </c>
    </row>
    <row r="30" spans="1:4">
      <c r="A30" s="4" t="s">
        <v>356</v>
      </c>
      <c r="B30" s="5" t="n">
        <v>13</v>
      </c>
      <c r="C30" s="5" t="n">
        <v>95</v>
      </c>
    </row>
    <row r="31" spans="1:4">
      <c r="A31" s="3" t="s">
        <v>352</v>
      </c>
    </row>
    <row r="32" spans="1:4">
      <c r="A32" s="4" t="s">
        <v>356</v>
      </c>
      <c r="B32" s="5" t="n">
        <v>0</v>
      </c>
      <c r="C32" s="5" t="n">
        <v>0</v>
      </c>
    </row>
    <row r="33" spans="1:4">
      <c r="A33" s="4" t="s">
        <v>364</v>
      </c>
    </row>
    <row r="34" spans="1:4">
      <c r="A34" s="3" t="s">
        <v>352</v>
      </c>
    </row>
    <row r="35" spans="1:4">
      <c r="A35" s="4" t="s">
        <v>353</v>
      </c>
      <c r="B35" s="5" t="n">
        <v>0</v>
      </c>
      <c r="C35" s="5" t="n">
        <v>0</v>
      </c>
    </row>
    <row r="36" spans="1:4">
      <c r="A36" s="4" t="s">
        <v>365</v>
      </c>
    </row>
    <row r="37" spans="1:4">
      <c r="A37" s="3" t="s">
        <v>352</v>
      </c>
    </row>
    <row r="38" spans="1:4">
      <c r="A38" s="4" t="s">
        <v>353</v>
      </c>
      <c r="C38" s="5" t="n">
        <v>0</v>
      </c>
    </row>
    <row r="39" spans="1:4">
      <c r="A39" s="4" t="s">
        <v>366</v>
      </c>
    </row>
    <row r="40" spans="1:4">
      <c r="A40" s="3" t="s">
        <v>352</v>
      </c>
    </row>
    <row r="41" spans="1:4">
      <c r="A41" s="4" t="s">
        <v>353</v>
      </c>
      <c r="B41" s="5" t="n">
        <v>0</v>
      </c>
      <c r="C41" s="5" t="n">
        <v>0</v>
      </c>
    </row>
    <row r="42" spans="1:4">
      <c r="A42" s="4" t="s">
        <v>367</v>
      </c>
    </row>
    <row r="43" spans="1:4">
      <c r="A43" s="3" t="s">
        <v>355</v>
      </c>
    </row>
    <row r="44" spans="1:4">
      <c r="A44" s="4" t="s">
        <v>356</v>
      </c>
      <c r="C44" s="5" t="n">
        <v>0</v>
      </c>
    </row>
    <row r="45" spans="1:4">
      <c r="A45" s="4" t="s">
        <v>368</v>
      </c>
    </row>
    <row r="46" spans="1:4">
      <c r="A46" s="3" t="s">
        <v>355</v>
      </c>
    </row>
    <row r="47" spans="1:4">
      <c r="A47" s="4" t="s">
        <v>356</v>
      </c>
      <c r="B47" s="5" t="n">
        <v>13</v>
      </c>
      <c r="C47" s="5" t="n">
        <v>95</v>
      </c>
    </row>
    <row r="48" spans="1:4">
      <c r="A48" s="4" t="s">
        <v>369</v>
      </c>
    </row>
    <row r="49" spans="1:4">
      <c r="A49" s="3" t="s">
        <v>355</v>
      </c>
    </row>
    <row r="50" spans="1:4">
      <c r="A50" s="4" t="s">
        <v>356</v>
      </c>
      <c r="B50" s="5" t="n">
        <v>0</v>
      </c>
      <c r="C50" s="5" t="n">
        <v>0</v>
      </c>
    </row>
    <row r="51" spans="1:4">
      <c r="A51" s="4" t="s">
        <v>370</v>
      </c>
    </row>
    <row r="52" spans="1:4">
      <c r="A52" s="3" t="s">
        <v>355</v>
      </c>
    </row>
    <row r="53" spans="1:4">
      <c r="A53" s="4" t="s">
        <v>356</v>
      </c>
      <c r="B53" s="5" t="n">
        <v>15189</v>
      </c>
      <c r="C53" s="5" t="n">
        <v>24875</v>
      </c>
    </row>
    <row r="54" spans="1:4">
      <c r="A54" s="3" t="s">
        <v>352</v>
      </c>
    </row>
    <row r="55" spans="1:4">
      <c r="A55" s="4" t="s">
        <v>356</v>
      </c>
      <c r="B55" s="5" t="n">
        <v>0</v>
      </c>
      <c r="C55" s="5" t="n">
        <v>0</v>
      </c>
    </row>
    <row r="56" spans="1:4">
      <c r="A56" s="4" t="s">
        <v>371</v>
      </c>
    </row>
    <row r="57" spans="1:4">
      <c r="A57" s="3" t="s">
        <v>352</v>
      </c>
    </row>
    <row r="58" spans="1:4">
      <c r="A58" s="4" t="s">
        <v>353</v>
      </c>
      <c r="B58" s="5" t="n">
        <v>0</v>
      </c>
      <c r="C58" s="5" t="n">
        <v>0</v>
      </c>
    </row>
    <row r="59" spans="1:4">
      <c r="A59" s="4" t="s">
        <v>372</v>
      </c>
    </row>
    <row r="60" spans="1:4">
      <c r="A60" s="3" t="s">
        <v>352</v>
      </c>
    </row>
    <row r="61" spans="1:4">
      <c r="A61" s="4" t="s">
        <v>353</v>
      </c>
      <c r="C61" s="5" t="n">
        <v>0</v>
      </c>
    </row>
    <row r="62" spans="1:4">
      <c r="A62" s="4" t="s">
        <v>373</v>
      </c>
    </row>
    <row r="63" spans="1:4">
      <c r="A63" s="3" t="s">
        <v>352</v>
      </c>
    </row>
    <row r="64" spans="1:4">
      <c r="A64" s="4" t="s">
        <v>353</v>
      </c>
      <c r="B64" s="5" t="n">
        <v>0</v>
      </c>
      <c r="C64" s="5" t="n">
        <v>0</v>
      </c>
    </row>
    <row r="65" spans="1:4">
      <c r="A65" s="4" t="s">
        <v>374</v>
      </c>
    </row>
    <row r="66" spans="1:4">
      <c r="A66" s="3" t="s">
        <v>355</v>
      </c>
    </row>
    <row r="67" spans="1:4">
      <c r="A67" s="4" t="s">
        <v>356</v>
      </c>
      <c r="C67" s="5" t="n">
        <v>1205</v>
      </c>
    </row>
    <row r="68" spans="1:4">
      <c r="A68" s="4" t="s">
        <v>375</v>
      </c>
    </row>
    <row r="69" spans="1:4">
      <c r="A69" s="3" t="s">
        <v>355</v>
      </c>
    </row>
    <row r="70" spans="1:4">
      <c r="A70" s="4" t="s">
        <v>356</v>
      </c>
      <c r="B70" s="5" t="n">
        <v>0</v>
      </c>
      <c r="C70" s="5" t="n">
        <v>0</v>
      </c>
    </row>
    <row r="71" spans="1:4">
      <c r="A71" s="4" t="s">
        <v>376</v>
      </c>
    </row>
    <row r="72" spans="1:4">
      <c r="A72" s="3" t="s">
        <v>355</v>
      </c>
    </row>
    <row r="73" spans="1:4">
      <c r="A73" s="4" t="s">
        <v>356</v>
      </c>
      <c r="B73" s="5" t="n">
        <v>15189</v>
      </c>
      <c r="C73" s="5" t="n">
        <v>23670</v>
      </c>
    </row>
    <row r="74" spans="1:4">
      <c r="A74" s="4" t="s">
        <v>377</v>
      </c>
    </row>
    <row r="75" spans="1:4">
      <c r="A75" s="3" t="s">
        <v>355</v>
      </c>
    </row>
    <row r="76" spans="1:4">
      <c r="A76" s="4" t="s">
        <v>356</v>
      </c>
      <c r="B76" s="5" t="n">
        <v>0</v>
      </c>
      <c r="C76" s="5" t="n">
        <v>0</v>
      </c>
    </row>
    <row r="77" spans="1:4">
      <c r="A77" s="3" t="s">
        <v>352</v>
      </c>
    </row>
    <row r="78" spans="1:4">
      <c r="A78" s="4" t="s">
        <v>356</v>
      </c>
      <c r="B78" s="5" t="n">
        <v>877</v>
      </c>
      <c r="C78" s="5" t="n">
        <v>1613</v>
      </c>
    </row>
    <row r="79" spans="1:4">
      <c r="A79" s="4" t="s">
        <v>378</v>
      </c>
    </row>
    <row r="80" spans="1:4">
      <c r="A80" s="3" t="s">
        <v>352</v>
      </c>
    </row>
    <row r="81" spans="1:4">
      <c r="A81" s="4" t="s">
        <v>353</v>
      </c>
      <c r="B81" s="5" t="n">
        <v>367</v>
      </c>
      <c r="C81" s="5" t="n">
        <v>464</v>
      </c>
    </row>
    <row r="82" spans="1:4">
      <c r="A82" s="4" t="s">
        <v>379</v>
      </c>
    </row>
    <row r="83" spans="1:4">
      <c r="A83" s="3" t="s">
        <v>352</v>
      </c>
    </row>
    <row r="84" spans="1:4">
      <c r="A84" s="4" t="s">
        <v>353</v>
      </c>
      <c r="C84" s="5" t="n">
        <v>156</v>
      </c>
    </row>
    <row r="85" spans="1:4">
      <c r="A85" s="4" t="s">
        <v>380</v>
      </c>
    </row>
    <row r="86" spans="1:4">
      <c r="A86" s="3" t="s">
        <v>352</v>
      </c>
    </row>
    <row r="87" spans="1:4">
      <c r="A87" s="4" t="s">
        <v>353</v>
      </c>
      <c r="B87" s="5" t="n">
        <v>510</v>
      </c>
      <c r="C87" s="5" t="n">
        <v>993</v>
      </c>
    </row>
    <row r="88" spans="1:4">
      <c r="A88" s="4" t="s">
        <v>381</v>
      </c>
    </row>
    <row r="89" spans="1:4">
      <c r="A89" s="3" t="s">
        <v>355</v>
      </c>
    </row>
    <row r="90" spans="1:4">
      <c r="A90" s="4" t="s">
        <v>356</v>
      </c>
      <c r="C90" s="5" t="n">
        <v>0</v>
      </c>
    </row>
    <row r="91" spans="1:4">
      <c r="A91" s="4" t="s">
        <v>382</v>
      </c>
    </row>
    <row r="92" spans="1:4">
      <c r="A92" s="3" t="s">
        <v>355</v>
      </c>
    </row>
    <row r="93" spans="1:4">
      <c r="A93" s="4" t="s">
        <v>356</v>
      </c>
      <c r="B93" s="5" t="n">
        <v>0</v>
      </c>
      <c r="C93" s="5" t="n">
        <v>0</v>
      </c>
    </row>
    <row r="94" spans="1:4">
      <c r="A94" s="4" t="s">
        <v>383</v>
      </c>
    </row>
    <row r="95" spans="1:4">
      <c r="A95" s="3" t="s">
        <v>355</v>
      </c>
    </row>
    <row r="96" spans="1:4">
      <c r="A96" s="4" t="s">
        <v>356</v>
      </c>
      <c r="B96" s="7" t="n">
        <v>0</v>
      </c>
      <c r="C9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0</v>
      </c>
      <c r="D1" s="2" t="s">
        <v>1</v>
      </c>
    </row>
    <row r="2" spans="1:5">
      <c r="B2" s="2" t="s">
        <v>2</v>
      </c>
      <c r="C2" s="2" t="s">
        <v>61</v>
      </c>
      <c r="D2" s="2" t="s">
        <v>2</v>
      </c>
      <c r="E2" s="2" t="s">
        <v>61</v>
      </c>
    </row>
    <row r="3" spans="1:5">
      <c r="A3" s="3" t="s">
        <v>385</v>
      </c>
    </row>
    <row r="4" spans="1:5">
      <c r="A4" s="4" t="s">
        <v>386</v>
      </c>
      <c r="B4" s="7" t="n">
        <v>967</v>
      </c>
      <c r="C4" s="7" t="n">
        <v>7356</v>
      </c>
      <c r="D4" s="7" t="n">
        <v>1613</v>
      </c>
      <c r="E4" s="7" t="n">
        <v>14825</v>
      </c>
    </row>
    <row r="5" spans="1:5">
      <c r="A5" s="4" t="s">
        <v>356</v>
      </c>
      <c r="B5" s="5" t="n">
        <v>877</v>
      </c>
      <c r="C5" s="5" t="n">
        <v>5636</v>
      </c>
      <c r="D5" s="5" t="n">
        <v>877</v>
      </c>
      <c r="E5" s="5" t="n">
        <v>5636</v>
      </c>
    </row>
    <row r="6" spans="1:5">
      <c r="A6" s="4" t="s">
        <v>387</v>
      </c>
    </row>
    <row r="7" spans="1:5">
      <c r="A7" s="3" t="s">
        <v>385</v>
      </c>
    </row>
    <row r="8" spans="1:5">
      <c r="A8" s="4" t="s">
        <v>388</v>
      </c>
      <c r="B8" s="5" t="n">
        <v>0</v>
      </c>
      <c r="C8" s="5" t="n">
        <v>-526</v>
      </c>
      <c r="D8" s="5" t="n">
        <v>-184</v>
      </c>
      <c r="E8" s="5" t="n">
        <v>-2664</v>
      </c>
    </row>
    <row r="9" spans="1:5">
      <c r="A9" s="4" t="s">
        <v>389</v>
      </c>
    </row>
    <row r="10" spans="1:5">
      <c r="A10" s="3" t="s">
        <v>385</v>
      </c>
    </row>
    <row r="11" spans="1:5">
      <c r="A11" s="4" t="s">
        <v>388</v>
      </c>
      <c r="B11" s="5" t="n">
        <v>27</v>
      </c>
      <c r="C11" s="5" t="n">
        <v>221</v>
      </c>
      <c r="D11" s="5" t="n">
        <v>106</v>
      </c>
      <c r="E11" s="5" t="n">
        <v>1017</v>
      </c>
    </row>
    <row r="12" spans="1:5">
      <c r="A12" s="4" t="s">
        <v>390</v>
      </c>
    </row>
    <row r="13" spans="1:5">
      <c r="A13" s="3" t="s">
        <v>385</v>
      </c>
    </row>
    <row r="14" spans="1:5">
      <c r="A14" s="4" t="s">
        <v>388</v>
      </c>
      <c r="B14" s="7" t="n">
        <v>-117</v>
      </c>
      <c r="C14" s="7" t="n">
        <v>-1415</v>
      </c>
      <c r="D14" s="7" t="n">
        <v>-658</v>
      </c>
      <c r="E14" s="7" t="n">
        <v>-75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0</v>
      </c>
      <c r="D1" s="2" t="s">
        <v>1</v>
      </c>
    </row>
    <row r="2" spans="1:5">
      <c r="B2" s="2" t="s">
        <v>2</v>
      </c>
      <c r="C2" s="2" t="s">
        <v>61</v>
      </c>
      <c r="D2" s="2" t="s">
        <v>2</v>
      </c>
      <c r="E2" s="2" t="s">
        <v>61</v>
      </c>
    </row>
    <row r="3" spans="1:5">
      <c r="A3" s="3" t="s">
        <v>392</v>
      </c>
    </row>
    <row r="4" spans="1:5">
      <c r="A4" s="4" t="s">
        <v>80</v>
      </c>
      <c r="B4" s="7" t="n">
        <v>48270</v>
      </c>
      <c r="C4" s="7" t="n">
        <v>-15992</v>
      </c>
      <c r="D4" s="7" t="n">
        <v>61046</v>
      </c>
      <c r="E4" s="7" t="n">
        <v>-69392</v>
      </c>
    </row>
    <row r="5" spans="1:5">
      <c r="A5" s="4" t="s">
        <v>393</v>
      </c>
      <c r="B5" s="5" t="n">
        <v>63917</v>
      </c>
      <c r="C5" s="5" t="n">
        <v>62997</v>
      </c>
      <c r="D5" s="5" t="n">
        <v>63714</v>
      </c>
      <c r="E5" s="5" t="n">
        <v>62556</v>
      </c>
    </row>
    <row r="6" spans="1:5">
      <c r="A6" s="4" t="s">
        <v>81</v>
      </c>
      <c r="B6" s="8" t="n">
        <v>0.76</v>
      </c>
      <c r="C6" s="8" t="n">
        <v>-0.25</v>
      </c>
      <c r="D6" s="8" t="n">
        <v>0.96</v>
      </c>
      <c r="E6" s="8" t="n">
        <v>-1.11</v>
      </c>
    </row>
    <row r="7" spans="1:5">
      <c r="A7" s="3" t="s">
        <v>394</v>
      </c>
    </row>
    <row r="8" spans="1:5">
      <c r="A8" s="4" t="s">
        <v>395</v>
      </c>
      <c r="B8" s="7" t="n">
        <v>5340</v>
      </c>
      <c r="C8" s="7" t="n">
        <v>0</v>
      </c>
      <c r="D8" s="7" t="n">
        <v>15815</v>
      </c>
      <c r="E8" s="7" t="n">
        <v>0</v>
      </c>
    </row>
    <row r="9" spans="1:5">
      <c r="A9" s="4" t="s">
        <v>396</v>
      </c>
      <c r="B9" s="5" t="n">
        <v>18773</v>
      </c>
      <c r="C9" s="5" t="n">
        <v>0</v>
      </c>
      <c r="D9" s="5" t="n">
        <v>18568</v>
      </c>
      <c r="E9" s="5" t="n">
        <v>0</v>
      </c>
    </row>
    <row r="10" spans="1:5">
      <c r="A10" s="4" t="s">
        <v>397</v>
      </c>
      <c r="B10" s="5" t="n">
        <v>82690</v>
      </c>
      <c r="C10" s="5" t="n">
        <v>62997</v>
      </c>
      <c r="D10" s="5" t="n">
        <v>82282</v>
      </c>
      <c r="E10" s="5" t="n">
        <v>62556</v>
      </c>
    </row>
    <row r="11" spans="1:5">
      <c r="A11" s="4" t="s">
        <v>82</v>
      </c>
      <c r="B11" s="8" t="n">
        <v>0.65</v>
      </c>
      <c r="C11" s="8" t="n">
        <v>-0.25</v>
      </c>
      <c r="D11" s="8" t="n">
        <v>0.93</v>
      </c>
      <c r="E11" s="8" t="n">
        <v>-1.11</v>
      </c>
    </row>
    <row r="12" spans="1:5">
      <c r="A12" s="3" t="s">
        <v>398</v>
      </c>
    </row>
    <row r="13" spans="1:5">
      <c r="A13" s="4" t="s">
        <v>399</v>
      </c>
      <c r="D13" s="5" t="n">
        <v>3359</v>
      </c>
      <c r="E13" s="5" t="n">
        <v>25324</v>
      </c>
    </row>
    <row r="14" spans="1:5">
      <c r="A14" s="4" t="s">
        <v>335</v>
      </c>
    </row>
    <row r="15" spans="1:5">
      <c r="A15" s="3" t="s">
        <v>398</v>
      </c>
    </row>
    <row r="16" spans="1:5">
      <c r="A16" s="4" t="s">
        <v>399</v>
      </c>
      <c r="D16" s="5" t="n">
        <v>0</v>
      </c>
      <c r="E16" s="5" t="n">
        <v>17931</v>
      </c>
    </row>
    <row r="17" spans="1:5">
      <c r="A17" s="4" t="s">
        <v>400</v>
      </c>
    </row>
    <row r="18" spans="1:5">
      <c r="A18" s="3" t="s">
        <v>398</v>
      </c>
    </row>
    <row r="19" spans="1:5">
      <c r="A19" s="4" t="s">
        <v>399</v>
      </c>
      <c r="D19" s="5" t="n">
        <v>3359</v>
      </c>
      <c r="E19" s="5" t="n">
        <v>73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0</v>
      </c>
      <c r="D1" s="2" t="s">
        <v>1</v>
      </c>
    </row>
    <row r="2" spans="1:5">
      <c r="B2" s="2" t="s">
        <v>2</v>
      </c>
      <c r="C2" s="2" t="s">
        <v>61</v>
      </c>
      <c r="D2" s="2" t="s">
        <v>2</v>
      </c>
      <c r="E2" s="2" t="s">
        <v>61</v>
      </c>
    </row>
    <row r="3" spans="1:5">
      <c r="A3" s="3" t="s">
        <v>402</v>
      </c>
    </row>
    <row r="4" spans="1:5">
      <c r="A4" s="4" t="s">
        <v>63</v>
      </c>
      <c r="B4" s="7" t="n">
        <v>77493</v>
      </c>
      <c r="C4" s="7" t="n">
        <v>95413</v>
      </c>
      <c r="D4" s="7" t="n">
        <v>269171</v>
      </c>
      <c r="E4" s="7" t="n">
        <v>286317</v>
      </c>
    </row>
    <row r="5" spans="1:5">
      <c r="A5" s="4" t="s">
        <v>85</v>
      </c>
    </row>
    <row r="6" spans="1:5">
      <c r="A6" s="3" t="s">
        <v>402</v>
      </c>
    </row>
    <row r="7" spans="1:5">
      <c r="A7" s="4" t="s">
        <v>63</v>
      </c>
      <c r="B7" s="5" t="n">
        <v>29435</v>
      </c>
      <c r="C7" s="5" t="n">
        <v>95204</v>
      </c>
      <c r="D7" s="5" t="n">
        <v>100627</v>
      </c>
      <c r="E7" s="5" t="n">
        <v>285721</v>
      </c>
    </row>
    <row r="8" spans="1:5">
      <c r="A8" s="4" t="s">
        <v>403</v>
      </c>
    </row>
    <row r="9" spans="1:5">
      <c r="A9" s="3" t="s">
        <v>402</v>
      </c>
    </row>
    <row r="10" spans="1:5">
      <c r="A10" s="4" t="s">
        <v>63</v>
      </c>
      <c r="B10" s="5" t="n">
        <v>29436</v>
      </c>
      <c r="C10" s="5" t="n">
        <v>32499</v>
      </c>
      <c r="D10" s="5" t="n">
        <v>81317</v>
      </c>
      <c r="E10" s="5" t="n">
        <v>93925</v>
      </c>
    </row>
    <row r="11" spans="1:5">
      <c r="A11" s="4" t="s">
        <v>404</v>
      </c>
    </row>
    <row r="12" spans="1:5">
      <c r="A12" s="3" t="s">
        <v>402</v>
      </c>
    </row>
    <row r="13" spans="1:5">
      <c r="A13" s="4" t="s">
        <v>63</v>
      </c>
      <c r="B13" s="5" t="n">
        <v>14630</v>
      </c>
      <c r="C13" s="5" t="n">
        <v>21103</v>
      </c>
      <c r="D13" s="5" t="n">
        <v>43272</v>
      </c>
      <c r="E13" s="5" t="n">
        <v>57777</v>
      </c>
    </row>
    <row r="14" spans="1:5">
      <c r="A14" s="4" t="s">
        <v>405</v>
      </c>
    </row>
    <row r="15" spans="1:5">
      <c r="A15" s="3" t="s">
        <v>402</v>
      </c>
    </row>
    <row r="16" spans="1:5">
      <c r="A16" s="4" t="s">
        <v>63</v>
      </c>
      <c r="B16" s="5" t="n">
        <v>10365</v>
      </c>
      <c r="C16" s="5" t="n">
        <v>8164</v>
      </c>
      <c r="D16" s="5" t="n">
        <v>24870</v>
      </c>
      <c r="E16" s="5" t="n">
        <v>23862</v>
      </c>
    </row>
    <row r="17" spans="1:5">
      <c r="A17" s="4" t="s">
        <v>283</v>
      </c>
    </row>
    <row r="18" spans="1:5">
      <c r="A18" s="3" t="s">
        <v>402</v>
      </c>
    </row>
    <row r="19" spans="1:5">
      <c r="A19" s="4" t="s">
        <v>63</v>
      </c>
      <c r="B19" s="5" t="n">
        <v>4441</v>
      </c>
      <c r="C19" s="5" t="n">
        <v>3232</v>
      </c>
      <c r="D19" s="5" t="n">
        <v>13175</v>
      </c>
      <c r="E19" s="5" t="n">
        <v>12286</v>
      </c>
    </row>
    <row r="20" spans="1:5">
      <c r="A20" s="4" t="s">
        <v>406</v>
      </c>
    </row>
    <row r="21" spans="1:5">
      <c r="A21" s="3" t="s">
        <v>402</v>
      </c>
    </row>
    <row r="22" spans="1:5">
      <c r="A22" s="4" t="s">
        <v>63</v>
      </c>
      <c r="B22" s="5" t="n">
        <v>11</v>
      </c>
      <c r="C22" s="5" t="n">
        <v>58665</v>
      </c>
      <c r="D22" s="5" t="n">
        <v>18782</v>
      </c>
      <c r="E22" s="5" t="n">
        <v>183299</v>
      </c>
    </row>
    <row r="23" spans="1:5">
      <c r="A23" s="4" t="s">
        <v>341</v>
      </c>
    </row>
    <row r="24" spans="1:5">
      <c r="A24" s="3" t="s">
        <v>402</v>
      </c>
    </row>
    <row r="25" spans="1:5">
      <c r="A25" s="4" t="s">
        <v>63</v>
      </c>
      <c r="B25" s="5" t="n">
        <v>-12</v>
      </c>
      <c r="C25" s="5" t="n">
        <v>4040</v>
      </c>
      <c r="D25" s="5" t="n">
        <v>528</v>
      </c>
      <c r="E25" s="5" t="n">
        <v>13239</v>
      </c>
    </row>
    <row r="26" spans="1:5">
      <c r="A26" s="4" t="s">
        <v>407</v>
      </c>
    </row>
    <row r="27" spans="1:5">
      <c r="A27" s="3" t="s">
        <v>402</v>
      </c>
    </row>
    <row r="28" spans="1:5">
      <c r="A28" s="4" t="s">
        <v>63</v>
      </c>
      <c r="B28" s="5" t="n">
        <v>0</v>
      </c>
      <c r="C28" s="5" t="n">
        <v>0</v>
      </c>
      <c r="D28" s="5" t="n">
        <v>0</v>
      </c>
      <c r="E28" s="5" t="n">
        <v>-4742</v>
      </c>
    </row>
    <row r="29" spans="1:5">
      <c r="A29" s="4" t="s">
        <v>408</v>
      </c>
    </row>
    <row r="30" spans="1:5">
      <c r="A30" s="3" t="s">
        <v>402</v>
      </c>
    </row>
    <row r="31" spans="1:5">
      <c r="A31" s="4" t="s">
        <v>63</v>
      </c>
      <c r="B31" s="5" t="n">
        <v>27781</v>
      </c>
      <c r="C31" s="5" t="n">
        <v>0</v>
      </c>
      <c r="D31" s="5" t="n">
        <v>87055</v>
      </c>
      <c r="E31" s="5" t="n">
        <v>0</v>
      </c>
    </row>
    <row r="32" spans="1:5">
      <c r="A32" s="4" t="s">
        <v>409</v>
      </c>
    </row>
    <row r="33" spans="1:5">
      <c r="A33" s="3" t="s">
        <v>402</v>
      </c>
    </row>
    <row r="34" spans="1:5">
      <c r="A34" s="4" t="s">
        <v>63</v>
      </c>
      <c r="B34" s="5" t="n">
        <v>0</v>
      </c>
      <c r="C34" s="5" t="n">
        <v>0</v>
      </c>
      <c r="D34" s="5" t="n">
        <v>55705</v>
      </c>
      <c r="E34" s="5" t="n">
        <v>0</v>
      </c>
    </row>
    <row r="35" spans="1:5">
      <c r="A35" s="4" t="s">
        <v>410</v>
      </c>
    </row>
    <row r="36" spans="1:5">
      <c r="A36" s="3" t="s">
        <v>402</v>
      </c>
    </row>
    <row r="37" spans="1:5">
      <c r="A37" s="4" t="s">
        <v>63</v>
      </c>
      <c r="B37" s="7" t="n">
        <v>20277</v>
      </c>
      <c r="C37" s="7" t="n">
        <v>209</v>
      </c>
      <c r="D37" s="7" t="n">
        <v>25784</v>
      </c>
      <c r="E37" s="7" t="n">
        <v>5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11</v>
      </c>
      <c r="B1" s="2" t="s">
        <v>60</v>
      </c>
    </row>
    <row r="2" spans="1:2">
      <c r="B2" s="2" t="s">
        <v>412</v>
      </c>
    </row>
    <row r="3" spans="1:2">
      <c r="A3" s="4" t="s">
        <v>413</v>
      </c>
    </row>
    <row r="4" spans="1:2">
      <c r="A4" s="3" t="s">
        <v>402</v>
      </c>
    </row>
    <row r="5" spans="1:2">
      <c r="A5" s="4" t="s">
        <v>414</v>
      </c>
      <c r="B5" s="9" t="n">
        <v>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15</v>
      </c>
      <c r="B1" s="2" t="s">
        <v>416</v>
      </c>
      <c r="C1" s="2" t="s">
        <v>60</v>
      </c>
      <c r="F1" s="2" t="s">
        <v>417</v>
      </c>
      <c r="G1" s="2" t="s">
        <v>1</v>
      </c>
      <c r="I1" s="2" t="s">
        <v>262</v>
      </c>
    </row>
    <row r="2" spans="1:11">
      <c r="B2" s="2" t="s">
        <v>418</v>
      </c>
      <c r="C2" s="2" t="s">
        <v>419</v>
      </c>
      <c r="D2" s="2" t="s">
        <v>412</v>
      </c>
      <c r="E2" s="2" t="s">
        <v>327</v>
      </c>
      <c r="F2" s="2" t="s">
        <v>419</v>
      </c>
      <c r="G2" s="2" t="s">
        <v>419</v>
      </c>
      <c r="H2" s="2" t="s">
        <v>327</v>
      </c>
      <c r="I2" s="2" t="s">
        <v>264</v>
      </c>
      <c r="J2" s="2" t="s">
        <v>265</v>
      </c>
      <c r="K2" s="2" t="s">
        <v>266</v>
      </c>
    </row>
    <row r="3" spans="1:11">
      <c r="A3" s="3" t="s">
        <v>420</v>
      </c>
    </row>
    <row r="4" spans="1:11">
      <c r="A4" s="4" t="s">
        <v>63</v>
      </c>
      <c r="C4" s="7" t="n">
        <v>77493000</v>
      </c>
      <c r="E4" s="7" t="n">
        <v>95413000</v>
      </c>
      <c r="G4" s="7" t="n">
        <v>269171000</v>
      </c>
      <c r="H4" s="7" t="n">
        <v>286317000</v>
      </c>
    </row>
    <row r="5" spans="1:11">
      <c r="A5" s="4" t="s">
        <v>87</v>
      </c>
    </row>
    <row r="6" spans="1:11">
      <c r="A6" s="3" t="s">
        <v>420</v>
      </c>
    </row>
    <row r="7" spans="1:11">
      <c r="A7" s="4" t="s">
        <v>63</v>
      </c>
      <c r="C7" s="7" t="n">
        <v>20277000</v>
      </c>
      <c r="E7" s="7" t="n">
        <v>209000</v>
      </c>
      <c r="G7" s="7" t="n">
        <v>25784000</v>
      </c>
      <c r="H7" s="7" t="n">
        <v>596000</v>
      </c>
    </row>
    <row r="8" spans="1:11">
      <c r="A8" s="4" t="s">
        <v>421</v>
      </c>
    </row>
    <row r="9" spans="1:11">
      <c r="A9" s="3" t="s">
        <v>420</v>
      </c>
    </row>
    <row r="10" spans="1:11">
      <c r="A10" s="4" t="s">
        <v>422</v>
      </c>
      <c r="B10" s="7" t="n">
        <v>10000000</v>
      </c>
    </row>
    <row r="11" spans="1:11">
      <c r="A11" s="4" t="s">
        <v>423</v>
      </c>
    </row>
    <row r="12" spans="1:11">
      <c r="A12" s="3" t="s">
        <v>420</v>
      </c>
    </row>
    <row r="13" spans="1:11">
      <c r="A13" s="4" t="s">
        <v>424</v>
      </c>
      <c r="B13" s="7" t="n">
        <v>6200000</v>
      </c>
    </row>
    <row r="14" spans="1:11">
      <c r="A14" s="4" t="s">
        <v>425</v>
      </c>
      <c r="B14" s="5" t="n">
        <v>3</v>
      </c>
    </row>
    <row r="15" spans="1:11">
      <c r="A15" s="4" t="s">
        <v>426</v>
      </c>
      <c r="B15" s="7" t="n">
        <v>553200000</v>
      </c>
    </row>
    <row r="16" spans="1:11">
      <c r="A16" s="4" t="s">
        <v>427</v>
      </c>
      <c r="B16" s="5" t="n">
        <v>537000000</v>
      </c>
    </row>
    <row r="17" spans="1:11">
      <c r="A17" s="4" t="s">
        <v>428</v>
      </c>
      <c r="B17" s="5" t="n">
        <v>10000000</v>
      </c>
    </row>
    <row r="18" spans="1:11">
      <c r="A18" s="4" t="s">
        <v>429</v>
      </c>
      <c r="B18" s="5" t="n">
        <v>25000000</v>
      </c>
    </row>
    <row r="19" spans="1:11">
      <c r="A19" s="4" t="s">
        <v>430</v>
      </c>
      <c r="B19" s="5" t="n">
        <v>33800000</v>
      </c>
    </row>
    <row r="20" spans="1:11">
      <c r="A20" s="4" t="s">
        <v>431</v>
      </c>
      <c r="C20" s="4" t="s">
        <v>432</v>
      </c>
      <c r="F20" s="4" t="s">
        <v>432</v>
      </c>
      <c r="G20" s="4" t="s">
        <v>432</v>
      </c>
    </row>
    <row r="21" spans="1:11">
      <c r="A21" s="4" t="s">
        <v>433</v>
      </c>
      <c r="D21" s="7" t="n">
        <v>30800000</v>
      </c>
      <c r="F21" s="7" t="n">
        <v>33800000</v>
      </c>
    </row>
    <row r="22" spans="1:11">
      <c r="A22" s="4" t="s">
        <v>434</v>
      </c>
      <c r="G22" s="4" t="s">
        <v>435</v>
      </c>
    </row>
    <row r="23" spans="1:11">
      <c r="A23" s="4" t="s">
        <v>436</v>
      </c>
      <c r="G23" s="7" t="n">
        <v>98300000</v>
      </c>
    </row>
    <row r="24" spans="1:11">
      <c r="A24" s="4" t="s">
        <v>437</v>
      </c>
    </row>
    <row r="25" spans="1:11">
      <c r="A25" s="3" t="s">
        <v>420</v>
      </c>
    </row>
    <row r="26" spans="1:11">
      <c r="A26" s="4" t="s">
        <v>438</v>
      </c>
      <c r="C26" s="7" t="n">
        <v>3700000</v>
      </c>
    </row>
    <row r="27" spans="1:11">
      <c r="A27" s="4" t="s">
        <v>439</v>
      </c>
    </row>
    <row r="28" spans="1:11">
      <c r="A28" s="3" t="s">
        <v>420</v>
      </c>
    </row>
    <row r="29" spans="1:11">
      <c r="A29" s="4" t="s">
        <v>440</v>
      </c>
      <c r="I29" s="7" t="n">
        <v>135000000</v>
      </c>
      <c r="J29" s="7" t="n">
        <v>135000000</v>
      </c>
      <c r="K29" s="7" t="n">
        <v>132000000</v>
      </c>
    </row>
    <row r="30" spans="1:11">
      <c r="A30" s="4" t="s">
        <v>441</v>
      </c>
    </row>
    <row r="31" spans="1:11">
      <c r="A31" s="3" t="s">
        <v>420</v>
      </c>
    </row>
    <row r="32" spans="1:11">
      <c r="A32" s="4" t="s">
        <v>426</v>
      </c>
      <c r="B32" s="5" t="n">
        <v>55700000</v>
      </c>
    </row>
    <row r="33" spans="1:11">
      <c r="A33" s="4" t="s">
        <v>442</v>
      </c>
    </row>
    <row r="34" spans="1:11">
      <c r="A34" s="3" t="s">
        <v>420</v>
      </c>
    </row>
    <row r="35" spans="1:11">
      <c r="A35" s="4" t="s">
        <v>63</v>
      </c>
      <c r="C35" s="7" t="n">
        <v>27800000</v>
      </c>
      <c r="G35" s="5" t="n">
        <v>142800000</v>
      </c>
    </row>
    <row r="36" spans="1:11">
      <c r="A36" s="4" t="s">
        <v>443</v>
      </c>
    </row>
    <row r="37" spans="1:11">
      <c r="A37" s="3" t="s">
        <v>420</v>
      </c>
    </row>
    <row r="38" spans="1:11">
      <c r="A38" s="4" t="s">
        <v>426</v>
      </c>
      <c r="B38" s="7" t="n">
        <v>497500000</v>
      </c>
    </row>
    <row r="39" spans="1:11">
      <c r="A39" s="4" t="s">
        <v>63</v>
      </c>
      <c r="G39" s="7" t="n">
        <v>87100000</v>
      </c>
    </row>
  </sheetData>
  <mergeCells count="4">
    <mergeCell ref="A1:A2"/>
    <mergeCell ref="C1:E1"/>
    <mergeCell ref="G1:H1"/>
    <mergeCell ref="I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444</v>
      </c>
      <c r="B1" s="2" t="s">
        <v>1</v>
      </c>
    </row>
    <row r="2" spans="1:2">
      <c r="B2" s="2" t="s">
        <v>419</v>
      </c>
    </row>
    <row r="3" spans="1:2">
      <c r="A3" s="3" t="s">
        <v>445</v>
      </c>
    </row>
    <row r="4" spans="1:2">
      <c r="A4" s="4" t="s">
        <v>446</v>
      </c>
      <c r="B4" s="7" t="n">
        <v>0</v>
      </c>
    </row>
    <row r="5" spans="1:2">
      <c r="A5" s="4" t="s">
        <v>447</v>
      </c>
      <c r="B5" s="5" t="n">
        <v>60705</v>
      </c>
    </row>
    <row r="6" spans="1:2">
      <c r="A6" s="4" t="s">
        <v>448</v>
      </c>
      <c r="B6" s="5" t="n">
        <v>-28654</v>
      </c>
    </row>
    <row r="7" spans="1:2">
      <c r="A7" s="4" t="s">
        <v>449</v>
      </c>
      <c r="B7" s="5" t="n">
        <v>32051</v>
      </c>
    </row>
    <row r="8" spans="1:2">
      <c r="A8" s="4" t="s">
        <v>450</v>
      </c>
    </row>
    <row r="9" spans="1:2">
      <c r="A9" s="3" t="s">
        <v>445</v>
      </c>
    </row>
    <row r="10" spans="1:2">
      <c r="A10" s="4" t="s">
        <v>446</v>
      </c>
      <c r="B10" s="5" t="n">
        <v>0</v>
      </c>
    </row>
    <row r="11" spans="1:2">
      <c r="A11" s="4" t="s">
        <v>447</v>
      </c>
      <c r="B11" s="5" t="n">
        <v>55705</v>
      </c>
    </row>
    <row r="12" spans="1:2">
      <c r="A12" s="4" t="s">
        <v>448</v>
      </c>
      <c r="B12" s="5" t="n">
        <v>-23654</v>
      </c>
    </row>
    <row r="13" spans="1:2">
      <c r="A13" s="4" t="s">
        <v>449</v>
      </c>
      <c r="B13" s="5" t="n">
        <v>32051</v>
      </c>
    </row>
    <row r="14" spans="1:2">
      <c r="A14" s="4" t="s">
        <v>451</v>
      </c>
    </row>
    <row r="15" spans="1:2">
      <c r="A15" s="3" t="s">
        <v>445</v>
      </c>
    </row>
    <row r="16" spans="1:2">
      <c r="A16" s="4" t="s">
        <v>446</v>
      </c>
      <c r="B16" s="5" t="n">
        <v>0</v>
      </c>
    </row>
    <row r="17" spans="1:2">
      <c r="A17" s="4" t="s">
        <v>447</v>
      </c>
      <c r="B17" s="5" t="n">
        <v>5000</v>
      </c>
    </row>
    <row r="18" spans="1:2">
      <c r="A18" s="4" t="s">
        <v>448</v>
      </c>
      <c r="B18" s="5" t="n">
        <v>-5000</v>
      </c>
    </row>
    <row r="19" spans="1:2">
      <c r="A19" s="4" t="s">
        <v>449</v>
      </c>
      <c r="B1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1</v>
      </c>
    </row>
    <row r="3" spans="1:3">
      <c r="A3" s="3" t="s">
        <v>93</v>
      </c>
    </row>
    <row r="4" spans="1:3">
      <c r="A4" s="4" t="s">
        <v>80</v>
      </c>
      <c r="B4" s="7" t="n">
        <v>61046</v>
      </c>
      <c r="C4" s="7" t="n">
        <v>-69392</v>
      </c>
    </row>
    <row r="5" spans="1:3">
      <c r="A5" s="3" t="s">
        <v>94</v>
      </c>
    </row>
    <row r="6" spans="1:3">
      <c r="A6" s="4" t="s">
        <v>95</v>
      </c>
      <c r="B6" s="5" t="n">
        <v>80729</v>
      </c>
      <c r="C6" s="5" t="n">
        <v>79031</v>
      </c>
    </row>
    <row r="7" spans="1:3">
      <c r="A7" s="4" t="s">
        <v>96</v>
      </c>
      <c r="B7" s="5" t="n">
        <v>16298</v>
      </c>
      <c r="C7" s="5" t="n">
        <v>14249</v>
      </c>
    </row>
    <row r="8" spans="1:3">
      <c r="A8" s="4" t="s">
        <v>75</v>
      </c>
      <c r="B8" s="5" t="n">
        <v>0</v>
      </c>
      <c r="C8" s="5" t="n">
        <v>5364</v>
      </c>
    </row>
    <row r="9" spans="1:3">
      <c r="A9" s="4" t="s">
        <v>97</v>
      </c>
      <c r="B9" s="5" t="n">
        <v>244</v>
      </c>
      <c r="C9" s="5" t="n">
        <v>2345</v>
      </c>
    </row>
    <row r="10" spans="1:3">
      <c r="A10" s="4" t="s">
        <v>98</v>
      </c>
      <c r="B10" s="5" t="n">
        <v>659</v>
      </c>
      <c r="C10" s="5" t="n">
        <v>-275</v>
      </c>
    </row>
    <row r="11" spans="1:3">
      <c r="A11" s="4" t="s">
        <v>99</v>
      </c>
      <c r="B11" s="5" t="n">
        <v>10275</v>
      </c>
      <c r="C11" s="5" t="n">
        <v>9922</v>
      </c>
    </row>
    <row r="12" spans="1:3">
      <c r="A12" s="4" t="s">
        <v>100</v>
      </c>
      <c r="B12" s="5" t="n">
        <v>-552</v>
      </c>
      <c r="C12" s="5" t="n">
        <v>-7517</v>
      </c>
    </row>
    <row r="13" spans="1:3">
      <c r="A13" s="4" t="s">
        <v>101</v>
      </c>
      <c r="B13" s="5" t="n">
        <v>34</v>
      </c>
      <c r="C13" s="5" t="n">
        <v>244</v>
      </c>
    </row>
    <row r="14" spans="1:3">
      <c r="A14" s="3" t="s">
        <v>102</v>
      </c>
    </row>
    <row r="15" spans="1:3">
      <c r="A15" s="4" t="s">
        <v>103</v>
      </c>
      <c r="B15" s="5" t="n">
        <v>28570</v>
      </c>
      <c r="C15" s="5" t="n">
        <v>24864</v>
      </c>
    </row>
    <row r="16" spans="1:3">
      <c r="A16" s="4" t="s">
        <v>104</v>
      </c>
      <c r="B16" s="5" t="n">
        <v>0</v>
      </c>
      <c r="C16" s="5" t="n">
        <v>27</v>
      </c>
    </row>
    <row r="17" spans="1:3">
      <c r="A17" s="4" t="s">
        <v>105</v>
      </c>
      <c r="B17" s="5" t="n">
        <v>8543</v>
      </c>
      <c r="C17" s="5" t="n">
        <v>272</v>
      </c>
    </row>
    <row r="18" spans="1:3">
      <c r="A18" s="4" t="s">
        <v>106</v>
      </c>
      <c r="B18" s="5" t="n">
        <v>-63039</v>
      </c>
      <c r="C18" s="5" t="n">
        <v>-4428</v>
      </c>
    </row>
    <row r="19" spans="1:3">
      <c r="A19" s="4" t="s">
        <v>107</v>
      </c>
      <c r="B19" s="5" t="n">
        <v>-28071</v>
      </c>
      <c r="C19" s="5" t="n">
        <v>-20648</v>
      </c>
    </row>
    <row r="20" spans="1:3">
      <c r="A20" s="4" t="s">
        <v>37</v>
      </c>
      <c r="B20" s="5" t="n">
        <v>-54915</v>
      </c>
      <c r="C20" s="5" t="n">
        <v>5463</v>
      </c>
    </row>
    <row r="21" spans="1:3">
      <c r="A21" s="4" t="s">
        <v>42</v>
      </c>
      <c r="B21" s="5" t="n">
        <v>-2960</v>
      </c>
      <c r="C21" s="5" t="n">
        <v>-4616</v>
      </c>
    </row>
    <row r="22" spans="1:3">
      <c r="A22" s="4" t="s">
        <v>39</v>
      </c>
      <c r="B22" s="5" t="n">
        <v>-126</v>
      </c>
      <c r="C22" s="5" t="n">
        <v>0</v>
      </c>
    </row>
    <row r="23" spans="1:3">
      <c r="A23" s="4" t="s">
        <v>108</v>
      </c>
      <c r="B23" s="5" t="n">
        <v>56735</v>
      </c>
      <c r="C23" s="5" t="n">
        <v>34905</v>
      </c>
    </row>
    <row r="24" spans="1:3">
      <c r="A24" s="3" t="s">
        <v>109</v>
      </c>
    </row>
    <row r="25" spans="1:3">
      <c r="A25" s="4" t="s">
        <v>110</v>
      </c>
      <c r="B25" s="5" t="n">
        <v>-3987</v>
      </c>
      <c r="C25" s="5" t="n">
        <v>-563</v>
      </c>
    </row>
    <row r="26" spans="1:3">
      <c r="A26" s="4" t="s">
        <v>111</v>
      </c>
      <c r="B26" s="5" t="n">
        <v>145</v>
      </c>
      <c r="C26" s="5" t="n">
        <v>281</v>
      </c>
    </row>
    <row r="27" spans="1:3">
      <c r="A27" s="4" t="s">
        <v>112</v>
      </c>
      <c r="B27" s="5" t="n">
        <v>80</v>
      </c>
      <c r="C27" s="5" t="n">
        <v>0</v>
      </c>
    </row>
    <row r="28" spans="1:3">
      <c r="A28" s="4" t="s">
        <v>113</v>
      </c>
      <c r="B28" s="5" t="n">
        <v>-3000</v>
      </c>
      <c r="C28" s="5" t="n">
        <v>0</v>
      </c>
    </row>
    <row r="29" spans="1:3">
      <c r="A29" s="4" t="s">
        <v>114</v>
      </c>
      <c r="B29" s="5" t="n">
        <v>0</v>
      </c>
      <c r="C29" s="5" t="n">
        <v>-7074</v>
      </c>
    </row>
    <row r="30" spans="1:3">
      <c r="A30" s="4" t="s">
        <v>115</v>
      </c>
      <c r="B30" s="5" t="n">
        <v>1200</v>
      </c>
      <c r="C30" s="5" t="n">
        <v>60681</v>
      </c>
    </row>
    <row r="31" spans="1:3">
      <c r="A31" s="4" t="s">
        <v>116</v>
      </c>
      <c r="B31" s="5" t="n">
        <v>-5562</v>
      </c>
      <c r="C31" s="5" t="n">
        <v>53325</v>
      </c>
    </row>
    <row r="32" spans="1:3">
      <c r="A32" s="3" t="s">
        <v>117</v>
      </c>
    </row>
    <row r="33" spans="1:3">
      <c r="A33" s="4" t="s">
        <v>118</v>
      </c>
      <c r="B33" s="5" t="n">
        <v>-184</v>
      </c>
      <c r="C33" s="5" t="n">
        <v>-1673</v>
      </c>
    </row>
    <row r="34" spans="1:3">
      <c r="A34" s="4" t="s">
        <v>119</v>
      </c>
      <c r="B34" s="5" t="n">
        <v>-57500</v>
      </c>
      <c r="C34" s="5" t="n">
        <v>-100000</v>
      </c>
    </row>
    <row r="35" spans="1:3">
      <c r="A35" s="4" t="s">
        <v>120</v>
      </c>
      <c r="B35" s="5" t="n">
        <v>0</v>
      </c>
      <c r="C35" s="5" t="n">
        <v>-4000</v>
      </c>
    </row>
    <row r="36" spans="1:3">
      <c r="A36" s="4" t="s">
        <v>121</v>
      </c>
      <c r="B36" s="5" t="n">
        <v>1852</v>
      </c>
      <c r="C36" s="5" t="n">
        <v>7529</v>
      </c>
    </row>
    <row r="37" spans="1:3">
      <c r="A37" s="4" t="s">
        <v>122</v>
      </c>
      <c r="B37" s="5" t="n">
        <v>-321</v>
      </c>
      <c r="C37" s="5" t="n">
        <v>-210</v>
      </c>
    </row>
    <row r="38" spans="1:3">
      <c r="A38" s="4" t="s">
        <v>123</v>
      </c>
      <c r="B38" s="5" t="n">
        <v>-56153</v>
      </c>
      <c r="C38" s="5" t="n">
        <v>-98354</v>
      </c>
    </row>
    <row r="39" spans="1:3">
      <c r="A39" s="4" t="s">
        <v>124</v>
      </c>
      <c r="B39" s="5" t="n">
        <v>-4980</v>
      </c>
      <c r="C39" s="5" t="n">
        <v>-10124</v>
      </c>
    </row>
    <row r="40" spans="1:3">
      <c r="A40" s="4" t="s">
        <v>125</v>
      </c>
      <c r="B40" s="5" t="n">
        <v>126884</v>
      </c>
      <c r="C40" s="5" t="n">
        <v>117709</v>
      </c>
    </row>
    <row r="41" spans="1:3">
      <c r="A41" s="4" t="s">
        <v>126</v>
      </c>
      <c r="B41" s="5" t="n">
        <v>121904</v>
      </c>
      <c r="C41" s="5" t="n">
        <v>107585</v>
      </c>
    </row>
    <row r="42" spans="1:3">
      <c r="A42" s="3" t="s">
        <v>127</v>
      </c>
    </row>
    <row r="43" spans="1:3">
      <c r="A43" s="4" t="s">
        <v>128</v>
      </c>
      <c r="B43" s="5" t="n">
        <v>4871</v>
      </c>
      <c r="C43" s="5" t="n">
        <v>121</v>
      </c>
    </row>
    <row r="44" spans="1:3">
      <c r="A44" s="4" t="s">
        <v>129</v>
      </c>
      <c r="B44" s="5" t="n">
        <v>38811</v>
      </c>
      <c r="C44" s="5" t="n">
        <v>44832</v>
      </c>
    </row>
    <row r="45" spans="1:3">
      <c r="A45" s="4" t="s">
        <v>130</v>
      </c>
      <c r="B45" s="7" t="n">
        <v>30</v>
      </c>
      <c r="C45" s="7" t="n">
        <v>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s>
  <sheetData>
    <row r="1" spans="1:9">
      <c r="A1" s="1" t="s">
        <v>452</v>
      </c>
      <c r="B1" s="2" t="s">
        <v>60</v>
      </c>
      <c r="D1" s="2" t="s">
        <v>1</v>
      </c>
      <c r="F1" s="2" t="s">
        <v>262</v>
      </c>
      <c r="G1" s="2" t="s">
        <v>453</v>
      </c>
    </row>
    <row r="2" spans="1:9">
      <c r="B2" s="2" t="s">
        <v>2</v>
      </c>
      <c r="C2" s="2" t="s">
        <v>61</v>
      </c>
      <c r="D2" s="2" t="s">
        <v>2</v>
      </c>
      <c r="E2" s="2" t="s">
        <v>61</v>
      </c>
      <c r="F2" s="2" t="s">
        <v>454</v>
      </c>
      <c r="G2" s="2" t="s">
        <v>455</v>
      </c>
      <c r="H2" s="2" t="s">
        <v>456</v>
      </c>
      <c r="I2" s="2" t="s">
        <v>23</v>
      </c>
    </row>
    <row r="3" spans="1:9">
      <c r="A3" s="3" t="s">
        <v>457</v>
      </c>
    </row>
    <row r="4" spans="1:9">
      <c r="A4" s="4" t="s">
        <v>458</v>
      </c>
      <c r="B4" s="7" t="n">
        <v>32051000</v>
      </c>
      <c r="D4" s="7" t="n">
        <v>32051000</v>
      </c>
      <c r="I4" s="7" t="n">
        <v>0</v>
      </c>
    </row>
    <row r="5" spans="1:9">
      <c r="A5" s="4" t="s">
        <v>459</v>
      </c>
      <c r="B5" s="5" t="n">
        <v>77493000</v>
      </c>
      <c r="C5" s="7" t="n">
        <v>95413000</v>
      </c>
      <c r="D5" s="5" t="n">
        <v>269171000</v>
      </c>
      <c r="E5" s="7" t="n">
        <v>286317000</v>
      </c>
    </row>
    <row r="6" spans="1:9">
      <c r="A6" s="4" t="s">
        <v>87</v>
      </c>
    </row>
    <row r="7" spans="1:9">
      <c r="A7" s="3" t="s">
        <v>457</v>
      </c>
    </row>
    <row r="8" spans="1:9">
      <c r="A8" s="4" t="s">
        <v>459</v>
      </c>
      <c r="B8" s="5" t="n">
        <v>20277000</v>
      </c>
      <c r="C8" s="7" t="n">
        <v>209000</v>
      </c>
      <c r="D8" s="5" t="n">
        <v>25784000</v>
      </c>
      <c r="E8" s="7" t="n">
        <v>596000</v>
      </c>
    </row>
    <row r="9" spans="1:9">
      <c r="A9" s="4" t="s">
        <v>421</v>
      </c>
    </row>
    <row r="10" spans="1:9">
      <c r="A10" s="3" t="s">
        <v>457</v>
      </c>
    </row>
    <row r="11" spans="1:9">
      <c r="A11" s="4" t="s">
        <v>422</v>
      </c>
      <c r="H11" s="7" t="n">
        <v>10000000</v>
      </c>
    </row>
    <row r="12" spans="1:9">
      <c r="A12" s="4" t="s">
        <v>458</v>
      </c>
      <c r="B12" s="5" t="n">
        <v>32051000</v>
      </c>
      <c r="D12" s="5" t="n">
        <v>32051000</v>
      </c>
      <c r="I12" s="7" t="n">
        <v>0</v>
      </c>
    </row>
    <row r="13" spans="1:9">
      <c r="A13" s="4" t="s">
        <v>460</v>
      </c>
    </row>
    <row r="14" spans="1:9">
      <c r="A14" s="3" t="s">
        <v>457</v>
      </c>
    </row>
    <row r="15" spans="1:9">
      <c r="A15" s="4" t="s">
        <v>461</v>
      </c>
      <c r="B15" s="5" t="n">
        <v>10800000</v>
      </c>
      <c r="D15" s="5" t="n">
        <v>25200000</v>
      </c>
    </row>
    <row r="16" spans="1:9">
      <c r="A16" s="4" t="s">
        <v>462</v>
      </c>
    </row>
    <row r="17" spans="1:9">
      <c r="A17" s="3" t="s">
        <v>457</v>
      </c>
    </row>
    <row r="18" spans="1:9">
      <c r="A18" s="4" t="s">
        <v>463</v>
      </c>
      <c r="G18" s="7" t="n">
        <v>9000000</v>
      </c>
    </row>
    <row r="19" spans="1:9">
      <c r="A19" s="4" t="s">
        <v>460</v>
      </c>
    </row>
    <row r="20" spans="1:9">
      <c r="A20" s="3" t="s">
        <v>457</v>
      </c>
    </row>
    <row r="21" spans="1:9">
      <c r="A21" s="4" t="s">
        <v>459</v>
      </c>
      <c r="B21" s="5" t="n">
        <v>7100000</v>
      </c>
      <c r="D21" s="5" t="n">
        <v>21500000</v>
      </c>
    </row>
    <row r="22" spans="1:9">
      <c r="A22" s="4" t="s">
        <v>464</v>
      </c>
    </row>
    <row r="23" spans="1:9">
      <c r="A23" s="3" t="s">
        <v>457</v>
      </c>
    </row>
    <row r="24" spans="1:9">
      <c r="A24" s="4" t="s">
        <v>438</v>
      </c>
      <c r="B24" s="5" t="n">
        <v>3700000</v>
      </c>
    </row>
    <row r="25" spans="1:9">
      <c r="A25" s="4" t="s">
        <v>465</v>
      </c>
    </row>
    <row r="26" spans="1:9">
      <c r="A26" s="3" t="s">
        <v>457</v>
      </c>
    </row>
    <row r="27" spans="1:9">
      <c r="A27" s="4" t="s">
        <v>459</v>
      </c>
      <c r="G27" s="5" t="n">
        <v>180000000</v>
      </c>
    </row>
    <row r="28" spans="1:9">
      <c r="A28" s="4" t="s">
        <v>466</v>
      </c>
    </row>
    <row r="29" spans="1:9">
      <c r="A29" s="3" t="s">
        <v>457</v>
      </c>
    </row>
    <row r="30" spans="1:9">
      <c r="A30" s="4" t="s">
        <v>459</v>
      </c>
      <c r="G30" s="5" t="n">
        <v>243000000</v>
      </c>
    </row>
    <row r="31" spans="1:9">
      <c r="A31" s="4" t="s">
        <v>467</v>
      </c>
    </row>
    <row r="32" spans="1:9">
      <c r="A32" s="3" t="s">
        <v>457</v>
      </c>
    </row>
    <row r="33" spans="1:9">
      <c r="A33" s="4" t="s">
        <v>463</v>
      </c>
      <c r="F33" s="7" t="n">
        <v>34000000</v>
      </c>
      <c r="G33" s="7" t="n">
        <v>34000000</v>
      </c>
    </row>
    <row r="34" spans="1:9">
      <c r="A34" s="4" t="s">
        <v>29</v>
      </c>
    </row>
    <row r="35" spans="1:9">
      <c r="A35" s="3" t="s">
        <v>457</v>
      </c>
    </row>
    <row r="36" spans="1:9">
      <c r="A36" s="4" t="s">
        <v>458</v>
      </c>
      <c r="B36" s="5" t="n">
        <v>9900000</v>
      </c>
      <c r="D36" s="5" t="n">
        <v>9900000</v>
      </c>
    </row>
    <row r="37" spans="1:9">
      <c r="A37" s="4" t="s">
        <v>33</v>
      </c>
    </row>
    <row r="38" spans="1:9">
      <c r="A38" s="3" t="s">
        <v>457</v>
      </c>
    </row>
    <row r="39" spans="1:9">
      <c r="A39" s="4" t="s">
        <v>458</v>
      </c>
      <c r="B39" s="7" t="n">
        <v>22100000</v>
      </c>
      <c r="D39" s="7" t="n">
        <v>22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 customWidth="1" max="6" min="6" width="43"/>
    <col customWidth="1" max="7" min="7" width="21"/>
    <col customWidth="1" max="8" min="8" width="43"/>
    <col customWidth="1" max="9" min="9" width="21"/>
  </cols>
  <sheetData>
    <row r="1" spans="1:9">
      <c r="A1" s="1" t="s">
        <v>468</v>
      </c>
      <c r="B1" s="2" t="s">
        <v>416</v>
      </c>
      <c r="D1" s="2" t="s">
        <v>60</v>
      </c>
      <c r="F1" s="2" t="s">
        <v>1</v>
      </c>
      <c r="H1" s="2" t="s">
        <v>469</v>
      </c>
    </row>
    <row r="2" spans="1:9">
      <c r="B2" s="2" t="s">
        <v>470</v>
      </c>
      <c r="C2" s="2" t="s">
        <v>471</v>
      </c>
      <c r="D2" s="2" t="s">
        <v>472</v>
      </c>
      <c r="E2" s="2" t="s">
        <v>327</v>
      </c>
      <c r="F2" s="2" t="s">
        <v>472</v>
      </c>
      <c r="G2" s="2" t="s">
        <v>327</v>
      </c>
      <c r="H2" s="2" t="s">
        <v>472</v>
      </c>
      <c r="I2" s="2" t="s">
        <v>473</v>
      </c>
    </row>
    <row r="3" spans="1:9">
      <c r="A3" s="3" t="s">
        <v>420</v>
      </c>
    </row>
    <row r="4" spans="1:9">
      <c r="A4" s="4" t="s">
        <v>63</v>
      </c>
      <c r="D4" s="7" t="n">
        <v>77493000</v>
      </c>
      <c r="E4" s="7" t="n">
        <v>95413000</v>
      </c>
      <c r="F4" s="7" t="n">
        <v>269171000</v>
      </c>
      <c r="G4" s="7" t="n">
        <v>286317000</v>
      </c>
    </row>
    <row r="5" spans="1:9">
      <c r="A5" s="4" t="s">
        <v>451</v>
      </c>
    </row>
    <row r="6" spans="1:9">
      <c r="A6" s="3" t="s">
        <v>420</v>
      </c>
    </row>
    <row r="7" spans="1:9">
      <c r="A7" s="4" t="s">
        <v>474</v>
      </c>
      <c r="H7" s="7" t="n">
        <v>3400000</v>
      </c>
    </row>
    <row r="8" spans="1:9">
      <c r="A8" s="4" t="s">
        <v>475</v>
      </c>
      <c r="B8" s="7" t="n">
        <v>1000000</v>
      </c>
    </row>
    <row r="9" spans="1:9">
      <c r="A9" s="4" t="s">
        <v>425</v>
      </c>
      <c r="D9" s="5" t="n">
        <v>2</v>
      </c>
      <c r="F9" s="5" t="n">
        <v>2</v>
      </c>
      <c r="H9" s="5" t="n">
        <v>2</v>
      </c>
    </row>
    <row r="10" spans="1:9">
      <c r="A10" s="4" t="s">
        <v>476</v>
      </c>
    </row>
    <row r="11" spans="1:9">
      <c r="A11" s="3" t="s">
        <v>420</v>
      </c>
    </row>
    <row r="12" spans="1:9">
      <c r="A12" s="4" t="s">
        <v>63</v>
      </c>
      <c r="E12" s="7" t="n">
        <v>0</v>
      </c>
      <c r="F12" s="7" t="n">
        <v>5000000</v>
      </c>
      <c r="G12" s="7" t="n">
        <v>0</v>
      </c>
    </row>
    <row r="13" spans="1:9">
      <c r="A13" s="4" t="s">
        <v>477</v>
      </c>
    </row>
    <row r="14" spans="1:9">
      <c r="A14" s="3" t="s">
        <v>420</v>
      </c>
    </row>
    <row r="15" spans="1:9">
      <c r="A15" s="4" t="s">
        <v>478</v>
      </c>
      <c r="C15" s="7" t="n">
        <v>240500000</v>
      </c>
    </row>
    <row r="16" spans="1:9">
      <c r="A16" s="4" t="s">
        <v>479</v>
      </c>
      <c r="I16" s="7" t="n">
        <v>200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0</v>
      </c>
      <c r="D1" s="2" t="s">
        <v>1</v>
      </c>
    </row>
    <row r="2" spans="1:5">
      <c r="B2" s="2" t="s">
        <v>2</v>
      </c>
      <c r="C2" s="2" t="s">
        <v>61</v>
      </c>
      <c r="D2" s="2" t="s">
        <v>2</v>
      </c>
      <c r="E2" s="2" t="s">
        <v>61</v>
      </c>
    </row>
    <row r="3" spans="1:5">
      <c r="A3" s="3" t="s">
        <v>99</v>
      </c>
    </row>
    <row r="4" spans="1:5">
      <c r="A4" s="4" t="s">
        <v>356</v>
      </c>
      <c r="B4" s="7" t="n">
        <v>2771</v>
      </c>
      <c r="C4" s="7" t="n">
        <v>2963</v>
      </c>
      <c r="D4" s="7" t="n">
        <v>10275</v>
      </c>
      <c r="E4" s="7" t="n">
        <v>9922</v>
      </c>
    </row>
    <row r="5" spans="1:5">
      <c r="A5" s="4" t="s">
        <v>481</v>
      </c>
    </row>
    <row r="6" spans="1:5">
      <c r="A6" s="3" t="s">
        <v>99</v>
      </c>
    </row>
    <row r="7" spans="1:5">
      <c r="A7" s="4" t="s">
        <v>356</v>
      </c>
      <c r="B7" s="5" t="n">
        <v>0</v>
      </c>
      <c r="C7" s="5" t="n">
        <v>9</v>
      </c>
      <c r="D7" s="5" t="n">
        <v>30</v>
      </c>
      <c r="E7" s="5" t="n">
        <v>84</v>
      </c>
    </row>
    <row r="8" spans="1:5">
      <c r="A8" s="4" t="s">
        <v>482</v>
      </c>
    </row>
    <row r="9" spans="1:5">
      <c r="A9" s="3" t="s">
        <v>99</v>
      </c>
    </row>
    <row r="10" spans="1:5">
      <c r="A10" s="4" t="s">
        <v>356</v>
      </c>
      <c r="B10" s="5" t="n">
        <v>270</v>
      </c>
      <c r="C10" s="5" t="n">
        <v>45</v>
      </c>
      <c r="D10" s="5" t="n">
        <v>337</v>
      </c>
      <c r="E10" s="5" t="n">
        <v>652</v>
      </c>
    </row>
    <row r="11" spans="1:5">
      <c r="A11" s="4" t="s">
        <v>390</v>
      </c>
    </row>
    <row r="12" spans="1:5">
      <c r="A12" s="3" t="s">
        <v>99</v>
      </c>
    </row>
    <row r="13" spans="1:5">
      <c r="A13" s="4" t="s">
        <v>356</v>
      </c>
      <c r="B13" s="5" t="n">
        <v>2674</v>
      </c>
      <c r="C13" s="5" t="n">
        <v>2857</v>
      </c>
      <c r="D13" s="5" t="n">
        <v>7523</v>
      </c>
      <c r="E13" s="5" t="n">
        <v>9134</v>
      </c>
    </row>
    <row r="14" spans="1:5">
      <c r="A14" s="4" t="s">
        <v>483</v>
      </c>
    </row>
    <row r="15" spans="1:5">
      <c r="A15" s="3" t="s">
        <v>99</v>
      </c>
    </row>
    <row r="16" spans="1:5">
      <c r="A16" s="4" t="s">
        <v>356</v>
      </c>
      <c r="B16" s="7" t="n">
        <v>-173</v>
      </c>
      <c r="C16" s="7" t="n">
        <v>52</v>
      </c>
      <c r="D16" s="7" t="n">
        <v>2385</v>
      </c>
      <c r="E16" s="7" t="n">
        <v>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484</v>
      </c>
      <c r="B1" s="2" t="s">
        <v>1</v>
      </c>
    </row>
    <row r="2" spans="1:2">
      <c r="B2" s="2" t="s">
        <v>419</v>
      </c>
    </row>
    <row r="3" spans="1:2">
      <c r="A3" s="4" t="s">
        <v>485</v>
      </c>
    </row>
    <row r="4" spans="1:2">
      <c r="A4" s="3" t="s">
        <v>311</v>
      </c>
    </row>
    <row r="5" spans="1:2">
      <c r="A5" s="4" t="s">
        <v>486</v>
      </c>
      <c r="B5" s="9" t="n">
        <v>16.3</v>
      </c>
    </row>
    <row r="6" spans="1:2">
      <c r="A6" s="4" t="s">
        <v>487</v>
      </c>
      <c r="B6" s="4" t="s">
        <v>488</v>
      </c>
    </row>
    <row r="7" spans="1:2">
      <c r="A7" s="4" t="s">
        <v>489</v>
      </c>
    </row>
    <row r="8" spans="1:2">
      <c r="A8" s="3" t="s">
        <v>311</v>
      </c>
    </row>
    <row r="9" spans="1:2">
      <c r="A9" s="4" t="s">
        <v>486</v>
      </c>
      <c r="B9" s="9" t="n">
        <v>16.3</v>
      </c>
    </row>
    <row r="10" spans="1:2">
      <c r="A10" s="4" t="s">
        <v>487</v>
      </c>
      <c r="B10"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1</v>
      </c>
    </row>
    <row r="2" spans="1:2">
      <c r="B2" s="2" t="s">
        <v>491</v>
      </c>
    </row>
    <row r="3" spans="1:2">
      <c r="A3" s="3" t="s">
        <v>311</v>
      </c>
    </row>
    <row r="4" spans="1:2">
      <c r="A4" s="4" t="s">
        <v>492</v>
      </c>
      <c r="B4" s="9" t="n">
        <v>3.7</v>
      </c>
    </row>
    <row r="5" spans="1:2">
      <c r="A5" s="4" t="s">
        <v>493</v>
      </c>
      <c r="B5" s="4" t="s">
        <v>494</v>
      </c>
    </row>
    <row r="6" spans="1:2">
      <c r="A6" s="4" t="s">
        <v>495</v>
      </c>
    </row>
    <row r="7" spans="1:2">
      <c r="A7" s="3" t="s">
        <v>311</v>
      </c>
    </row>
    <row r="8" spans="1:2">
      <c r="A8" s="4" t="s">
        <v>496</v>
      </c>
      <c r="B8" s="5" t="n">
        <v>523187</v>
      </c>
    </row>
    <row r="9" spans="1:2">
      <c r="A9" s="4" t="s">
        <v>497</v>
      </c>
      <c r="B9" s="8" t="n">
        <v>10.18</v>
      </c>
    </row>
    <row r="10" spans="1:2">
      <c r="A10" s="4" t="s">
        <v>312</v>
      </c>
      <c r="B10" s="4" t="s">
        <v>313</v>
      </c>
    </row>
    <row r="11" spans="1:2">
      <c r="A11" s="4" t="s">
        <v>498</v>
      </c>
    </row>
    <row r="12" spans="1:2">
      <c r="A12" s="3" t="s">
        <v>311</v>
      </c>
    </row>
    <row r="13" spans="1:2">
      <c r="A13" s="4" t="s">
        <v>499</v>
      </c>
      <c r="B13" s="4" t="s">
        <v>500</v>
      </c>
    </row>
    <row r="14" spans="1:2">
      <c r="A14" s="4" t="s">
        <v>501</v>
      </c>
    </row>
    <row r="15" spans="1:2">
      <c r="A15" s="3" t="s">
        <v>311</v>
      </c>
    </row>
    <row r="16" spans="1:2">
      <c r="A16" s="4" t="s">
        <v>499</v>
      </c>
      <c r="B16"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491</v>
      </c>
    </row>
    <row r="3" spans="1:2">
      <c r="A3" s="3" t="s">
        <v>504</v>
      </c>
    </row>
    <row r="4" spans="1:2">
      <c r="A4" s="4" t="s">
        <v>505</v>
      </c>
      <c r="B4" s="5" t="n">
        <v>0</v>
      </c>
    </row>
    <row r="5" spans="1:2">
      <c r="A5" s="4" t="s">
        <v>506</v>
      </c>
      <c r="B5" s="5" t="n">
        <v>523187</v>
      </c>
    </row>
    <row r="6" spans="1:2">
      <c r="A6" s="4" t="s">
        <v>507</v>
      </c>
      <c r="B6" s="5" t="n">
        <v>0</v>
      </c>
    </row>
    <row r="7" spans="1:2">
      <c r="A7" s="4" t="s">
        <v>508</v>
      </c>
      <c r="B7" s="5" t="n">
        <v>-36800</v>
      </c>
    </row>
    <row r="8" spans="1:2">
      <c r="A8" s="4" t="s">
        <v>509</v>
      </c>
      <c r="B8" s="5" t="n">
        <v>486387</v>
      </c>
    </row>
    <row r="9" spans="1:2">
      <c r="A9" s="3" t="s">
        <v>510</v>
      </c>
    </row>
    <row r="10" spans="1:2">
      <c r="A10" s="4" t="s">
        <v>511</v>
      </c>
      <c r="B10" s="7" t="n">
        <v>0</v>
      </c>
    </row>
    <row r="11" spans="1:2">
      <c r="A11" s="4" t="s">
        <v>512</v>
      </c>
      <c r="B11" s="10" t="n">
        <v>10.18</v>
      </c>
    </row>
    <row r="12" spans="1:2">
      <c r="A12" s="4" t="s">
        <v>513</v>
      </c>
      <c r="B12" s="5" t="n">
        <v>0</v>
      </c>
    </row>
    <row r="13" spans="1:2">
      <c r="A13" s="4" t="s">
        <v>514</v>
      </c>
      <c r="B13" s="10" t="n">
        <v>10.04</v>
      </c>
    </row>
    <row r="14" spans="1:2">
      <c r="A14" s="4" t="s">
        <v>515</v>
      </c>
      <c r="B14" s="8" t="n">
        <v>10.19</v>
      </c>
    </row>
    <row r="15" spans="1:2">
      <c r="A15" s="3" t="s">
        <v>516</v>
      </c>
    </row>
    <row r="16" spans="1:2">
      <c r="A16" s="4" t="s">
        <v>517</v>
      </c>
      <c r="B16" s="4" t="s">
        <v>494</v>
      </c>
    </row>
    <row r="17" spans="1:2">
      <c r="A17" s="3" t="s">
        <v>518</v>
      </c>
    </row>
    <row r="18" spans="1:2">
      <c r="A18" s="4" t="s">
        <v>519</v>
      </c>
      <c r="B18" s="7" t="n">
        <v>28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0</v>
      </c>
      <c r="B1" s="2" t="s">
        <v>2</v>
      </c>
      <c r="C1" s="2" t="s">
        <v>23</v>
      </c>
    </row>
    <row r="2" spans="1:3">
      <c r="A2" s="3" t="s">
        <v>521</v>
      </c>
    </row>
    <row r="3" spans="1:3">
      <c r="A3" s="4" t="s">
        <v>522</v>
      </c>
      <c r="B3" s="7" t="n">
        <v>1625</v>
      </c>
      <c r="C3" s="7" t="n">
        <v>3008</v>
      </c>
    </row>
    <row r="4" spans="1:3">
      <c r="A4" s="4" t="s">
        <v>523</v>
      </c>
      <c r="B4" s="5" t="n">
        <v>802</v>
      </c>
      <c r="C4" s="5" t="n">
        <v>204</v>
      </c>
    </row>
    <row r="5" spans="1:3">
      <c r="A5" s="4" t="s">
        <v>524</v>
      </c>
      <c r="B5" s="5" t="n">
        <v>1828</v>
      </c>
      <c r="C5" s="5" t="n">
        <v>9830</v>
      </c>
    </row>
    <row r="6" spans="1:3">
      <c r="A6" s="4" t="s">
        <v>356</v>
      </c>
      <c r="B6" s="7" t="n">
        <v>4255</v>
      </c>
      <c r="C6" s="7" t="n">
        <v>130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5</v>
      </c>
      <c r="B1" s="2" t="s">
        <v>2</v>
      </c>
      <c r="C1" s="2" t="s">
        <v>23</v>
      </c>
    </row>
    <row r="2" spans="1:3">
      <c r="A2" s="3" t="s">
        <v>526</v>
      </c>
    </row>
    <row r="3" spans="1:3">
      <c r="A3" s="4" t="s">
        <v>527</v>
      </c>
      <c r="B3" s="7" t="n">
        <v>43912</v>
      </c>
      <c r="C3" s="7" t="n">
        <v>72482</v>
      </c>
    </row>
    <row r="4" spans="1:3">
      <c r="A4" s="4" t="s">
        <v>85</v>
      </c>
    </row>
    <row r="5" spans="1:3">
      <c r="A5" s="3" t="s">
        <v>526</v>
      </c>
    </row>
    <row r="6" spans="1:3">
      <c r="A6" s="4" t="s">
        <v>527</v>
      </c>
      <c r="B6" s="5" t="n">
        <v>30479</v>
      </c>
      <c r="C6" s="5" t="n">
        <v>71919</v>
      </c>
    </row>
    <row r="7" spans="1:3">
      <c r="A7" s="4" t="s">
        <v>104</v>
      </c>
    </row>
    <row r="8" spans="1:3">
      <c r="A8" s="3" t="s">
        <v>526</v>
      </c>
    </row>
    <row r="9" spans="1:3">
      <c r="A9" s="4" t="s">
        <v>527</v>
      </c>
      <c r="B9" s="7" t="n">
        <v>13433</v>
      </c>
      <c r="C9" s="7" t="n">
        <v>5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28</v>
      </c>
      <c r="B1" s="2" t="s">
        <v>2</v>
      </c>
      <c r="C1" s="2" t="s">
        <v>529</v>
      </c>
      <c r="D1" s="2" t="s">
        <v>530</v>
      </c>
      <c r="E1" s="2" t="s">
        <v>23</v>
      </c>
    </row>
    <row r="2" spans="1:5">
      <c r="A2" s="3" t="s">
        <v>153</v>
      </c>
    </row>
    <row r="3" spans="1:5">
      <c r="A3" s="4" t="s">
        <v>531</v>
      </c>
      <c r="B3" s="7" t="n">
        <v>4205</v>
      </c>
      <c r="E3" s="7" t="n">
        <v>7345</v>
      </c>
    </row>
    <row r="4" spans="1:5">
      <c r="A4" s="4" t="s">
        <v>532</v>
      </c>
      <c r="B4" s="5" t="n">
        <v>4715</v>
      </c>
      <c r="E4" s="5" t="n">
        <v>17370</v>
      </c>
    </row>
    <row r="5" spans="1:5">
      <c r="A5" s="4" t="s">
        <v>533</v>
      </c>
      <c r="B5" s="5" t="n">
        <v>1835</v>
      </c>
      <c r="C5" s="7" t="n">
        <v>5500</v>
      </c>
      <c r="D5" s="7" t="n">
        <v>6820</v>
      </c>
      <c r="E5" s="5" t="n">
        <v>9483</v>
      </c>
    </row>
    <row r="6" spans="1:5">
      <c r="A6" s="4" t="s">
        <v>534</v>
      </c>
      <c r="B6" s="5" t="n">
        <v>15320</v>
      </c>
      <c r="E6" s="5" t="n">
        <v>26298</v>
      </c>
    </row>
    <row r="7" spans="1:5">
      <c r="A7" s="4" t="s">
        <v>535</v>
      </c>
      <c r="B7" s="7" t="n">
        <v>26075</v>
      </c>
      <c r="E7" s="7" t="n">
        <v>604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36</v>
      </c>
      <c r="B1" s="2" t="s">
        <v>537</v>
      </c>
      <c r="C1" s="2" t="s">
        <v>538</v>
      </c>
      <c r="D1" s="2" t="s">
        <v>539</v>
      </c>
      <c r="E1" s="2" t="s">
        <v>540</v>
      </c>
      <c r="F1" s="2" t="s">
        <v>419</v>
      </c>
      <c r="G1" s="2" t="s">
        <v>327</v>
      </c>
      <c r="H1" s="2" t="s">
        <v>419</v>
      </c>
      <c r="I1" s="2" t="s">
        <v>327</v>
      </c>
      <c r="J1" s="2" t="s">
        <v>541</v>
      </c>
      <c r="K1" s="2" t="s">
        <v>328</v>
      </c>
      <c r="L1" s="2" t="s">
        <v>542</v>
      </c>
    </row>
    <row r="2" spans="1:12">
      <c r="A2" s="3" t="s">
        <v>543</v>
      </c>
    </row>
    <row r="3" spans="1:12">
      <c r="A3" s="4" t="s">
        <v>544</v>
      </c>
      <c r="H3" s="7" t="n">
        <v>0</v>
      </c>
      <c r="I3" s="7" t="n">
        <v>4000000</v>
      </c>
    </row>
    <row r="4" spans="1:12">
      <c r="A4" s="4" t="s">
        <v>545</v>
      </c>
      <c r="F4" s="7" t="n">
        <v>0</v>
      </c>
      <c r="G4" s="7" t="n">
        <v>0</v>
      </c>
      <c r="H4" s="5" t="n">
        <v>0</v>
      </c>
      <c r="I4" s="7" t="n">
        <v>5364000</v>
      </c>
    </row>
    <row r="5" spans="1:12">
      <c r="A5" s="4" t="s">
        <v>46</v>
      </c>
    </row>
    <row r="6" spans="1:12">
      <c r="A6" s="3" t="s">
        <v>543</v>
      </c>
    </row>
    <row r="7" spans="1:12">
      <c r="A7" s="4" t="s">
        <v>546</v>
      </c>
      <c r="C7" s="7" t="n">
        <v>575000000</v>
      </c>
      <c r="F7" s="7" t="n">
        <v>307500000</v>
      </c>
      <c r="H7" s="7" t="n">
        <v>307500000</v>
      </c>
    </row>
    <row r="8" spans="1:12">
      <c r="A8" s="4" t="s">
        <v>547</v>
      </c>
      <c r="C8" s="7" t="n">
        <v>562000000</v>
      </c>
    </row>
    <row r="9" spans="1:12">
      <c r="A9" s="4" t="s">
        <v>548</v>
      </c>
      <c r="L9" s="7" t="n">
        <v>500000</v>
      </c>
    </row>
    <row r="10" spans="1:12">
      <c r="A10" s="4" t="s">
        <v>336</v>
      </c>
      <c r="C10" s="4" t="s">
        <v>337</v>
      </c>
    </row>
    <row r="11" spans="1:12">
      <c r="A11" s="4" t="s">
        <v>549</v>
      </c>
      <c r="F11" s="4" t="s">
        <v>550</v>
      </c>
      <c r="G11" s="4" t="s">
        <v>551</v>
      </c>
      <c r="H11" s="4" t="s">
        <v>550</v>
      </c>
      <c r="I11" s="4" t="s">
        <v>551</v>
      </c>
    </row>
    <row r="12" spans="1:12">
      <c r="A12" s="4" t="s">
        <v>552</v>
      </c>
      <c r="C12" s="7" t="n">
        <v>10000000</v>
      </c>
      <c r="E12" s="7" t="n">
        <v>100000000</v>
      </c>
    </row>
    <row r="13" spans="1:12">
      <c r="A13" s="4" t="s">
        <v>544</v>
      </c>
      <c r="B13" s="7" t="n">
        <v>400000</v>
      </c>
      <c r="E13" s="7" t="n">
        <v>4000000</v>
      </c>
      <c r="K13" s="7" t="n">
        <v>4400000</v>
      </c>
    </row>
    <row r="14" spans="1:12">
      <c r="A14" s="4" t="s">
        <v>545</v>
      </c>
      <c r="K14" s="5" t="n">
        <v>5900000</v>
      </c>
    </row>
    <row r="15" spans="1:12">
      <c r="A15" s="4" t="s">
        <v>553</v>
      </c>
      <c r="K15" s="7" t="n">
        <v>1500000</v>
      </c>
    </row>
    <row r="16" spans="1:12">
      <c r="A16" s="4" t="s">
        <v>554</v>
      </c>
      <c r="C16" s="5" t="n">
        <v>100000000</v>
      </c>
    </row>
    <row r="17" spans="1:12">
      <c r="A17" s="4" t="s">
        <v>555</v>
      </c>
      <c r="C17" s="7" t="n">
        <v>10000000</v>
      </c>
    </row>
    <row r="18" spans="1:12">
      <c r="A18" s="4" t="s">
        <v>556</v>
      </c>
      <c r="B18" s="7" t="n">
        <v>3000000</v>
      </c>
    </row>
    <row r="19" spans="1:12">
      <c r="A19" s="4" t="s">
        <v>557</v>
      </c>
    </row>
    <row r="20" spans="1:12">
      <c r="A20" s="3" t="s">
        <v>543</v>
      </c>
    </row>
    <row r="21" spans="1:12">
      <c r="A21" s="4" t="s">
        <v>558</v>
      </c>
      <c r="J21" s="7" t="n">
        <v>125000000</v>
      </c>
    </row>
    <row r="22" spans="1:12">
      <c r="A22" s="4" t="s">
        <v>559</v>
      </c>
    </row>
    <row r="23" spans="1:12">
      <c r="A23" s="3" t="s">
        <v>543</v>
      </c>
    </row>
    <row r="24" spans="1:12">
      <c r="A24" s="4" t="s">
        <v>560</v>
      </c>
      <c r="B24" s="4" t="s">
        <v>561</v>
      </c>
    </row>
    <row r="25" spans="1:12">
      <c r="A25" s="4" t="s">
        <v>562</v>
      </c>
    </row>
    <row r="26" spans="1:12">
      <c r="A26" s="3" t="s">
        <v>543</v>
      </c>
    </row>
    <row r="27" spans="1:12">
      <c r="A27" s="4" t="s">
        <v>560</v>
      </c>
      <c r="B27" s="4" t="s">
        <v>500</v>
      </c>
    </row>
    <row r="28" spans="1:12">
      <c r="A28" s="4" t="s">
        <v>563</v>
      </c>
    </row>
    <row r="29" spans="1:12">
      <c r="A29" s="3" t="s">
        <v>543</v>
      </c>
    </row>
    <row r="30" spans="1:12">
      <c r="A30" s="4" t="s">
        <v>564</v>
      </c>
      <c r="B30" s="7" t="n">
        <v>90000000</v>
      </c>
    </row>
    <row r="31" spans="1:12">
      <c r="A31" s="4" t="s">
        <v>565</v>
      </c>
    </row>
    <row r="32" spans="1:12">
      <c r="A32" s="3" t="s">
        <v>543</v>
      </c>
    </row>
    <row r="33" spans="1:12">
      <c r="A33" s="4" t="s">
        <v>564</v>
      </c>
      <c r="B33" s="7" t="n">
        <v>125000000</v>
      </c>
    </row>
    <row r="34" spans="1:12">
      <c r="A34" s="4" t="s">
        <v>566</v>
      </c>
    </row>
    <row r="35" spans="1:12">
      <c r="A35" s="3" t="s">
        <v>543</v>
      </c>
    </row>
    <row r="36" spans="1:12">
      <c r="A36" s="4" t="s">
        <v>567</v>
      </c>
      <c r="C36" s="4" t="s">
        <v>568</v>
      </c>
    </row>
    <row r="37" spans="1:12">
      <c r="A37" s="4" t="s">
        <v>569</v>
      </c>
      <c r="C37" s="4" t="s">
        <v>570</v>
      </c>
    </row>
    <row r="38" spans="1:12">
      <c r="A38" s="4" t="s">
        <v>571</v>
      </c>
      <c r="C38" s="4" t="s">
        <v>572</v>
      </c>
    </row>
    <row r="39" spans="1:12">
      <c r="A39" s="4" t="s">
        <v>573</v>
      </c>
    </row>
    <row r="40" spans="1:12">
      <c r="A40" s="3" t="s">
        <v>543</v>
      </c>
    </row>
    <row r="41" spans="1:12">
      <c r="A41" s="4" t="s">
        <v>336</v>
      </c>
      <c r="C41" s="4" t="s">
        <v>574</v>
      </c>
    </row>
    <row r="42" spans="1:12">
      <c r="A42" s="4" t="s">
        <v>575</v>
      </c>
    </row>
    <row r="43" spans="1:12">
      <c r="A43" s="3" t="s">
        <v>543</v>
      </c>
    </row>
    <row r="44" spans="1:12">
      <c r="A44" s="4" t="s">
        <v>547</v>
      </c>
      <c r="C44" s="7" t="n">
        <v>550000000</v>
      </c>
    </row>
    <row r="45" spans="1:12">
      <c r="A45" s="4" t="s">
        <v>335</v>
      </c>
    </row>
    <row r="46" spans="1:12">
      <c r="A46" s="3" t="s">
        <v>543</v>
      </c>
    </row>
    <row r="47" spans="1:12">
      <c r="A47" s="4" t="s">
        <v>546</v>
      </c>
      <c r="D47" s="7" t="n">
        <v>345000000</v>
      </c>
    </row>
    <row r="48" spans="1:12">
      <c r="A48" s="4" t="s">
        <v>336</v>
      </c>
      <c r="D48" s="4" t="s">
        <v>337</v>
      </c>
    </row>
    <row r="49" spans="1:12">
      <c r="A49" s="4" t="s">
        <v>549</v>
      </c>
      <c r="D49" s="4" t="s">
        <v>576</v>
      </c>
    </row>
    <row r="50" spans="1:12">
      <c r="A50" s="4" t="s">
        <v>577</v>
      </c>
      <c r="D50" s="7" t="n">
        <v>334200000</v>
      </c>
    </row>
    <row r="51" spans="1:12">
      <c r="A51" s="4" t="s">
        <v>578</v>
      </c>
      <c r="D51" s="5" t="n">
        <v>10400000</v>
      </c>
    </row>
    <row r="52" spans="1:12">
      <c r="A52" s="4" t="s">
        <v>579</v>
      </c>
      <c r="D52" s="7" t="n">
        <v>400000</v>
      </c>
    </row>
    <row r="53" spans="1:12">
      <c r="A53" s="4" t="s">
        <v>580</v>
      </c>
      <c r="D53" s="5" t="n">
        <v>20</v>
      </c>
    </row>
    <row r="54" spans="1:12">
      <c r="A54" s="4" t="s">
        <v>581</v>
      </c>
      <c r="D54" s="5" t="n">
        <v>30</v>
      </c>
    </row>
    <row r="55" spans="1:12">
      <c r="A55" s="4" t="s">
        <v>582</v>
      </c>
      <c r="D55" s="8" t="n">
        <v>25.01</v>
      </c>
    </row>
    <row r="56" spans="1:12">
      <c r="A56" s="4" t="s">
        <v>583</v>
      </c>
      <c r="D56" s="4" t="s">
        <v>584</v>
      </c>
    </row>
    <row r="57" spans="1:12">
      <c r="A57" s="4" t="s">
        <v>585</v>
      </c>
      <c r="D57" s="8" t="n">
        <v>19.24</v>
      </c>
    </row>
    <row r="58" spans="1:12">
      <c r="A58" s="4" t="s">
        <v>586</v>
      </c>
      <c r="D58" s="4" t="s">
        <v>587</v>
      </c>
    </row>
    <row r="59" spans="1:12">
      <c r="A59" s="4" t="s">
        <v>588</v>
      </c>
      <c r="D59" s="4" t="s">
        <v>587</v>
      </c>
    </row>
    <row r="60" spans="1:12">
      <c r="A60" s="4" t="s">
        <v>589</v>
      </c>
      <c r="D60" s="7" t="n">
        <v>1000</v>
      </c>
    </row>
    <row r="61" spans="1:12">
      <c r="A61" s="4" t="s">
        <v>590</v>
      </c>
      <c r="D61" s="4" t="s">
        <v>591</v>
      </c>
    </row>
    <row r="62" spans="1:12">
      <c r="A62" s="4" t="s">
        <v>592</v>
      </c>
      <c r="D62" s="11" t="n">
        <v>0.0519852</v>
      </c>
    </row>
    <row r="63" spans="1:12">
      <c r="A63" s="4" t="s">
        <v>593</v>
      </c>
      <c r="D63" s="4" t="s">
        <v>594</v>
      </c>
    </row>
    <row r="64" spans="1:12">
      <c r="A64" s="4" t="s">
        <v>595</v>
      </c>
      <c r="D64" s="7" t="n">
        <v>226000000</v>
      </c>
    </row>
    <row r="65" spans="1:12">
      <c r="A65" s="4" t="s">
        <v>596</v>
      </c>
      <c r="D65" s="5" t="n">
        <v>119000000</v>
      </c>
    </row>
    <row r="66" spans="1:12">
      <c r="A66" s="4" t="s">
        <v>597</v>
      </c>
      <c r="D66" s="5" t="n">
        <v>73300000</v>
      </c>
    </row>
    <row r="67" spans="1:12">
      <c r="A67" s="4" t="s">
        <v>598</v>
      </c>
    </row>
    <row r="68" spans="1:12">
      <c r="A68" s="3" t="s">
        <v>543</v>
      </c>
    </row>
    <row r="69" spans="1:12">
      <c r="A69" s="4" t="s">
        <v>599</v>
      </c>
      <c r="D69" s="7" t="n">
        <v>3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3</v>
      </c>
    </row>
    <row r="2" spans="1:3">
      <c r="A2" s="3" t="s">
        <v>543</v>
      </c>
    </row>
    <row r="3" spans="1:3">
      <c r="A3" s="4" t="s">
        <v>601</v>
      </c>
      <c r="B3" s="7" t="n">
        <v>25000</v>
      </c>
    </row>
    <row r="4" spans="1:3">
      <c r="A4" s="5" t="n">
        <v>2019</v>
      </c>
      <c r="B4" s="5" t="n">
        <v>120000</v>
      </c>
    </row>
    <row r="5" spans="1:3">
      <c r="A5" s="5" t="n">
        <v>2020</v>
      </c>
      <c r="B5" s="5" t="n">
        <v>80000</v>
      </c>
    </row>
    <row r="6" spans="1:3">
      <c r="A6" s="5" t="n">
        <v>2021</v>
      </c>
      <c r="B6" s="5" t="n">
        <v>82500</v>
      </c>
    </row>
    <row r="7" spans="1:3">
      <c r="A7" s="4" t="s">
        <v>356</v>
      </c>
      <c r="B7" s="7" t="n">
        <v>307500</v>
      </c>
      <c r="C7" s="7" t="n">
        <v>36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3</v>
      </c>
    </row>
    <row r="2" spans="1:3">
      <c r="A2" s="3" t="s">
        <v>543</v>
      </c>
    </row>
    <row r="3" spans="1:3">
      <c r="A3" s="4" t="s">
        <v>356</v>
      </c>
      <c r="B3" s="7" t="n">
        <v>177466</v>
      </c>
      <c r="C3" s="7" t="n">
        <v>274720</v>
      </c>
    </row>
    <row r="4" spans="1:3">
      <c r="A4" s="4" t="s">
        <v>46</v>
      </c>
    </row>
    <row r="5" spans="1:3">
      <c r="A5" s="3" t="s">
        <v>543</v>
      </c>
    </row>
    <row r="6" spans="1:3">
      <c r="A6" s="4" t="s">
        <v>603</v>
      </c>
      <c r="B6" s="5" t="n">
        <v>307500</v>
      </c>
      <c r="C6" s="5" t="n">
        <v>365000</v>
      </c>
    </row>
    <row r="7" spans="1:3">
      <c r="A7" s="4" t="s">
        <v>604</v>
      </c>
      <c r="B7" s="5" t="n">
        <v>-3053</v>
      </c>
      <c r="C7" s="5" t="n">
        <v>-4717</v>
      </c>
    </row>
    <row r="8" spans="1:3">
      <c r="A8" s="4" t="s">
        <v>605</v>
      </c>
      <c r="B8" s="5" t="n">
        <v>-1981</v>
      </c>
      <c r="C8" s="5" t="n">
        <v>-3063</v>
      </c>
    </row>
    <row r="9" spans="1:3">
      <c r="A9" s="4" t="s">
        <v>356</v>
      </c>
      <c r="B9" s="7" t="n">
        <v>302466</v>
      </c>
      <c r="C9" s="7" t="n">
        <v>3572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60</v>
      </c>
      <c r="D1" s="2" t="s">
        <v>1</v>
      </c>
    </row>
    <row r="2" spans="1:5">
      <c r="B2" s="2" t="s">
        <v>2</v>
      </c>
      <c r="C2" s="2" t="s">
        <v>61</v>
      </c>
      <c r="D2" s="2" t="s">
        <v>2</v>
      </c>
      <c r="E2" s="2" t="s">
        <v>61</v>
      </c>
    </row>
    <row r="3" spans="1:5">
      <c r="A3" s="3" t="s">
        <v>543</v>
      </c>
    </row>
    <row r="4" spans="1:5">
      <c r="A4" s="4" t="s">
        <v>607</v>
      </c>
      <c r="D4" s="7" t="n">
        <v>16298</v>
      </c>
      <c r="E4" s="7" t="n">
        <v>14249</v>
      </c>
    </row>
    <row r="5" spans="1:5">
      <c r="A5" s="4" t="s">
        <v>46</v>
      </c>
    </row>
    <row r="6" spans="1:5">
      <c r="A6" s="3" t="s">
        <v>543</v>
      </c>
    </row>
    <row r="7" spans="1:5">
      <c r="A7" s="4" t="s">
        <v>608</v>
      </c>
      <c r="B7" s="7" t="n">
        <v>9517</v>
      </c>
      <c r="C7" s="7" t="n">
        <v>10589</v>
      </c>
      <c r="D7" s="5" t="n">
        <v>29383</v>
      </c>
      <c r="E7" s="5" t="n">
        <v>33748</v>
      </c>
    </row>
    <row r="8" spans="1:5">
      <c r="A8" s="4" t="s">
        <v>607</v>
      </c>
      <c r="B8" s="5" t="n">
        <v>886</v>
      </c>
      <c r="C8" s="5" t="n">
        <v>614</v>
      </c>
      <c r="D8" s="5" t="n">
        <v>2747</v>
      </c>
      <c r="E8" s="5" t="n">
        <v>1811</v>
      </c>
    </row>
    <row r="9" spans="1:5">
      <c r="A9" s="4" t="s">
        <v>609</v>
      </c>
      <c r="B9" s="7" t="n">
        <v>10403</v>
      </c>
      <c r="C9" s="7" t="n">
        <v>11203</v>
      </c>
      <c r="D9" s="7" t="n">
        <v>32130</v>
      </c>
      <c r="E9" s="7" t="n">
        <v>355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3</v>
      </c>
    </row>
    <row r="2" spans="1:3">
      <c r="A2" s="3" t="s">
        <v>543</v>
      </c>
    </row>
    <row r="3" spans="1:3">
      <c r="A3" s="4" t="s">
        <v>356</v>
      </c>
      <c r="B3" s="7" t="n">
        <v>177466</v>
      </c>
      <c r="C3" s="7" t="n">
        <v>274720</v>
      </c>
    </row>
    <row r="4" spans="1:3">
      <c r="A4" s="4" t="s">
        <v>335</v>
      </c>
    </row>
    <row r="5" spans="1:3">
      <c r="A5" s="3" t="s">
        <v>543</v>
      </c>
    </row>
    <row r="6" spans="1:3">
      <c r="A6" s="4" t="s">
        <v>611</v>
      </c>
      <c r="B6" s="5" t="n">
        <v>345000</v>
      </c>
      <c r="C6" s="5" t="n">
        <v>345000</v>
      </c>
    </row>
    <row r="7" spans="1:3">
      <c r="A7" s="4" t="s">
        <v>612</v>
      </c>
      <c r="B7" s="5" t="n">
        <v>-59006</v>
      </c>
      <c r="C7" s="5" t="n">
        <v>-71799</v>
      </c>
    </row>
    <row r="8" spans="1:3">
      <c r="A8" s="4" t="s">
        <v>605</v>
      </c>
      <c r="B8" s="5" t="n">
        <v>-2933</v>
      </c>
      <c r="C8" s="5" t="n">
        <v>-3691</v>
      </c>
    </row>
    <row r="9" spans="1:3">
      <c r="A9" s="4" t="s">
        <v>356</v>
      </c>
      <c r="B9" s="7" t="n">
        <v>283061</v>
      </c>
      <c r="C9" s="7" t="n">
        <v>2695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60</v>
      </c>
      <c r="D1" s="2" t="s">
        <v>1</v>
      </c>
    </row>
    <row r="2" spans="1:5">
      <c r="B2" s="2" t="s">
        <v>2</v>
      </c>
      <c r="C2" s="2" t="s">
        <v>61</v>
      </c>
      <c r="D2" s="2" t="s">
        <v>2</v>
      </c>
      <c r="E2" s="2" t="s">
        <v>61</v>
      </c>
    </row>
    <row r="3" spans="1:5">
      <c r="A3" s="3" t="s">
        <v>543</v>
      </c>
    </row>
    <row r="4" spans="1:5">
      <c r="A4" s="4" t="s">
        <v>96</v>
      </c>
      <c r="D4" s="7" t="n">
        <v>16298</v>
      </c>
      <c r="E4" s="7" t="n">
        <v>14249</v>
      </c>
    </row>
    <row r="5" spans="1:5">
      <c r="A5" s="4" t="s">
        <v>335</v>
      </c>
    </row>
    <row r="6" spans="1:5">
      <c r="A6" s="3" t="s">
        <v>543</v>
      </c>
    </row>
    <row r="7" spans="1:5">
      <c r="A7" s="4" t="s">
        <v>614</v>
      </c>
      <c r="B7" s="7" t="n">
        <v>2156</v>
      </c>
      <c r="C7" s="7" t="n">
        <v>2156</v>
      </c>
      <c r="D7" s="5" t="n">
        <v>6468</v>
      </c>
      <c r="E7" s="5" t="n">
        <v>6468</v>
      </c>
    </row>
    <row r="8" spans="1:5">
      <c r="A8" s="4" t="s">
        <v>96</v>
      </c>
      <c r="B8" s="5" t="n">
        <v>4604</v>
      </c>
      <c r="C8" s="5" t="n">
        <v>4225</v>
      </c>
      <c r="D8" s="5" t="n">
        <v>13551</v>
      </c>
      <c r="E8" s="5" t="n">
        <v>12438</v>
      </c>
    </row>
    <row r="9" spans="1:5">
      <c r="A9" s="4" t="s">
        <v>609</v>
      </c>
      <c r="B9" s="7" t="n">
        <v>6760</v>
      </c>
      <c r="C9" s="7" t="n">
        <v>6381</v>
      </c>
      <c r="D9" s="7" t="n">
        <v>20019</v>
      </c>
      <c r="E9" s="7" t="n">
        <v>189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615</v>
      </c>
      <c r="B1" s="2" t="s">
        <v>60</v>
      </c>
      <c r="D1" s="2" t="s">
        <v>1</v>
      </c>
    </row>
    <row r="2" spans="1:7">
      <c r="B2" s="2" t="s">
        <v>2</v>
      </c>
      <c r="C2" s="2" t="s">
        <v>61</v>
      </c>
      <c r="D2" s="2" t="s">
        <v>2</v>
      </c>
      <c r="E2" s="2" t="s">
        <v>61</v>
      </c>
      <c r="F2" s="2" t="s">
        <v>616</v>
      </c>
      <c r="G2" s="2" t="s">
        <v>23</v>
      </c>
    </row>
    <row r="3" spans="1:7">
      <c r="A3" s="3" t="s">
        <v>617</v>
      </c>
    </row>
    <row r="4" spans="1:7">
      <c r="A4" s="4" t="s">
        <v>618</v>
      </c>
      <c r="F4" s="12" t="n">
        <v>0.0001</v>
      </c>
    </row>
    <row r="5" spans="1:7">
      <c r="A5" s="4" t="s">
        <v>619</v>
      </c>
      <c r="B5" s="7" t="n">
        <v>400869</v>
      </c>
      <c r="D5" s="7" t="n">
        <v>400869</v>
      </c>
      <c r="G5" s="7" t="n">
        <v>389015</v>
      </c>
    </row>
    <row r="6" spans="1:7">
      <c r="A6" s="4" t="s">
        <v>620</v>
      </c>
    </row>
    <row r="7" spans="1:7">
      <c r="A7" s="3" t="s">
        <v>621</v>
      </c>
    </row>
    <row r="8" spans="1:7">
      <c r="A8" s="4" t="s">
        <v>622</v>
      </c>
      <c r="B8" s="5" t="n">
        <v>34551</v>
      </c>
      <c r="C8" s="5" t="n">
        <v>50159</v>
      </c>
      <c r="D8" s="5" t="n">
        <v>262443</v>
      </c>
      <c r="E8" s="5" t="n">
        <v>863511</v>
      </c>
    </row>
    <row r="9" spans="1:7">
      <c r="A9" s="4" t="s">
        <v>623</v>
      </c>
      <c r="B9" s="7" t="n">
        <v>200</v>
      </c>
      <c r="C9" s="7" t="n">
        <v>300</v>
      </c>
      <c r="D9" s="7" t="n">
        <v>1500</v>
      </c>
      <c r="E9" s="7" t="n">
        <v>6300</v>
      </c>
    </row>
    <row r="10" spans="1:7">
      <c r="A10" s="4" t="s">
        <v>489</v>
      </c>
    </row>
    <row r="11" spans="1:7">
      <c r="A11" s="3" t="s">
        <v>624</v>
      </c>
    </row>
    <row r="12" spans="1:7">
      <c r="A12" s="4" t="s">
        <v>625</v>
      </c>
      <c r="B12" s="5" t="n">
        <v>2597</v>
      </c>
      <c r="C12" s="5" t="n">
        <v>0</v>
      </c>
      <c r="D12" s="5" t="n">
        <v>204142</v>
      </c>
      <c r="E12" s="5" t="n">
        <v>42068</v>
      </c>
    </row>
    <row r="13" spans="1:7">
      <c r="A13" s="4" t="s">
        <v>626</v>
      </c>
    </row>
    <row r="14" spans="1:7">
      <c r="A14" s="3" t="s">
        <v>617</v>
      </c>
    </row>
    <row r="15" spans="1:7">
      <c r="A15" s="4" t="s">
        <v>627</v>
      </c>
      <c r="G15" s="5" t="n">
        <v>313900</v>
      </c>
    </row>
    <row r="16" spans="1:7">
      <c r="A16" s="4" t="s">
        <v>619</v>
      </c>
      <c r="G16" s="7" t="n">
        <v>313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28</v>
      </c>
      <c r="B1" s="2" t="s">
        <v>23</v>
      </c>
      <c r="C1" s="2" t="s">
        <v>2</v>
      </c>
      <c r="D1" s="2" t="s">
        <v>61</v>
      </c>
      <c r="E1" s="2" t="s">
        <v>2</v>
      </c>
      <c r="F1" s="2" t="s">
        <v>61</v>
      </c>
      <c r="G1" s="2" t="s">
        <v>23</v>
      </c>
    </row>
    <row r="2" spans="1:7">
      <c r="A2" s="3" t="s">
        <v>162</v>
      </c>
    </row>
    <row r="3" spans="1:7">
      <c r="A3" s="4" t="s">
        <v>629</v>
      </c>
      <c r="E3" s="4" t="s">
        <v>630</v>
      </c>
      <c r="F3" s="4" t="s">
        <v>432</v>
      </c>
      <c r="G3" s="4" t="s">
        <v>432</v>
      </c>
    </row>
    <row r="4" spans="1:7">
      <c r="A4" s="4" t="s">
        <v>631</v>
      </c>
      <c r="B4" s="7" t="n">
        <v>25500</v>
      </c>
    </row>
    <row r="5" spans="1:7">
      <c r="A5" s="4" t="s">
        <v>632</v>
      </c>
      <c r="C5" s="7" t="n">
        <v>6845</v>
      </c>
      <c r="D5" s="7" t="n">
        <v>-513</v>
      </c>
      <c r="E5" s="7" t="n">
        <v>6400</v>
      </c>
      <c r="F5" s="7" t="n">
        <v>-560</v>
      </c>
    </row>
    <row r="6" spans="1:7">
      <c r="A6" s="4" t="s">
        <v>633</v>
      </c>
      <c r="E6" s="4" t="s">
        <v>634</v>
      </c>
    </row>
    <row r="7" spans="1:7">
      <c r="A7" s="4" t="s">
        <v>635</v>
      </c>
      <c r="C7" s="7" t="n">
        <v>1200</v>
      </c>
      <c r="E7" s="7" t="n">
        <v>1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19</v>
      </c>
    </row>
    <row r="2" spans="1:2">
      <c r="A2" s="3" t="s">
        <v>165</v>
      </c>
    </row>
    <row r="3" spans="1:2">
      <c r="A3" s="4" t="s">
        <v>601</v>
      </c>
      <c r="B3" s="7" t="n">
        <v>667</v>
      </c>
    </row>
    <row r="4" spans="1:2">
      <c r="A4" s="5" t="n">
        <v>2019</v>
      </c>
      <c r="B4" s="5" t="n">
        <v>2637</v>
      </c>
    </row>
    <row r="5" spans="1:2">
      <c r="A5" s="5" t="n">
        <v>2020</v>
      </c>
      <c r="B5" s="5" t="n">
        <v>2509</v>
      </c>
    </row>
    <row r="6" spans="1:2">
      <c r="A6" s="5" t="n">
        <v>2021</v>
      </c>
      <c r="B6" s="5" t="n">
        <v>2356</v>
      </c>
    </row>
    <row r="7" spans="1:2">
      <c r="A7" s="5" t="n">
        <v>2022</v>
      </c>
      <c r="B7" s="5" t="n">
        <v>2188</v>
      </c>
    </row>
    <row r="8" spans="1:2">
      <c r="A8" s="4" t="s">
        <v>637</v>
      </c>
      <c r="B8" s="5" t="n">
        <v>632</v>
      </c>
    </row>
    <row r="9" spans="1:2">
      <c r="A9" s="4" t="s">
        <v>356</v>
      </c>
      <c r="B9" s="7" t="n">
        <v>109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8"/>
    <col customWidth="1" max="2" min="2" width="30"/>
    <col customWidth="1" max="3" min="3" width="17"/>
    <col customWidth="1" max="4" min="4" width="21"/>
    <col customWidth="1" max="5" min="5" width="21"/>
    <col customWidth="1" max="6" min="6" width="21"/>
    <col customWidth="1" max="7" min="7" width="21"/>
    <col customWidth="1" max="8" min="8" width="21"/>
    <col customWidth="1" max="9" min="9" width="17"/>
  </cols>
  <sheetData>
    <row r="1" spans="1:9">
      <c r="A1" s="1" t="s">
        <v>638</v>
      </c>
      <c r="B1" s="2" t="s">
        <v>639</v>
      </c>
      <c r="C1" s="2" t="s">
        <v>640</v>
      </c>
      <c r="D1" s="2" t="s">
        <v>419</v>
      </c>
      <c r="E1" s="2" t="s">
        <v>327</v>
      </c>
      <c r="F1" s="2" t="s">
        <v>419</v>
      </c>
      <c r="G1" s="2" t="s">
        <v>327</v>
      </c>
      <c r="H1" s="2" t="s">
        <v>328</v>
      </c>
      <c r="I1" s="2" t="s">
        <v>641</v>
      </c>
    </row>
    <row r="2" spans="1:9">
      <c r="A2" s="3" t="s">
        <v>642</v>
      </c>
    </row>
    <row r="3" spans="1:9">
      <c r="A3" s="4" t="s">
        <v>643</v>
      </c>
      <c r="D3" s="7" t="n">
        <v>10989</v>
      </c>
      <c r="F3" s="7" t="n">
        <v>10989</v>
      </c>
    </row>
    <row r="4" spans="1:9">
      <c r="A4" s="4" t="s">
        <v>644</v>
      </c>
    </row>
    <row r="5" spans="1:9">
      <c r="A5" s="3" t="s">
        <v>642</v>
      </c>
    </row>
    <row r="6" spans="1:9">
      <c r="A6" s="4" t="s">
        <v>643</v>
      </c>
      <c r="D6" s="5" t="n">
        <v>1000</v>
      </c>
      <c r="F6" s="7" t="n">
        <v>1000</v>
      </c>
    </row>
    <row r="7" spans="1:9">
      <c r="A7" s="4" t="s">
        <v>645</v>
      </c>
    </row>
    <row r="8" spans="1:9">
      <c r="A8" s="3" t="s">
        <v>642</v>
      </c>
    </row>
    <row r="9" spans="1:9">
      <c r="A9" s="4" t="s">
        <v>646</v>
      </c>
      <c r="F9" s="4" t="s">
        <v>294</v>
      </c>
    </row>
    <row r="10" spans="1:9">
      <c r="A10" s="4" t="s">
        <v>647</v>
      </c>
    </row>
    <row r="11" spans="1:9">
      <c r="A11" s="3" t="s">
        <v>642</v>
      </c>
    </row>
    <row r="12" spans="1:9">
      <c r="A12" s="4" t="s">
        <v>646</v>
      </c>
      <c r="F12" s="4" t="s">
        <v>307</v>
      </c>
    </row>
    <row r="13" spans="1:9">
      <c r="A13" s="4" t="s">
        <v>648</v>
      </c>
    </row>
    <row r="14" spans="1:9">
      <c r="A14" s="3" t="s">
        <v>642</v>
      </c>
    </row>
    <row r="15" spans="1:9">
      <c r="A15" s="4" t="s">
        <v>649</v>
      </c>
      <c r="D15" s="5" t="n">
        <v>200</v>
      </c>
      <c r="E15" s="7" t="n">
        <v>100</v>
      </c>
      <c r="F15" s="7" t="n">
        <v>1200</v>
      </c>
      <c r="G15" s="7" t="n">
        <v>400</v>
      </c>
    </row>
    <row r="16" spans="1:9">
      <c r="A16" s="4" t="s">
        <v>650</v>
      </c>
    </row>
    <row r="17" spans="1:9">
      <c r="A17" s="3" t="s">
        <v>642</v>
      </c>
    </row>
    <row r="18" spans="1:9">
      <c r="A18" s="4" t="s">
        <v>649</v>
      </c>
      <c r="D18" s="7" t="n">
        <v>100</v>
      </c>
      <c r="E18" s="7" t="n">
        <v>800</v>
      </c>
      <c r="F18" s="5" t="n">
        <v>800</v>
      </c>
      <c r="G18" s="7" t="n">
        <v>2400</v>
      </c>
    </row>
    <row r="19" spans="1:9">
      <c r="A19" s="4" t="s">
        <v>651</v>
      </c>
    </row>
    <row r="20" spans="1:9">
      <c r="A20" s="3" t="s">
        <v>642</v>
      </c>
    </row>
    <row r="21" spans="1:9">
      <c r="A21" s="4" t="s">
        <v>652</v>
      </c>
      <c r="I21" s="5" t="n">
        <v>52500</v>
      </c>
    </row>
    <row r="22" spans="1:9">
      <c r="A22" s="4" t="s">
        <v>653</v>
      </c>
      <c r="C22" s="5" t="n">
        <v>8000</v>
      </c>
    </row>
    <row r="23" spans="1:9">
      <c r="A23" s="4" t="s">
        <v>654</v>
      </c>
      <c r="D23" s="4" t="s">
        <v>655</v>
      </c>
    </row>
    <row r="24" spans="1:9">
      <c r="A24" s="4" t="s">
        <v>643</v>
      </c>
      <c r="D24" s="7" t="n">
        <v>6800</v>
      </c>
      <c r="F24" s="5" t="n">
        <v>6800</v>
      </c>
    </row>
    <row r="25" spans="1:9">
      <c r="A25" s="4" t="s">
        <v>656</v>
      </c>
      <c r="D25" s="5" t="n">
        <v>1400</v>
      </c>
      <c r="F25" s="5" t="n">
        <v>1400</v>
      </c>
      <c r="H25" s="7" t="n">
        <v>1400</v>
      </c>
    </row>
    <row r="26" spans="1:9">
      <c r="A26" s="4" t="s">
        <v>657</v>
      </c>
      <c r="D26" s="5" t="n">
        <v>3000</v>
      </c>
      <c r="F26" s="5" t="n">
        <v>3000</v>
      </c>
    </row>
    <row r="27" spans="1:9">
      <c r="A27" s="4" t="s">
        <v>658</v>
      </c>
    </row>
    <row r="28" spans="1:9">
      <c r="A28" s="3" t="s">
        <v>642</v>
      </c>
    </row>
    <row r="29" spans="1:9">
      <c r="A29" s="4" t="s">
        <v>652</v>
      </c>
      <c r="B29" s="5" t="n">
        <v>31000</v>
      </c>
    </row>
    <row r="30" spans="1:9">
      <c r="A30" s="4" t="s">
        <v>646</v>
      </c>
      <c r="B30" s="4" t="s">
        <v>659</v>
      </c>
    </row>
    <row r="31" spans="1:9">
      <c r="A31" s="4" t="s">
        <v>660</v>
      </c>
      <c r="B31" s="5" t="n">
        <v>1</v>
      </c>
    </row>
    <row r="32" spans="1:9">
      <c r="A32" s="4" t="s">
        <v>661</v>
      </c>
      <c r="B32" s="4" t="s">
        <v>662</v>
      </c>
    </row>
    <row r="33" spans="1:9">
      <c r="A33" s="4" t="s">
        <v>663</v>
      </c>
      <c r="B33" s="4" t="s">
        <v>302</v>
      </c>
    </row>
    <row r="34" spans="1:9">
      <c r="A34" s="4" t="s">
        <v>664</v>
      </c>
      <c r="B34" s="5" t="n">
        <v>18</v>
      </c>
    </row>
    <row r="35" spans="1:9">
      <c r="A35" s="4" t="s">
        <v>665</v>
      </c>
      <c r="B35" s="10" t="n">
        <v>0.5</v>
      </c>
    </row>
    <row r="36" spans="1:9">
      <c r="A36" s="4" t="s">
        <v>666</v>
      </c>
      <c r="B36" s="5" t="n">
        <v>28</v>
      </c>
    </row>
    <row r="37" spans="1:9">
      <c r="A37" s="4" t="s">
        <v>643</v>
      </c>
      <c r="D37" s="7" t="n">
        <v>3100</v>
      </c>
      <c r="F37" s="7" t="n">
        <v>3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9"/>
    <col customWidth="1" max="7" min="7" width="20"/>
    <col customWidth="1" max="8" min="8" width="25"/>
  </cols>
  <sheetData>
    <row r="1" spans="1:8">
      <c r="A1" s="1" t="s">
        <v>667</v>
      </c>
      <c r="B1" s="2" t="s">
        <v>668</v>
      </c>
      <c r="C1" s="2" t="s">
        <v>669</v>
      </c>
      <c r="D1" s="2" t="s">
        <v>670</v>
      </c>
      <c r="E1" s="2" t="s">
        <v>671</v>
      </c>
      <c r="F1" s="2" t="s">
        <v>672</v>
      </c>
      <c r="G1" s="2" t="s">
        <v>673</v>
      </c>
      <c r="H1" s="2" t="s">
        <v>674</v>
      </c>
    </row>
    <row r="2" spans="1:8">
      <c r="A2" s="4" t="s">
        <v>675</v>
      </c>
    </row>
    <row r="3" spans="1:8">
      <c r="A3" s="3" t="s">
        <v>676</v>
      </c>
    </row>
    <row r="4" spans="1:8">
      <c r="A4" s="4" t="s">
        <v>677</v>
      </c>
      <c r="G4" s="5" t="n">
        <v>3</v>
      </c>
    </row>
    <row r="5" spans="1:8">
      <c r="A5" s="4" t="s">
        <v>678</v>
      </c>
      <c r="F5" s="5" t="n">
        <v>4</v>
      </c>
    </row>
    <row r="6" spans="1:8">
      <c r="A6" s="4" t="s">
        <v>679</v>
      </c>
    </row>
    <row r="7" spans="1:8">
      <c r="A7" s="3" t="s">
        <v>676</v>
      </c>
    </row>
    <row r="8" spans="1:8">
      <c r="A8" s="4" t="s">
        <v>677</v>
      </c>
      <c r="F8" s="5" t="n">
        <v>3</v>
      </c>
    </row>
    <row r="9" spans="1:8">
      <c r="A9" s="4" t="s">
        <v>678</v>
      </c>
      <c r="F9" s="5" t="n">
        <v>3</v>
      </c>
    </row>
    <row r="10" spans="1:8">
      <c r="A10" s="4" t="s">
        <v>680</v>
      </c>
    </row>
    <row r="11" spans="1:8">
      <c r="A11" s="3" t="s">
        <v>676</v>
      </c>
    </row>
    <row r="12" spans="1:8">
      <c r="A12" s="4" t="s">
        <v>681</v>
      </c>
      <c r="C12" s="7" t="n">
        <v>30</v>
      </c>
    </row>
    <row r="13" spans="1:8">
      <c r="A13" s="4" t="s">
        <v>682</v>
      </c>
    </row>
    <row r="14" spans="1:8">
      <c r="A14" s="3" t="s">
        <v>676</v>
      </c>
    </row>
    <row r="15" spans="1:8">
      <c r="A15" s="4" t="s">
        <v>681</v>
      </c>
      <c r="B15" s="7" t="n">
        <v>32</v>
      </c>
    </row>
    <row r="16" spans="1:8">
      <c r="A16" s="4" t="s">
        <v>683</v>
      </c>
    </row>
    <row r="17" spans="1:8">
      <c r="A17" s="3" t="s">
        <v>676</v>
      </c>
    </row>
    <row r="18" spans="1:8">
      <c r="A18" s="4" t="s">
        <v>684</v>
      </c>
      <c r="E18" s="5" t="n">
        <v>3</v>
      </c>
    </row>
    <row r="19" spans="1:8">
      <c r="A19" s="4" t="s">
        <v>685</v>
      </c>
    </row>
    <row r="20" spans="1:8">
      <c r="A20" s="3" t="s">
        <v>676</v>
      </c>
    </row>
    <row r="21" spans="1:8">
      <c r="A21" s="4" t="s">
        <v>684</v>
      </c>
      <c r="D21" s="5" t="n">
        <v>2</v>
      </c>
    </row>
    <row r="22" spans="1:8">
      <c r="A22" s="4" t="s">
        <v>686</v>
      </c>
    </row>
    <row r="23" spans="1:8">
      <c r="A23" s="3" t="s">
        <v>676</v>
      </c>
    </row>
    <row r="24" spans="1:8">
      <c r="A24" s="4" t="s">
        <v>687</v>
      </c>
      <c r="H24" s="5" t="n">
        <v>16</v>
      </c>
    </row>
    <row r="25" spans="1:8">
      <c r="A25" s="4" t="s">
        <v>688</v>
      </c>
    </row>
    <row r="26" spans="1:8">
      <c r="A26" s="3" t="s">
        <v>676</v>
      </c>
    </row>
    <row r="27" spans="1:8">
      <c r="A27" s="4" t="s">
        <v>689</v>
      </c>
      <c r="H27" s="5" t="n">
        <v>200</v>
      </c>
    </row>
    <row r="28" spans="1:8">
      <c r="A28" s="4" t="s">
        <v>690</v>
      </c>
    </row>
    <row r="29" spans="1:8">
      <c r="A29" s="3" t="s">
        <v>676</v>
      </c>
    </row>
    <row r="30" spans="1:8">
      <c r="A30" s="4" t="s">
        <v>689</v>
      </c>
      <c r="H30" s="5" t="n">
        <v>600</v>
      </c>
    </row>
    <row r="31" spans="1:8">
      <c r="A31" s="4" t="s">
        <v>691</v>
      </c>
    </row>
    <row r="32" spans="1:8">
      <c r="A32" s="3" t="s">
        <v>676</v>
      </c>
    </row>
    <row r="33" spans="1:8">
      <c r="A33" s="4" t="s">
        <v>687</v>
      </c>
      <c r="H33" s="5" t="n">
        <v>2</v>
      </c>
    </row>
    <row r="34" spans="1:8">
      <c r="A34" s="4" t="s">
        <v>692</v>
      </c>
    </row>
    <row r="35" spans="1:8">
      <c r="A35" s="3" t="s">
        <v>676</v>
      </c>
    </row>
    <row r="36" spans="1:8">
      <c r="A36" s="4" t="s">
        <v>687</v>
      </c>
      <c r="H36" s="5" t="n">
        <v>1</v>
      </c>
    </row>
    <row r="37" spans="1:8">
      <c r="A37" s="4" t="s">
        <v>693</v>
      </c>
    </row>
    <row r="38" spans="1:8">
      <c r="A38" s="3" t="s">
        <v>676</v>
      </c>
    </row>
    <row r="39" spans="1:8">
      <c r="A39" s="4" t="s">
        <v>687</v>
      </c>
      <c r="H39" s="5" t="n">
        <v>1</v>
      </c>
    </row>
    <row r="40" spans="1:8">
      <c r="A40" s="4" t="s">
        <v>694</v>
      </c>
    </row>
    <row r="41" spans="1:8">
      <c r="A41" s="3" t="s">
        <v>676</v>
      </c>
    </row>
    <row r="42" spans="1:8">
      <c r="A42" s="4" t="s">
        <v>687</v>
      </c>
      <c r="H42" s="5" t="n">
        <v>13</v>
      </c>
    </row>
    <row r="43" spans="1:8">
      <c r="A43" s="4" t="s">
        <v>695</v>
      </c>
    </row>
    <row r="44" spans="1:8">
      <c r="A44" s="3" t="s">
        <v>676</v>
      </c>
    </row>
    <row r="45" spans="1:8">
      <c r="A45" s="4" t="s">
        <v>687</v>
      </c>
      <c r="H45" s="5" t="n">
        <v>3</v>
      </c>
    </row>
    <row r="46" spans="1:8">
      <c r="A46" s="4" t="s">
        <v>696</v>
      </c>
    </row>
    <row r="47" spans="1:8">
      <c r="A47" s="3" t="s">
        <v>676</v>
      </c>
    </row>
    <row r="48" spans="1:8">
      <c r="A48" s="4" t="s">
        <v>687</v>
      </c>
      <c r="H48" s="5" t="n">
        <v>3</v>
      </c>
    </row>
    <row r="49" spans="1:8">
      <c r="A49" s="4" t="s">
        <v>697</v>
      </c>
    </row>
    <row r="50" spans="1:8">
      <c r="A50" s="3" t="s">
        <v>676</v>
      </c>
    </row>
    <row r="51" spans="1:8">
      <c r="A51" s="4" t="s">
        <v>687</v>
      </c>
      <c r="H51" s="5" t="n">
        <v>1</v>
      </c>
    </row>
    <row r="52" spans="1:8">
      <c r="A52" s="4" t="s">
        <v>698</v>
      </c>
    </row>
    <row r="53" spans="1:8">
      <c r="A53" s="3" t="s">
        <v>676</v>
      </c>
    </row>
    <row r="54" spans="1:8">
      <c r="A54" s="4" t="s">
        <v>687</v>
      </c>
      <c r="H54" s="5" t="n">
        <v>2</v>
      </c>
    </row>
    <row r="55" spans="1:8">
      <c r="A55" s="4" t="s">
        <v>699</v>
      </c>
    </row>
    <row r="56" spans="1:8">
      <c r="A56" s="3" t="s">
        <v>676</v>
      </c>
    </row>
    <row r="57" spans="1:8">
      <c r="A57" s="4" t="s">
        <v>687</v>
      </c>
      <c r="H57" s="5" t="n">
        <v>1</v>
      </c>
    </row>
    <row r="58" spans="1:8">
      <c r="A58" s="4" t="s">
        <v>700</v>
      </c>
    </row>
    <row r="59" spans="1:8">
      <c r="A59" s="3" t="s">
        <v>676</v>
      </c>
    </row>
    <row r="60" spans="1:8">
      <c r="A60" s="4" t="s">
        <v>687</v>
      </c>
      <c r="H60"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01</v>
      </c>
      <c r="B1" s="2" t="s">
        <v>702</v>
      </c>
      <c r="C1" s="2" t="s">
        <v>703</v>
      </c>
      <c r="D1" s="2" t="s">
        <v>538</v>
      </c>
      <c r="E1" s="2" t="s">
        <v>704</v>
      </c>
      <c r="F1" s="2" t="s">
        <v>456</v>
      </c>
      <c r="G1" s="2" t="s">
        <v>419</v>
      </c>
      <c r="H1" s="2" t="s">
        <v>327</v>
      </c>
      <c r="I1" s="2" t="s">
        <v>542</v>
      </c>
      <c r="J1" s="2" t="s">
        <v>419</v>
      </c>
      <c r="K1" s="2" t="s">
        <v>327</v>
      </c>
      <c r="L1" s="2" t="s">
        <v>328</v>
      </c>
      <c r="M1" s="2" t="s">
        <v>542</v>
      </c>
    </row>
    <row r="2" spans="1:13">
      <c r="A2" s="3" t="s">
        <v>705</v>
      </c>
    </row>
    <row r="3" spans="1:13">
      <c r="A3" s="4" t="s">
        <v>66</v>
      </c>
      <c r="G3" s="7" t="n">
        <v>2127000</v>
      </c>
      <c r="H3" s="7" t="n">
        <v>1761000</v>
      </c>
      <c r="J3" s="7" t="n">
        <v>5835000</v>
      </c>
      <c r="K3" s="7" t="n">
        <v>12459000</v>
      </c>
    </row>
    <row r="4" spans="1:13">
      <c r="A4" s="4" t="s">
        <v>46</v>
      </c>
    </row>
    <row r="5" spans="1:13">
      <c r="A5" s="3" t="s">
        <v>705</v>
      </c>
    </row>
    <row r="6" spans="1:13">
      <c r="A6" s="4" t="s">
        <v>546</v>
      </c>
      <c r="D6" s="7" t="n">
        <v>575000000</v>
      </c>
      <c r="G6" s="7" t="n">
        <v>307500000</v>
      </c>
      <c r="J6" s="7" t="n">
        <v>307500000</v>
      </c>
    </row>
    <row r="7" spans="1:13">
      <c r="A7" s="4" t="s">
        <v>706</v>
      </c>
      <c r="D7" s="5" t="n">
        <v>562000000</v>
      </c>
    </row>
    <row r="8" spans="1:13">
      <c r="A8" s="4" t="s">
        <v>707</v>
      </c>
    </row>
    <row r="9" spans="1:13">
      <c r="A9" s="3" t="s">
        <v>705</v>
      </c>
    </row>
    <row r="10" spans="1:13">
      <c r="A10" s="4" t="s">
        <v>677</v>
      </c>
      <c r="C10" s="5" t="n">
        <v>3</v>
      </c>
    </row>
    <row r="11" spans="1:13">
      <c r="A11" s="4" t="s">
        <v>708</v>
      </c>
    </row>
    <row r="12" spans="1:13">
      <c r="A12" s="3" t="s">
        <v>705</v>
      </c>
    </row>
    <row r="13" spans="1:13">
      <c r="A13" s="4" t="s">
        <v>709</v>
      </c>
      <c r="B13" s="4" t="s">
        <v>710</v>
      </c>
    </row>
    <row r="14" spans="1:13">
      <c r="A14" s="4" t="s">
        <v>711</v>
      </c>
      <c r="B14" s="4" t="s">
        <v>712</v>
      </c>
    </row>
    <row r="15" spans="1:13">
      <c r="A15" s="4" t="s">
        <v>713</v>
      </c>
      <c r="B15" s="4" t="s">
        <v>313</v>
      </c>
    </row>
    <row r="16" spans="1:13">
      <c r="A16" s="4" t="s">
        <v>66</v>
      </c>
      <c r="B16" s="7" t="n">
        <v>24900000</v>
      </c>
    </row>
    <row r="17" spans="1:13">
      <c r="A17" s="4" t="s">
        <v>714</v>
      </c>
      <c r="B17" s="7" t="n">
        <v>5000000</v>
      </c>
    </row>
    <row r="18" spans="1:13">
      <c r="A18" s="4" t="s">
        <v>341</v>
      </c>
    </row>
    <row r="19" spans="1:13">
      <c r="A19" s="3" t="s">
        <v>705</v>
      </c>
    </row>
    <row r="20" spans="1:13">
      <c r="A20" s="4" t="s">
        <v>715</v>
      </c>
      <c r="L20" s="7" t="n">
        <v>17100000</v>
      </c>
    </row>
    <row r="21" spans="1:13">
      <c r="A21" s="4" t="s">
        <v>716</v>
      </c>
    </row>
    <row r="22" spans="1:13">
      <c r="A22" s="3" t="s">
        <v>705</v>
      </c>
    </row>
    <row r="23" spans="1:13">
      <c r="A23" s="4" t="s">
        <v>66</v>
      </c>
      <c r="C23" s="7" t="n">
        <v>54900000</v>
      </c>
    </row>
    <row r="24" spans="1:13">
      <c r="A24" s="4" t="s">
        <v>717</v>
      </c>
      <c r="C24" s="5" t="n">
        <v>25000000</v>
      </c>
    </row>
    <row r="25" spans="1:13">
      <c r="A25" s="4" t="s">
        <v>718</v>
      </c>
      <c r="C25" s="5" t="n">
        <v>0</v>
      </c>
    </row>
    <row r="26" spans="1:13">
      <c r="A26" s="4" t="s">
        <v>719</v>
      </c>
      <c r="F26" s="4" t="s">
        <v>720</v>
      </c>
    </row>
    <row r="27" spans="1:13">
      <c r="A27" s="4" t="s">
        <v>721</v>
      </c>
    </row>
    <row r="28" spans="1:13">
      <c r="A28" s="3" t="s">
        <v>705</v>
      </c>
    </row>
    <row r="29" spans="1:13">
      <c r="A29" s="4" t="s">
        <v>722</v>
      </c>
      <c r="C29" s="5" t="n">
        <v>29900000</v>
      </c>
    </row>
    <row r="30" spans="1:13">
      <c r="A30" s="4" t="s">
        <v>723</v>
      </c>
    </row>
    <row r="31" spans="1:13">
      <c r="A31" s="3" t="s">
        <v>705</v>
      </c>
    </row>
    <row r="32" spans="1:13">
      <c r="A32" s="4" t="s">
        <v>722</v>
      </c>
      <c r="C32" s="7" t="n">
        <v>29900000</v>
      </c>
    </row>
    <row r="33" spans="1:13">
      <c r="A33" s="4" t="s">
        <v>413</v>
      </c>
    </row>
    <row r="34" spans="1:13">
      <c r="A34" s="3" t="s">
        <v>705</v>
      </c>
    </row>
    <row r="35" spans="1:13">
      <c r="A35" s="4" t="s">
        <v>717</v>
      </c>
      <c r="D35" s="5" t="n">
        <v>1050000000</v>
      </c>
      <c r="E35" s="7" t="n">
        <v>1050000000</v>
      </c>
    </row>
    <row r="36" spans="1:13">
      <c r="A36" s="4" t="s">
        <v>724</v>
      </c>
      <c r="I36" s="7" t="n">
        <v>500000</v>
      </c>
    </row>
    <row r="37" spans="1:13">
      <c r="A37" s="4" t="s">
        <v>725</v>
      </c>
      <c r="D37" s="5" t="n">
        <v>10500000</v>
      </c>
    </row>
    <row r="38" spans="1:13">
      <c r="A38" s="4" t="s">
        <v>726</v>
      </c>
      <c r="I38" s="7" t="n">
        <v>500000</v>
      </c>
    </row>
    <row r="39" spans="1:13">
      <c r="A39" s="4" t="s">
        <v>727</v>
      </c>
      <c r="D39" s="7" t="n">
        <v>5900000</v>
      </c>
    </row>
    <row r="40" spans="1:13">
      <c r="A40" s="4" t="s">
        <v>728</v>
      </c>
      <c r="D40" s="4" t="s">
        <v>710</v>
      </c>
    </row>
    <row r="41" spans="1:13">
      <c r="A41" s="4" t="s">
        <v>729</v>
      </c>
    </row>
    <row r="42" spans="1:13">
      <c r="A42" s="3" t="s">
        <v>705</v>
      </c>
    </row>
    <row r="43" spans="1:13">
      <c r="A43" s="4" t="s">
        <v>706</v>
      </c>
      <c r="D43" s="7" t="n">
        <v>550000000</v>
      </c>
    </row>
    <row r="44" spans="1:13">
      <c r="A44" s="4" t="s">
        <v>730</v>
      </c>
    </row>
    <row r="45" spans="1:13">
      <c r="A45" s="3" t="s">
        <v>705</v>
      </c>
    </row>
    <row r="46" spans="1:13">
      <c r="A46" s="4" t="s">
        <v>731</v>
      </c>
      <c r="M46" s="7" t="n">
        <v>12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733</v>
      </c>
      <c r="C1" s="2" t="s">
        <v>734</v>
      </c>
    </row>
    <row r="2" spans="1:3">
      <c r="A2" s="3" t="s">
        <v>705</v>
      </c>
    </row>
    <row r="3" spans="1:3">
      <c r="A3" s="4" t="s">
        <v>717</v>
      </c>
      <c r="B3" s="7" t="n">
        <v>1050000</v>
      </c>
      <c r="C3" s="7" t="n">
        <v>1050000</v>
      </c>
    </row>
    <row r="4" spans="1:3">
      <c r="A4" s="4" t="s">
        <v>735</v>
      </c>
      <c r="B4" s="5" t="n">
        <v>-9977</v>
      </c>
    </row>
    <row r="5" spans="1:3">
      <c r="A5" s="4" t="s">
        <v>736</v>
      </c>
      <c r="B5" s="7" t="n">
        <v>10400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38</v>
      </c>
    </row>
    <row r="2" spans="1:2">
      <c r="A2" s="3" t="s">
        <v>705</v>
      </c>
    </row>
    <row r="3" spans="1:2">
      <c r="A3" s="4" t="s">
        <v>738</v>
      </c>
      <c r="B3" s="7" t="n">
        <v>1019978</v>
      </c>
    </row>
    <row r="4" spans="1:2">
      <c r="A4" s="4" t="s">
        <v>105</v>
      </c>
      <c r="B4" s="5" t="n">
        <v>11590</v>
      </c>
    </row>
    <row r="5" spans="1:2">
      <c r="A5" s="4" t="s">
        <v>739</v>
      </c>
      <c r="B5" s="5" t="n">
        <v>8455</v>
      </c>
    </row>
    <row r="6" spans="1:2">
      <c r="A6" s="4" t="s">
        <v>356</v>
      </c>
      <c r="B6" s="7" t="n">
        <v>10400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740</v>
      </c>
      <c r="B1" s="2" t="s">
        <v>733</v>
      </c>
      <c r="C1" s="2" t="s">
        <v>2</v>
      </c>
      <c r="D1" s="2" t="s">
        <v>23</v>
      </c>
    </row>
    <row r="2" spans="1:4">
      <c r="A2" s="3" t="s">
        <v>741</v>
      </c>
    </row>
    <row r="3" spans="1:4">
      <c r="A3" s="4" t="s">
        <v>742</v>
      </c>
      <c r="C3" s="7" t="n">
        <v>1098588</v>
      </c>
      <c r="D3" s="7" t="n">
        <v>1098588</v>
      </c>
    </row>
    <row r="4" spans="1:4">
      <c r="A4" s="4" t="s">
        <v>743</v>
      </c>
      <c r="C4" s="5" t="n">
        <v>-381046</v>
      </c>
      <c r="D4" s="5" t="n">
        <v>-304715</v>
      </c>
    </row>
    <row r="5" spans="1:4">
      <c r="A5" s="4" t="s">
        <v>356</v>
      </c>
      <c r="C5" s="7" t="n">
        <v>717542</v>
      </c>
      <c r="D5" s="5" t="n">
        <v>793873</v>
      </c>
    </row>
    <row r="6" spans="1:4">
      <c r="A6" s="4" t="s">
        <v>413</v>
      </c>
    </row>
    <row r="7" spans="1:4">
      <c r="A7" s="3" t="s">
        <v>741</v>
      </c>
    </row>
    <row r="8" spans="1:4">
      <c r="A8" s="4" t="s">
        <v>744</v>
      </c>
      <c r="B8" s="4" t="s">
        <v>710</v>
      </c>
    </row>
    <row r="9" spans="1:4">
      <c r="A9" s="4" t="s">
        <v>745</v>
      </c>
    </row>
    <row r="10" spans="1:4">
      <c r="A10" s="3" t="s">
        <v>741</v>
      </c>
    </row>
    <row r="11" spans="1:4">
      <c r="A11" s="4" t="s">
        <v>744</v>
      </c>
      <c r="C11" s="4" t="s">
        <v>746</v>
      </c>
    </row>
    <row r="12" spans="1:4">
      <c r="A12" s="4" t="s">
        <v>742</v>
      </c>
      <c r="C12" s="7" t="n">
        <v>1019978</v>
      </c>
      <c r="D12" s="5" t="n">
        <v>1019978</v>
      </c>
    </row>
    <row r="13" spans="1:4">
      <c r="A13" s="4" t="s">
        <v>743</v>
      </c>
      <c r="C13" s="5" t="n">
        <v>-337316</v>
      </c>
      <c r="D13" s="5" t="n">
        <v>-266590</v>
      </c>
    </row>
    <row r="14" spans="1:4">
      <c r="A14" s="4" t="s">
        <v>356</v>
      </c>
      <c r="C14" s="7" t="n">
        <v>682662</v>
      </c>
      <c r="D14" s="5" t="n">
        <v>753388</v>
      </c>
    </row>
    <row r="15" spans="1:4">
      <c r="A15" s="4" t="s">
        <v>747</v>
      </c>
    </row>
    <row r="16" spans="1:4">
      <c r="A16" s="3" t="s">
        <v>741</v>
      </c>
    </row>
    <row r="17" spans="1:4">
      <c r="A17" s="4" t="s">
        <v>744</v>
      </c>
      <c r="C17" s="4" t="s">
        <v>748</v>
      </c>
    </row>
    <row r="18" spans="1:4">
      <c r="A18" s="4" t="s">
        <v>742</v>
      </c>
      <c r="C18" s="7" t="n">
        <v>51360</v>
      </c>
      <c r="D18" s="5" t="n">
        <v>51360</v>
      </c>
    </row>
    <row r="19" spans="1:4">
      <c r="A19" s="4" t="s">
        <v>743</v>
      </c>
      <c r="C19" s="5" t="n">
        <v>-24607</v>
      </c>
      <c r="D19" s="5" t="n">
        <v>-20755</v>
      </c>
    </row>
    <row r="20" spans="1:4">
      <c r="A20" s="4" t="s">
        <v>356</v>
      </c>
      <c r="C20" s="7" t="n">
        <v>26753</v>
      </c>
      <c r="D20" s="5" t="n">
        <v>30605</v>
      </c>
    </row>
    <row r="21" spans="1:4">
      <c r="A21" s="4" t="s">
        <v>749</v>
      </c>
    </row>
    <row r="22" spans="1:4">
      <c r="A22" s="3" t="s">
        <v>741</v>
      </c>
    </row>
    <row r="23" spans="1:4">
      <c r="A23" s="4" t="s">
        <v>744</v>
      </c>
      <c r="C23" s="4" t="s">
        <v>750</v>
      </c>
    </row>
    <row r="24" spans="1:4">
      <c r="A24" s="4" t="s">
        <v>742</v>
      </c>
      <c r="C24" s="7" t="n">
        <v>27250</v>
      </c>
      <c r="D24" s="5" t="n">
        <v>27250</v>
      </c>
    </row>
    <row r="25" spans="1:4">
      <c r="A25" s="4" t="s">
        <v>743</v>
      </c>
      <c r="C25" s="5" t="n">
        <v>-19123</v>
      </c>
      <c r="D25" s="5" t="n">
        <v>-17370</v>
      </c>
    </row>
    <row r="26" spans="1:4">
      <c r="A26" s="4" t="s">
        <v>356</v>
      </c>
      <c r="C26" s="7" t="n">
        <v>8127</v>
      </c>
      <c r="D26" s="7" t="n">
        <v>98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3</v>
      </c>
    </row>
    <row r="2" spans="1:3">
      <c r="A2" s="3" t="s">
        <v>171</v>
      </c>
    </row>
    <row r="3" spans="1:3">
      <c r="A3" s="4" t="s">
        <v>601</v>
      </c>
      <c r="B3" s="7" t="n">
        <v>25443</v>
      </c>
    </row>
    <row r="4" spans="1:3">
      <c r="A4" s="5" t="n">
        <v>2019</v>
      </c>
      <c r="B4" s="5" t="n">
        <v>101774</v>
      </c>
    </row>
    <row r="5" spans="1:3">
      <c r="A5" s="5" t="n">
        <v>2020</v>
      </c>
      <c r="B5" s="5" t="n">
        <v>101774</v>
      </c>
    </row>
    <row r="6" spans="1:3">
      <c r="A6" s="5" t="n">
        <v>2021</v>
      </c>
      <c r="B6" s="5" t="n">
        <v>101774</v>
      </c>
    </row>
    <row r="7" spans="1:3">
      <c r="A7" s="5" t="n">
        <v>2022</v>
      </c>
      <c r="B7" s="5" t="n">
        <v>99969</v>
      </c>
    </row>
    <row r="8" spans="1:3">
      <c r="A8" s="4" t="s">
        <v>637</v>
      </c>
      <c r="B8" s="5" t="n">
        <v>286808</v>
      </c>
    </row>
    <row r="9" spans="1:3">
      <c r="A9" s="4" t="s">
        <v>356</v>
      </c>
      <c r="B9" s="7" t="n">
        <v>717542</v>
      </c>
      <c r="C9" s="7" t="n">
        <v>7938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52</v>
      </c>
      <c r="B1" s="2" t="s">
        <v>60</v>
      </c>
      <c r="F1" s="2" t="s">
        <v>1</v>
      </c>
      <c r="H1" s="2" t="s">
        <v>753</v>
      </c>
    </row>
    <row r="2" spans="1:8">
      <c r="B2" s="2" t="s">
        <v>2</v>
      </c>
      <c r="C2" s="2" t="s">
        <v>529</v>
      </c>
      <c r="D2" s="2" t="s">
        <v>530</v>
      </c>
      <c r="E2" s="2" t="s">
        <v>61</v>
      </c>
      <c r="F2" s="2" t="s">
        <v>2</v>
      </c>
      <c r="G2" s="2" t="s">
        <v>61</v>
      </c>
      <c r="H2" s="2" t="s">
        <v>2</v>
      </c>
    </row>
    <row r="3" spans="1:8">
      <c r="A3" s="3" t="s">
        <v>754</v>
      </c>
    </row>
    <row r="4" spans="1:8">
      <c r="A4" s="4" t="s">
        <v>755</v>
      </c>
      <c r="B4" s="7" t="n">
        <v>400</v>
      </c>
      <c r="E4" s="7" t="n">
        <v>434</v>
      </c>
      <c r="F4" s="7" t="n">
        <v>14993</v>
      </c>
      <c r="G4" s="7" t="n">
        <v>3875</v>
      </c>
    </row>
    <row r="5" spans="1:8">
      <c r="A5" s="4" t="s">
        <v>756</v>
      </c>
      <c r="B5" s="5" t="n">
        <v>3511</v>
      </c>
      <c r="E5" s="5" t="n">
        <v>0</v>
      </c>
      <c r="F5" s="5" t="n">
        <v>3511</v>
      </c>
      <c r="G5" s="5" t="n">
        <v>0</v>
      </c>
    </row>
    <row r="6" spans="1:8">
      <c r="A6" s="4" t="s">
        <v>757</v>
      </c>
      <c r="B6" s="5" t="n">
        <v>0</v>
      </c>
      <c r="E6" s="5" t="n">
        <v>0</v>
      </c>
      <c r="F6" s="5" t="n">
        <v>238</v>
      </c>
      <c r="G6" s="5" t="n">
        <v>0</v>
      </c>
    </row>
    <row r="7" spans="1:8">
      <c r="A7" s="4" t="s">
        <v>758</v>
      </c>
      <c r="B7" s="7" t="n">
        <v>3911</v>
      </c>
      <c r="C7" s="7" t="n">
        <v>5814</v>
      </c>
      <c r="D7" s="7" t="n">
        <v>9017</v>
      </c>
      <c r="E7" s="7" t="n">
        <v>434</v>
      </c>
      <c r="F7" s="7" t="n">
        <v>18742</v>
      </c>
      <c r="G7" s="7" t="n">
        <v>3875</v>
      </c>
      <c r="H7" s="7" t="n">
        <v>31900</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59</v>
      </c>
      <c r="B1" s="2" t="s">
        <v>60</v>
      </c>
      <c r="F1" s="2" t="s">
        <v>1</v>
      </c>
      <c r="H1" s="2" t="s">
        <v>753</v>
      </c>
    </row>
    <row r="2" spans="1:8">
      <c r="B2" s="2" t="s">
        <v>2</v>
      </c>
      <c r="C2" s="2" t="s">
        <v>529</v>
      </c>
      <c r="D2" s="2" t="s">
        <v>530</v>
      </c>
      <c r="E2" s="2" t="s">
        <v>61</v>
      </c>
      <c r="F2" s="2" t="s">
        <v>2</v>
      </c>
      <c r="G2" s="2" t="s">
        <v>61</v>
      </c>
      <c r="H2" s="2" t="s">
        <v>2</v>
      </c>
    </row>
    <row r="3" spans="1:8">
      <c r="A3" s="3" t="s">
        <v>760</v>
      </c>
    </row>
    <row r="4" spans="1:8">
      <c r="A4" s="4" t="s">
        <v>761</v>
      </c>
      <c r="B4" s="7" t="n">
        <v>5500</v>
      </c>
      <c r="C4" s="7" t="n">
        <v>6820</v>
      </c>
      <c r="D4" s="7" t="n">
        <v>9483</v>
      </c>
      <c r="F4" s="7" t="n">
        <v>9483</v>
      </c>
    </row>
    <row r="5" spans="1:8">
      <c r="A5" s="4" t="s">
        <v>762</v>
      </c>
      <c r="B5" s="5" t="n">
        <v>3911</v>
      </c>
      <c r="C5" s="5" t="n">
        <v>5814</v>
      </c>
      <c r="D5" s="5" t="n">
        <v>9017</v>
      </c>
      <c r="E5" s="7" t="n">
        <v>434</v>
      </c>
      <c r="F5" s="5" t="n">
        <v>18742</v>
      </c>
      <c r="G5" s="7" t="n">
        <v>3875</v>
      </c>
      <c r="H5" s="7" t="n">
        <v>31900</v>
      </c>
    </row>
    <row r="6" spans="1:8">
      <c r="A6" s="4" t="s">
        <v>763</v>
      </c>
      <c r="B6" s="5" t="n">
        <v>-3338</v>
      </c>
      <c r="C6" s="5" t="n">
        <v>-2300</v>
      </c>
      <c r="D6" s="5" t="n">
        <v>-258</v>
      </c>
    </row>
    <row r="7" spans="1:8">
      <c r="A7" s="4" t="s">
        <v>764</v>
      </c>
      <c r="B7" s="5" t="n">
        <v>-4238</v>
      </c>
      <c r="C7" s="5" t="n">
        <v>-4834</v>
      </c>
      <c r="D7" s="5" t="n">
        <v>-11422</v>
      </c>
    </row>
    <row r="8" spans="1:8">
      <c r="A8" s="4" t="s">
        <v>765</v>
      </c>
      <c r="B8" s="5" t="n">
        <v>1835</v>
      </c>
      <c r="C8" s="5" t="n">
        <v>5500</v>
      </c>
      <c r="D8" s="5" t="n">
        <v>6820</v>
      </c>
      <c r="F8" s="5" t="n">
        <v>1835</v>
      </c>
      <c r="H8" s="5" t="n">
        <v>1835</v>
      </c>
    </row>
    <row r="9" spans="1:8">
      <c r="A9" s="4" t="s">
        <v>755</v>
      </c>
    </row>
    <row r="10" spans="1:8">
      <c r="A10" s="3" t="s">
        <v>760</v>
      </c>
    </row>
    <row r="11" spans="1:8">
      <c r="A11" s="4" t="s">
        <v>761</v>
      </c>
      <c r="B11" s="5" t="n">
        <v>5500</v>
      </c>
      <c r="C11" s="5" t="n">
        <v>6820</v>
      </c>
      <c r="D11" s="5" t="n">
        <v>9483</v>
      </c>
      <c r="F11" s="5" t="n">
        <v>9483</v>
      </c>
    </row>
    <row r="12" spans="1:8">
      <c r="A12" s="4" t="s">
        <v>762</v>
      </c>
      <c r="B12" s="5" t="n">
        <v>400</v>
      </c>
      <c r="C12" s="5" t="n">
        <v>5814</v>
      </c>
      <c r="D12" s="5" t="n">
        <v>8779</v>
      </c>
    </row>
    <row r="13" spans="1:8">
      <c r="A13" s="4" t="s">
        <v>763</v>
      </c>
      <c r="B13" s="5" t="n">
        <v>173</v>
      </c>
      <c r="C13" s="5" t="n">
        <v>-2300</v>
      </c>
      <c r="D13" s="5" t="n">
        <v>-258</v>
      </c>
    </row>
    <row r="14" spans="1:8">
      <c r="A14" s="4" t="s">
        <v>764</v>
      </c>
      <c r="B14" s="5" t="n">
        <v>-4238</v>
      </c>
      <c r="C14" s="5" t="n">
        <v>-4834</v>
      </c>
      <c r="D14" s="5" t="n">
        <v>-11184</v>
      </c>
    </row>
    <row r="15" spans="1:8">
      <c r="A15" s="4" t="s">
        <v>765</v>
      </c>
      <c r="B15" s="5" t="n">
        <v>1835</v>
      </c>
      <c r="C15" s="5" t="n">
        <v>5500</v>
      </c>
      <c r="D15" s="5" t="n">
        <v>6820</v>
      </c>
      <c r="F15" s="5" t="n">
        <v>1835</v>
      </c>
      <c r="H15" s="5" t="n">
        <v>1835</v>
      </c>
    </row>
    <row r="16" spans="1:8">
      <c r="A16" s="4" t="s">
        <v>766</v>
      </c>
    </row>
    <row r="17" spans="1:8">
      <c r="A17" s="3" t="s">
        <v>760</v>
      </c>
    </row>
    <row r="18" spans="1:8">
      <c r="A18" s="4" t="s">
        <v>761</v>
      </c>
      <c r="B18" s="5" t="n">
        <v>0</v>
      </c>
      <c r="C18" s="5" t="n">
        <v>0</v>
      </c>
      <c r="D18" s="5" t="n">
        <v>0</v>
      </c>
      <c r="F18" s="5" t="n">
        <v>0</v>
      </c>
    </row>
    <row r="19" spans="1:8">
      <c r="A19" s="4" t="s">
        <v>762</v>
      </c>
      <c r="B19" s="5" t="n">
        <v>3511</v>
      </c>
      <c r="C19" s="5" t="n">
        <v>0</v>
      </c>
      <c r="D19" s="5" t="n">
        <v>238</v>
      </c>
    </row>
    <row r="20" spans="1:8">
      <c r="A20" s="4" t="s">
        <v>763</v>
      </c>
      <c r="B20" s="5" t="n">
        <v>-3511</v>
      </c>
      <c r="C20" s="5" t="n">
        <v>0</v>
      </c>
      <c r="D20" s="5" t="n">
        <v>0</v>
      </c>
    </row>
    <row r="21" spans="1:8">
      <c r="A21" s="4" t="s">
        <v>764</v>
      </c>
      <c r="B21" s="5" t="n">
        <v>0</v>
      </c>
      <c r="C21" s="5" t="n">
        <v>0</v>
      </c>
      <c r="D21" s="5" t="n">
        <v>-238</v>
      </c>
    </row>
    <row r="22" spans="1:8">
      <c r="A22" s="4" t="s">
        <v>765</v>
      </c>
      <c r="B22" s="7" t="n">
        <v>0</v>
      </c>
      <c r="C22" s="7" t="n">
        <v>0</v>
      </c>
      <c r="D22" s="7" t="n">
        <v>0</v>
      </c>
      <c r="F22" s="7" t="n">
        <v>0</v>
      </c>
      <c r="H22" s="7" t="n">
        <v>0</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67</v>
      </c>
      <c r="B1" s="2" t="s">
        <v>60</v>
      </c>
      <c r="F1" s="2" t="s">
        <v>1</v>
      </c>
      <c r="H1" s="2" t="s">
        <v>753</v>
      </c>
    </row>
    <row r="2" spans="1:8">
      <c r="B2" s="2" t="s">
        <v>2</v>
      </c>
      <c r="C2" s="2" t="s">
        <v>529</v>
      </c>
      <c r="D2" s="2" t="s">
        <v>530</v>
      </c>
      <c r="E2" s="2" t="s">
        <v>61</v>
      </c>
      <c r="F2" s="2" t="s">
        <v>2</v>
      </c>
      <c r="G2" s="2" t="s">
        <v>61</v>
      </c>
      <c r="H2" s="2" t="s">
        <v>2</v>
      </c>
    </row>
    <row r="3" spans="1:8">
      <c r="A3" s="3" t="s">
        <v>768</v>
      </c>
    </row>
    <row r="4" spans="1:8">
      <c r="A4" s="4" t="s">
        <v>769</v>
      </c>
      <c r="B4" s="7" t="n">
        <v>1800</v>
      </c>
      <c r="F4" s="7" t="n">
        <v>1800</v>
      </c>
      <c r="H4" s="7" t="n">
        <v>1800</v>
      </c>
    </row>
    <row r="5" spans="1:8">
      <c r="A5" s="4" t="s">
        <v>69</v>
      </c>
      <c r="B5" s="5" t="n">
        <v>3911</v>
      </c>
      <c r="C5" s="7" t="n">
        <v>5814</v>
      </c>
      <c r="D5" s="7" t="n">
        <v>9017</v>
      </c>
      <c r="E5" s="7" t="n">
        <v>434</v>
      </c>
      <c r="F5" s="5" t="n">
        <v>18742</v>
      </c>
      <c r="G5" s="7" t="n">
        <v>3875</v>
      </c>
      <c r="H5" s="5" t="n">
        <v>31900</v>
      </c>
    </row>
    <row r="6" spans="1:8">
      <c r="A6" s="4" t="s">
        <v>286</v>
      </c>
    </row>
    <row r="7" spans="1:8">
      <c r="A7" s="3" t="s">
        <v>768</v>
      </c>
    </row>
    <row r="8" spans="1:8">
      <c r="A8" s="4" t="s">
        <v>770</v>
      </c>
      <c r="B8" s="5" t="n">
        <v>1500</v>
      </c>
      <c r="F8" s="5" t="n">
        <v>1500</v>
      </c>
      <c r="H8" s="5" t="n">
        <v>1500</v>
      </c>
    </row>
    <row r="9" spans="1:8">
      <c r="A9" s="4" t="s">
        <v>298</v>
      </c>
    </row>
    <row r="10" spans="1:8">
      <c r="A10" s="3" t="s">
        <v>768</v>
      </c>
    </row>
    <row r="11" spans="1:8">
      <c r="A11" s="4" t="s">
        <v>770</v>
      </c>
      <c r="B11" s="7" t="n">
        <v>3000</v>
      </c>
      <c r="F11" s="7" t="n">
        <v>3000</v>
      </c>
      <c r="H11" s="7" t="n">
        <v>3000</v>
      </c>
    </row>
  </sheetData>
  <mergeCells count="3">
    <mergeCell ref="A1:A2"/>
    <mergeCell ref="B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6"/>
    <col customWidth="1" max="11" min="11" width="14"/>
    <col customWidth="1" max="12" min="12" width="14"/>
  </cols>
  <sheetData>
    <row r="1" spans="1:12">
      <c r="A1" s="1" t="s">
        <v>771</v>
      </c>
      <c r="B1" s="2" t="s">
        <v>60</v>
      </c>
      <c r="G1" s="2" t="s">
        <v>1</v>
      </c>
      <c r="I1" s="2" t="s">
        <v>753</v>
      </c>
      <c r="J1" s="2" t="s">
        <v>262</v>
      </c>
    </row>
    <row r="2" spans="1:12">
      <c r="B2" s="2" t="s">
        <v>2</v>
      </c>
      <c r="C2" s="2" t="s">
        <v>529</v>
      </c>
      <c r="D2" s="2" t="s">
        <v>530</v>
      </c>
      <c r="E2" s="2" t="s">
        <v>61</v>
      </c>
      <c r="F2" s="2" t="s">
        <v>772</v>
      </c>
      <c r="G2" s="2" t="s">
        <v>2</v>
      </c>
      <c r="H2" s="2" t="s">
        <v>61</v>
      </c>
      <c r="I2" s="2" t="s">
        <v>2</v>
      </c>
      <c r="J2" s="2" t="s">
        <v>23</v>
      </c>
      <c r="K2" s="2" t="s">
        <v>315</v>
      </c>
      <c r="L2" s="2" t="s">
        <v>773</v>
      </c>
    </row>
    <row r="3" spans="1:12">
      <c r="A3" s="3" t="s">
        <v>774</v>
      </c>
    </row>
    <row r="4" spans="1:12">
      <c r="A4" s="4" t="s">
        <v>69</v>
      </c>
      <c r="B4" s="7" t="n">
        <v>3911</v>
      </c>
      <c r="C4" s="7" t="n">
        <v>5814</v>
      </c>
      <c r="D4" s="7" t="n">
        <v>9017</v>
      </c>
      <c r="E4" s="7" t="n">
        <v>434</v>
      </c>
      <c r="G4" s="7" t="n">
        <v>18742</v>
      </c>
      <c r="H4" s="7" t="n">
        <v>3875</v>
      </c>
      <c r="I4" s="7" t="n">
        <v>31900</v>
      </c>
    </row>
    <row r="5" spans="1:12">
      <c r="A5" s="4" t="s">
        <v>406</v>
      </c>
    </row>
    <row r="6" spans="1:12">
      <c r="A6" s="3" t="s">
        <v>774</v>
      </c>
    </row>
    <row r="7" spans="1:12">
      <c r="A7" s="4" t="s">
        <v>775</v>
      </c>
      <c r="F7" s="7" t="n">
        <v>3400</v>
      </c>
      <c r="K7" s="7" t="n">
        <v>2000</v>
      </c>
      <c r="L7" s="7" t="n">
        <v>1400</v>
      </c>
    </row>
    <row r="8" spans="1:12">
      <c r="A8" s="4" t="s">
        <v>776</v>
      </c>
      <c r="F8" s="8" t="n">
        <v>0.05</v>
      </c>
    </row>
    <row r="9" spans="1:12">
      <c r="A9" s="4" t="s">
        <v>626</v>
      </c>
    </row>
    <row r="10" spans="1:12">
      <c r="A10" s="3" t="s">
        <v>774</v>
      </c>
    </row>
    <row r="11" spans="1:12">
      <c r="A11" s="4" t="s">
        <v>69</v>
      </c>
      <c r="E11" s="7" t="n">
        <v>2100</v>
      </c>
      <c r="J11" s="7" t="n">
        <v>300</v>
      </c>
    </row>
    <row r="12" spans="1:12">
      <c r="A12" s="4" t="s">
        <v>777</v>
      </c>
      <c r="B12" s="8" t="n">
        <v>0.03</v>
      </c>
    </row>
  </sheetData>
  <mergeCells count="4">
    <mergeCell ref="A1:A2"/>
    <mergeCell ref="B1:F1"/>
    <mergeCell ref="G1:H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 customWidth="1" max="6" min="6" width="21"/>
  </cols>
  <sheetData>
    <row r="1" spans="1:6">
      <c r="A1" s="1" t="s">
        <v>778</v>
      </c>
      <c r="B1" s="2" t="s">
        <v>779</v>
      </c>
      <c r="C1" s="2" t="s">
        <v>780</v>
      </c>
      <c r="D1" s="2" t="s">
        <v>264</v>
      </c>
      <c r="E1" s="2" t="s">
        <v>266</v>
      </c>
      <c r="F1" s="2" t="s">
        <v>264</v>
      </c>
    </row>
    <row r="2" spans="1:6">
      <c r="A2" s="4" t="s">
        <v>781</v>
      </c>
    </row>
    <row r="3" spans="1:6">
      <c r="A3" s="3" t="s">
        <v>782</v>
      </c>
    </row>
    <row r="4" spans="1:6">
      <c r="A4" s="4" t="s">
        <v>783</v>
      </c>
      <c r="B4" s="4" t="s">
        <v>302</v>
      </c>
      <c r="D4" s="4" t="s">
        <v>302</v>
      </c>
    </row>
    <row r="5" spans="1:6">
      <c r="A5" s="4" t="s">
        <v>784</v>
      </c>
      <c r="E5" s="7" t="n">
        <v>132000000</v>
      </c>
    </row>
    <row r="6" spans="1:6">
      <c r="A6" s="4" t="s">
        <v>785</v>
      </c>
      <c r="B6" s="4" t="s">
        <v>786</v>
      </c>
      <c r="F6" s="4" t="s">
        <v>786</v>
      </c>
    </row>
    <row r="7" spans="1:6">
      <c r="A7" s="4" t="s">
        <v>787</v>
      </c>
    </row>
    <row r="8" spans="1:6">
      <c r="A8" s="3" t="s">
        <v>782</v>
      </c>
    </row>
    <row r="9" spans="1:6">
      <c r="A9" s="4" t="s">
        <v>788</v>
      </c>
      <c r="B9" s="7" t="n">
        <v>170000000</v>
      </c>
      <c r="D9" s="7" t="n">
        <v>180000000</v>
      </c>
    </row>
    <row r="10" spans="1:6">
      <c r="A10" s="4" t="s">
        <v>789</v>
      </c>
    </row>
    <row r="11" spans="1:6">
      <c r="A11" s="3" t="s">
        <v>782</v>
      </c>
    </row>
    <row r="12" spans="1:6">
      <c r="A12" s="4" t="s">
        <v>790</v>
      </c>
      <c r="D12" s="4" t="s">
        <v>791</v>
      </c>
      <c r="F12" s="4" t="s">
        <v>791</v>
      </c>
    </row>
    <row r="13" spans="1:6">
      <c r="A13" s="4" t="s">
        <v>784</v>
      </c>
      <c r="F13" s="7" t="n">
        <v>180000000</v>
      </c>
    </row>
    <row r="14" spans="1:6">
      <c r="A14" s="4" t="s">
        <v>792</v>
      </c>
    </row>
    <row r="15" spans="1:6">
      <c r="A15" s="3" t="s">
        <v>782</v>
      </c>
    </row>
    <row r="16" spans="1:6">
      <c r="A16" s="4" t="s">
        <v>790</v>
      </c>
      <c r="D16" s="4" t="s">
        <v>793</v>
      </c>
      <c r="F16" s="4" t="s">
        <v>793</v>
      </c>
    </row>
    <row r="17" spans="1:6">
      <c r="A17" s="4" t="s">
        <v>794</v>
      </c>
    </row>
    <row r="18" spans="1:6">
      <c r="A18" s="3" t="s">
        <v>782</v>
      </c>
    </row>
    <row r="19" spans="1:6">
      <c r="A19" s="4" t="s">
        <v>784</v>
      </c>
      <c r="F19" s="7" t="n">
        <v>180000000</v>
      </c>
    </row>
    <row r="20" spans="1:6">
      <c r="A20" s="4" t="s">
        <v>795</v>
      </c>
    </row>
    <row r="21" spans="1:6">
      <c r="A21" s="3" t="s">
        <v>782</v>
      </c>
    </row>
    <row r="22" spans="1:6">
      <c r="A22" s="4" t="s">
        <v>784</v>
      </c>
      <c r="F22" s="7" t="n">
        <v>210000000</v>
      </c>
    </row>
    <row r="23" spans="1:6">
      <c r="A23" s="4" t="s">
        <v>796</v>
      </c>
    </row>
    <row r="24" spans="1:6">
      <c r="A24" s="3" t="s">
        <v>782</v>
      </c>
    </row>
    <row r="25" spans="1:6">
      <c r="A25" s="4" t="s">
        <v>790</v>
      </c>
      <c r="B25" s="4" t="s">
        <v>797</v>
      </c>
      <c r="D25" s="4" t="s">
        <v>797</v>
      </c>
      <c r="F25" s="4" t="s">
        <v>797</v>
      </c>
    </row>
    <row r="26" spans="1:6">
      <c r="A26" s="4" t="s">
        <v>784</v>
      </c>
      <c r="B26" s="7" t="n">
        <v>233000000</v>
      </c>
    </row>
    <row r="27" spans="1:6">
      <c r="A27" s="4" t="s">
        <v>798</v>
      </c>
    </row>
    <row r="28" spans="1:6">
      <c r="A28" s="3" t="s">
        <v>782</v>
      </c>
    </row>
    <row r="29" spans="1:6">
      <c r="A29" s="4" t="s">
        <v>784</v>
      </c>
      <c r="F29" s="7" t="n">
        <v>210000000</v>
      </c>
    </row>
    <row r="30" spans="1:6">
      <c r="A30" s="4" t="s">
        <v>799</v>
      </c>
    </row>
    <row r="31" spans="1:6">
      <c r="A31" s="3" t="s">
        <v>782</v>
      </c>
    </row>
    <row r="32" spans="1:6">
      <c r="A32" s="4" t="s">
        <v>784</v>
      </c>
      <c r="F32" s="7" t="n">
        <v>233000000</v>
      </c>
    </row>
    <row r="33" spans="1:6">
      <c r="A33" s="4" t="s">
        <v>800</v>
      </c>
      <c r="B33" s="4" t="s">
        <v>435</v>
      </c>
    </row>
    <row r="34" spans="1:6">
      <c r="A34" s="4" t="s">
        <v>801</v>
      </c>
    </row>
    <row r="35" spans="1:6">
      <c r="A35" s="3" t="s">
        <v>782</v>
      </c>
    </row>
    <row r="36" spans="1:6">
      <c r="A36" s="4" t="s">
        <v>790</v>
      </c>
      <c r="D36" s="4" t="s">
        <v>802</v>
      </c>
      <c r="F36" s="4" t="s">
        <v>802</v>
      </c>
    </row>
    <row r="37" spans="1:6">
      <c r="A37" s="4" t="s">
        <v>803</v>
      </c>
    </row>
    <row r="38" spans="1:6">
      <c r="A38" s="3" t="s">
        <v>782</v>
      </c>
    </row>
    <row r="39" spans="1:6">
      <c r="A39" s="4" t="s">
        <v>784</v>
      </c>
      <c r="F39" s="7" t="n">
        <v>233000000</v>
      </c>
    </row>
    <row r="40" spans="1:6">
      <c r="A40" s="4" t="s">
        <v>804</v>
      </c>
    </row>
    <row r="41" spans="1:6">
      <c r="A41" s="3" t="s">
        <v>782</v>
      </c>
    </row>
    <row r="42" spans="1:6">
      <c r="A42" s="4" t="s">
        <v>784</v>
      </c>
      <c r="F42" s="7" t="n">
        <v>258000000</v>
      </c>
    </row>
    <row r="43" spans="1:6">
      <c r="A43" s="4" t="s">
        <v>805</v>
      </c>
    </row>
    <row r="44" spans="1:6">
      <c r="A44" s="3" t="s">
        <v>782</v>
      </c>
    </row>
    <row r="45" spans="1:6">
      <c r="A45" s="4" t="s">
        <v>790</v>
      </c>
      <c r="D45" s="4" t="s">
        <v>806</v>
      </c>
      <c r="F45" s="4" t="s">
        <v>806</v>
      </c>
    </row>
    <row r="46" spans="1:6">
      <c r="A46" s="4" t="s">
        <v>784</v>
      </c>
      <c r="F46" s="7" t="n">
        <v>258000000</v>
      </c>
    </row>
    <row r="47" spans="1:6">
      <c r="A47" s="4" t="s">
        <v>807</v>
      </c>
    </row>
    <row r="48" spans="1:6">
      <c r="A48" s="3" t="s">
        <v>782</v>
      </c>
    </row>
    <row r="49" spans="1:6">
      <c r="A49" s="4" t="s">
        <v>790</v>
      </c>
      <c r="B49" s="4" t="s">
        <v>808</v>
      </c>
    </row>
    <row r="50" spans="1:6">
      <c r="A50" s="4" t="s">
        <v>809</v>
      </c>
    </row>
    <row r="51" spans="1:6">
      <c r="A51" s="3" t="s">
        <v>782</v>
      </c>
    </row>
    <row r="52" spans="1:6">
      <c r="A52" s="4" t="s">
        <v>784</v>
      </c>
      <c r="B52" s="7" t="n">
        <v>233000000</v>
      </c>
    </row>
    <row r="53" spans="1:6">
      <c r="A53" s="4" t="s">
        <v>810</v>
      </c>
    </row>
    <row r="54" spans="1:6">
      <c r="A54" s="3" t="s">
        <v>782</v>
      </c>
    </row>
    <row r="55" spans="1:6">
      <c r="A55" s="4" t="s">
        <v>784</v>
      </c>
      <c r="B55" s="7" t="n">
        <v>258000000</v>
      </c>
    </row>
    <row r="56" spans="1:6">
      <c r="A56" s="4" t="s">
        <v>811</v>
      </c>
    </row>
    <row r="57" spans="1:6">
      <c r="A57" s="3" t="s">
        <v>782</v>
      </c>
    </row>
    <row r="58" spans="1:6">
      <c r="A58" s="4" t="s">
        <v>790</v>
      </c>
      <c r="B58" s="4" t="s">
        <v>812</v>
      </c>
    </row>
    <row r="59" spans="1:6">
      <c r="A59" s="4" t="s">
        <v>784</v>
      </c>
      <c r="B59" s="7" t="n">
        <v>258000000</v>
      </c>
    </row>
    <row r="60" spans="1:6">
      <c r="A60" s="4" t="s">
        <v>813</v>
      </c>
    </row>
    <row r="61" spans="1:6">
      <c r="A61" s="3" t="s">
        <v>782</v>
      </c>
    </row>
    <row r="62" spans="1:6">
      <c r="A62" s="4" t="s">
        <v>783</v>
      </c>
      <c r="C62" s="4" t="s">
        <v>786</v>
      </c>
    </row>
    <row r="63" spans="1:6">
      <c r="A63" s="4" t="s">
        <v>814</v>
      </c>
      <c r="C63" s="7" t="n">
        <v>5000000</v>
      </c>
    </row>
    <row r="64" spans="1:6">
      <c r="A64" s="4" t="s">
        <v>813</v>
      </c>
    </row>
    <row r="65" spans="1:6">
      <c r="A65" s="3" t="s">
        <v>782</v>
      </c>
    </row>
    <row r="66" spans="1:6">
      <c r="A66" s="4" t="s">
        <v>783</v>
      </c>
      <c r="C66" s="4" t="s">
        <v>302</v>
      </c>
    </row>
    <row r="67" spans="1:6">
      <c r="A67" s="4" t="s">
        <v>815</v>
      </c>
      <c r="C67" s="5" t="n">
        <v>1041667</v>
      </c>
    </row>
    <row r="68" spans="1:6">
      <c r="A68" s="4" t="s">
        <v>816</v>
      </c>
      <c r="C68" s="8" t="n">
        <v>19.2</v>
      </c>
    </row>
    <row r="69" spans="1:6">
      <c r="A69" s="4" t="s">
        <v>817</v>
      </c>
      <c r="C69" s="4" t="s">
        <v>818</v>
      </c>
    </row>
    <row r="70" spans="1:6">
      <c r="A70" s="4" t="s">
        <v>819</v>
      </c>
      <c r="C70"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07:38Z</dcterms:created>
  <dcterms:modified xmlns:dcterms="http://purl.org/dc/terms/" xmlns:xsi="http://www.w3.org/2001/XMLSchema-instance" xsi:type="dcterms:W3CDTF">2018-11-08T18:07:38Z</dcterms:modified>
</cp:coreProperties>
</file>